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Summary of Organization and Nat" sheetId="13" state="visible" r:id="rId13"/>
    <sheet xmlns:r="http://schemas.openxmlformats.org/officeDocument/2006/relationships" name="Summary of Significant Accounti" sheetId="14" state="visible" r:id="rId14"/>
    <sheet xmlns:r="http://schemas.openxmlformats.org/officeDocument/2006/relationships" name="Revenues from Contracts with Cu" sheetId="15" state="visible" r:id="rId15"/>
    <sheet xmlns:r="http://schemas.openxmlformats.org/officeDocument/2006/relationships" name="Income Taxes" sheetId="16" state="visible" r:id="rId16"/>
    <sheet xmlns:r="http://schemas.openxmlformats.org/officeDocument/2006/relationships" name="Net Income Per Common Share" sheetId="17" state="visible" r:id="rId17"/>
    <sheet xmlns:r="http://schemas.openxmlformats.org/officeDocument/2006/relationships" name="Indebtedness" sheetId="18" state="visible" r:id="rId18"/>
    <sheet xmlns:r="http://schemas.openxmlformats.org/officeDocument/2006/relationships" name="Asset Retirement Obligations" sheetId="19" state="visible" r:id="rId19"/>
    <sheet xmlns:r="http://schemas.openxmlformats.org/officeDocument/2006/relationships" name="Derivative Activities" sheetId="20" state="visible" r:id="rId20"/>
    <sheet xmlns:r="http://schemas.openxmlformats.org/officeDocument/2006/relationships" name="Fair Value Measurements" sheetId="21" state="visible" r:id="rId21"/>
    <sheet xmlns:r="http://schemas.openxmlformats.org/officeDocument/2006/relationships" name="Stock-Based Compensation Plans" sheetId="22" state="visible" r:id="rId22"/>
    <sheet xmlns:r="http://schemas.openxmlformats.org/officeDocument/2006/relationships" name="Capital Stock"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Exit Costs" sheetId="26" state="visible" r:id="rId26"/>
    <sheet xmlns:r="http://schemas.openxmlformats.org/officeDocument/2006/relationships" name="Suspended Exploratory Well Cost" sheetId="27" state="visible" r:id="rId27"/>
    <sheet xmlns:r="http://schemas.openxmlformats.org/officeDocument/2006/relationships" name="Supplemental Information on Nat" sheetId="28" state="visible" r:id="rId28"/>
    <sheet xmlns:r="http://schemas.openxmlformats.org/officeDocument/2006/relationships" name="Summary of Significant Accoun_2" sheetId="29" state="visible" r:id="rId29"/>
    <sheet xmlns:r="http://schemas.openxmlformats.org/officeDocument/2006/relationships" name="Revenues from Contracts with _2" sheetId="30" state="visible" r:id="rId30"/>
    <sheet xmlns:r="http://schemas.openxmlformats.org/officeDocument/2006/relationships" name="Income Taxes (Tables)" sheetId="31" state="visible" r:id="rId31"/>
    <sheet xmlns:r="http://schemas.openxmlformats.org/officeDocument/2006/relationships" name="Net Income Per Common Share (Ta" sheetId="32" state="visible" r:id="rId32"/>
    <sheet xmlns:r="http://schemas.openxmlformats.org/officeDocument/2006/relationships" name="Indebtedness (Tables)" sheetId="33" state="visible" r:id="rId33"/>
    <sheet xmlns:r="http://schemas.openxmlformats.org/officeDocument/2006/relationships" name="Asset Retirement Obligations (T" sheetId="34" state="visible" r:id="rId34"/>
    <sheet xmlns:r="http://schemas.openxmlformats.org/officeDocument/2006/relationships" name="Derivative Activitie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Plans " sheetId="37" state="visible" r:id="rId37"/>
    <sheet xmlns:r="http://schemas.openxmlformats.org/officeDocument/2006/relationships" name="Capital Stock (Tables)"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Exit Costs (Tables)" sheetId="41" state="visible" r:id="rId41"/>
    <sheet xmlns:r="http://schemas.openxmlformats.org/officeDocument/2006/relationships" name="Suspended Exploratory Well Co_2" sheetId="42" state="visible" r:id="rId42"/>
    <sheet xmlns:r="http://schemas.openxmlformats.org/officeDocument/2006/relationships" name="Supplemental Information on N_2" sheetId="43" state="visible" r:id="rId43"/>
    <sheet xmlns:r="http://schemas.openxmlformats.org/officeDocument/2006/relationships" name="Summary of Significant Accoun_3"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Income Taxes - Additional Infor" sheetId="47" state="visible" r:id="rId47"/>
    <sheet xmlns:r="http://schemas.openxmlformats.org/officeDocument/2006/relationships" name="Income Taxes - Reconciliation B" sheetId="48" state="visible" r:id="rId48"/>
    <sheet xmlns:r="http://schemas.openxmlformats.org/officeDocument/2006/relationships" name="Income Taxes - Income Tax (Bene" sheetId="49" state="visible" r:id="rId49"/>
    <sheet xmlns:r="http://schemas.openxmlformats.org/officeDocument/2006/relationships" name="Income Taxes - Significant Comp" sheetId="50" state="visible" r:id="rId50"/>
    <sheet xmlns:r="http://schemas.openxmlformats.org/officeDocument/2006/relationships" name="Net Income Per Common Share - C" sheetId="51" state="visible" r:id="rId51"/>
    <sheet xmlns:r="http://schemas.openxmlformats.org/officeDocument/2006/relationships" name="Net Income Per Common Share - B" sheetId="52" state="visible" r:id="rId52"/>
    <sheet xmlns:r="http://schemas.openxmlformats.org/officeDocument/2006/relationships" name="Net Income Per Common Share - A" sheetId="53" state="visible" r:id="rId53"/>
    <sheet xmlns:r="http://schemas.openxmlformats.org/officeDocument/2006/relationships" name="Indebtedness - Additional Infor" sheetId="54" state="visible" r:id="rId54"/>
    <sheet xmlns:r="http://schemas.openxmlformats.org/officeDocument/2006/relationships" name="Indebtedness - Debt Outstanding" sheetId="55" state="visible" r:id="rId55"/>
    <sheet xmlns:r="http://schemas.openxmlformats.org/officeDocument/2006/relationships" name="Indebtedness - Debt Outstandi_2" sheetId="56" state="visible" r:id="rId56"/>
    <sheet xmlns:r="http://schemas.openxmlformats.org/officeDocument/2006/relationships" name="Indebtedness - Bank Debt - Addi" sheetId="57" state="visible" r:id="rId57"/>
    <sheet xmlns:r="http://schemas.openxmlformats.org/officeDocument/2006/relationships" name="Indebtedness - Senior Note Rede" sheetId="58" state="visible" r:id="rId58"/>
    <sheet xmlns:r="http://schemas.openxmlformats.org/officeDocument/2006/relationships" name="Indebtedness - Debt Covenants a" sheetId="59" state="visible" r:id="rId59"/>
    <sheet xmlns:r="http://schemas.openxmlformats.org/officeDocument/2006/relationships" name="Indebtedness - Schedule for Lon" sheetId="60" state="visible" r:id="rId60"/>
    <sheet xmlns:r="http://schemas.openxmlformats.org/officeDocument/2006/relationships" name="Asset Retirement Obligations - " sheetId="61" state="visible" r:id="rId61"/>
    <sheet xmlns:r="http://schemas.openxmlformats.org/officeDocument/2006/relationships" name="Derivative Activities - Additio" sheetId="62" state="visible" r:id="rId62"/>
    <sheet xmlns:r="http://schemas.openxmlformats.org/officeDocument/2006/relationships" name="Derivative Activities - Derivat" sheetId="63" state="visible" r:id="rId63"/>
    <sheet xmlns:r="http://schemas.openxmlformats.org/officeDocument/2006/relationships" name="Derivative Activities - Deriv_2" sheetId="64" state="visible" r:id="rId64"/>
    <sheet xmlns:r="http://schemas.openxmlformats.org/officeDocument/2006/relationships" name="Derivative Activities - Combine" sheetId="65" state="visible" r:id="rId65"/>
    <sheet xmlns:r="http://schemas.openxmlformats.org/officeDocument/2006/relationships" name="Derivative Activities - Effects" sheetId="66" state="visible" r:id="rId66"/>
    <sheet xmlns:r="http://schemas.openxmlformats.org/officeDocument/2006/relationships" name="Fair Value Measurements - Addit" sheetId="67" state="visible" r:id="rId67"/>
    <sheet xmlns:r="http://schemas.openxmlformats.org/officeDocument/2006/relationships" name="Fair Value Measurements - Recon" sheetId="68" state="visible" r:id="rId68"/>
    <sheet xmlns:r="http://schemas.openxmlformats.org/officeDocument/2006/relationships" name="Fair Value Measurements - Carry" sheetId="69" state="visible" r:id="rId69"/>
    <sheet xmlns:r="http://schemas.openxmlformats.org/officeDocument/2006/relationships" name="Fair Value Measurements - Car_2"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tock-Based Compensation Plan_6" sheetId="75" state="visible" r:id="rId75"/>
    <sheet xmlns:r="http://schemas.openxmlformats.org/officeDocument/2006/relationships" name="Stock-Based Compensation Plan_7" sheetId="76" state="visible" r:id="rId76"/>
    <sheet xmlns:r="http://schemas.openxmlformats.org/officeDocument/2006/relationships" name="Stock-Based Compensation Plan_8" sheetId="77" state="visible" r:id="rId77"/>
    <sheet xmlns:r="http://schemas.openxmlformats.org/officeDocument/2006/relationships" name="Stock-Based Compensation Plan_9" sheetId="78" state="visible" r:id="rId78"/>
    <sheet xmlns:r="http://schemas.openxmlformats.org/officeDocument/2006/relationships" name="Stock-Based Compensation Pla_10" sheetId="79" state="visible" r:id="rId79"/>
    <sheet xmlns:r="http://schemas.openxmlformats.org/officeDocument/2006/relationships" name="Capital Stock - Additional Info" sheetId="80" state="visible" r:id="rId80"/>
    <sheet xmlns:r="http://schemas.openxmlformats.org/officeDocument/2006/relationships" name="Capital Stock - Schedule of Cha" sheetId="81" state="visible" r:id="rId81"/>
    <sheet xmlns:r="http://schemas.openxmlformats.org/officeDocument/2006/relationships" name="Capital Stock - Schedule of C_2" sheetId="82" state="visible" r:id="rId82"/>
    <sheet xmlns:r="http://schemas.openxmlformats.org/officeDocument/2006/relationships" name="Supplemental Cash Flow Inform_3"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ommitments and Contingencies_6" sheetId="89" state="visible" r:id="rId89"/>
    <sheet xmlns:r="http://schemas.openxmlformats.org/officeDocument/2006/relationships" name="Commitments and Contingencies_7" sheetId="90" state="visible" r:id="rId90"/>
    <sheet xmlns:r="http://schemas.openxmlformats.org/officeDocument/2006/relationships" name="Exit Costs - Additional Informa" sheetId="91" state="visible" r:id="rId91"/>
    <sheet xmlns:r="http://schemas.openxmlformats.org/officeDocument/2006/relationships" name="Exit Costs - Summary of Exit Co" sheetId="92" state="visible" r:id="rId92"/>
    <sheet xmlns:r="http://schemas.openxmlformats.org/officeDocument/2006/relationships" name="Exit Costs - Exit Costs Include" sheetId="93" state="visible" r:id="rId93"/>
    <sheet xmlns:r="http://schemas.openxmlformats.org/officeDocument/2006/relationships" name="Exit Costs - Schedule of Estima" sheetId="94" state="visible" r:id="rId94"/>
    <sheet xmlns:r="http://schemas.openxmlformats.org/officeDocument/2006/relationships" name="Suspended Exploratory Well Co_3" sheetId="95" state="visible" r:id="rId95"/>
    <sheet xmlns:r="http://schemas.openxmlformats.org/officeDocument/2006/relationships" name="Suspended Exploratory Well Co_4" sheetId="96" state="visible" r:id="rId96"/>
    <sheet xmlns:r="http://schemas.openxmlformats.org/officeDocument/2006/relationships" name="Supplemental Information on N_3" sheetId="97" state="visible" r:id="rId97"/>
    <sheet xmlns:r="http://schemas.openxmlformats.org/officeDocument/2006/relationships" name="Supplemental Information on N_4" sheetId="98" state="visible" r:id="rId98"/>
    <sheet xmlns:r="http://schemas.openxmlformats.org/officeDocument/2006/relationships" name="Supplemental Information on N_5" sheetId="99" state="visible" r:id="rId99"/>
    <sheet xmlns:r="http://schemas.openxmlformats.org/officeDocument/2006/relationships" name="Supplemental Information on N_6" sheetId="100" state="visible" r:id="rId100"/>
    <sheet xmlns:r="http://schemas.openxmlformats.org/officeDocument/2006/relationships" name="Supplemental Information on N_7" sheetId="101" state="visible" r:id="rId101"/>
    <sheet xmlns:r="http://schemas.openxmlformats.org/officeDocument/2006/relationships" name="Supplemental Information on N_8" sheetId="102" state="visible" r:id="rId102"/>
    <sheet xmlns:r="http://schemas.openxmlformats.org/officeDocument/2006/relationships" name="Supplemental Information on N_9" sheetId="103" state="visible" r:id="rId103"/>
    <sheet xmlns:r="http://schemas.openxmlformats.org/officeDocument/2006/relationships" name="Supplemental Information on _10" sheetId="104" state="visible" r:id="rId104"/>
    <sheet xmlns:r="http://schemas.openxmlformats.org/officeDocument/2006/relationships" name="Supplemental Information on _11"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ANGE RESOURCES CORPORATION</t>
        </is>
      </c>
      <c r="C9" s="4" t="inlineStr">
        <is>
          <t xml:space="preserve"> </t>
        </is>
      </c>
      <c r="D9" s="4" t="inlineStr">
        <is>
          <t xml:space="preserve"> </t>
        </is>
      </c>
    </row>
    <row r="10">
      <c r="A10" s="4" t="inlineStr">
        <is>
          <t>Entity Central Index Key</t>
        </is>
      </c>
      <c r="B10" s="4" t="inlineStr">
        <is>
          <t>000031585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ommon Stock, Shares Outstanding</t>
        </is>
      </c>
      <c r="B15" s="4" t="inlineStr">
        <is>
          <t xml:space="preserve"> </t>
        </is>
      </c>
      <c r="C15" s="5" t="n">
        <v>241330871</v>
      </c>
      <c r="D15" s="4" t="inlineStr">
        <is>
          <t xml:space="preserve"> </t>
        </is>
      </c>
    </row>
    <row r="16">
      <c r="A16" s="4" t="inlineStr">
        <is>
          <t>Entity Public Float</t>
        </is>
      </c>
      <c r="B16" s="4" t="inlineStr">
        <is>
          <t xml:space="preserve"> </t>
        </is>
      </c>
      <c r="C16" s="4" t="inlineStr">
        <is>
          <t xml:space="preserve"> </t>
        </is>
      </c>
      <c r="D16" s="6" t="n">
        <v>8033163000</v>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1220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34-1312571</t>
        </is>
      </c>
      <c r="C21" s="4" t="inlineStr">
        <is>
          <t xml:space="preserve"> </t>
        </is>
      </c>
      <c r="D21" s="4" t="inlineStr">
        <is>
          <t xml:space="preserve"> </t>
        </is>
      </c>
    </row>
    <row r="22">
      <c r="A22" s="4" t="inlineStr">
        <is>
          <t>Entity Address, Address Line One</t>
        </is>
      </c>
      <c r="B22" s="4" t="inlineStr">
        <is>
          <t>100 Throckmorton Street</t>
        </is>
      </c>
      <c r="C22" s="4" t="inlineStr">
        <is>
          <t xml:space="preserve"> </t>
        </is>
      </c>
      <c r="D22" s="4" t="inlineStr">
        <is>
          <t xml:space="preserve"> </t>
        </is>
      </c>
    </row>
    <row r="23">
      <c r="A23" s="4" t="inlineStr">
        <is>
          <t>Entity Address, Address Line Two</t>
        </is>
      </c>
      <c r="B23" s="4" t="inlineStr">
        <is>
          <t>Suite 1200</t>
        </is>
      </c>
      <c r="C23" s="4" t="inlineStr">
        <is>
          <t xml:space="preserve"> </t>
        </is>
      </c>
      <c r="D23" s="4" t="inlineStr">
        <is>
          <t xml:space="preserve"> </t>
        </is>
      </c>
    </row>
    <row r="24">
      <c r="A24" s="4" t="inlineStr">
        <is>
          <t>Entity Address, City or Town</t>
        </is>
      </c>
      <c r="B24" s="4" t="inlineStr">
        <is>
          <t>Fort Worth</t>
        </is>
      </c>
      <c r="C24" s="4" t="inlineStr">
        <is>
          <t xml:space="preserve"> </t>
        </is>
      </c>
      <c r="D24" s="4" t="inlineStr">
        <is>
          <t xml:space="preserve"> </t>
        </is>
      </c>
    </row>
    <row r="25">
      <c r="A25" s="4" t="inlineStr">
        <is>
          <t>Entity Address, State or Province</t>
        </is>
      </c>
      <c r="B25" s="4" t="inlineStr">
        <is>
          <t>TX</t>
        </is>
      </c>
      <c r="C25" s="4" t="inlineStr">
        <is>
          <t xml:space="preserve"> </t>
        </is>
      </c>
      <c r="D25" s="4" t="inlineStr">
        <is>
          <t xml:space="preserve"> </t>
        </is>
      </c>
    </row>
    <row r="26">
      <c r="A26" s="4" t="inlineStr">
        <is>
          <t>Entity Address, Postal Zip Code</t>
        </is>
      </c>
      <c r="B26" s="4" t="inlineStr">
        <is>
          <t>76102</t>
        </is>
      </c>
      <c r="C26" s="4" t="inlineStr">
        <is>
          <t xml:space="preserve"> </t>
        </is>
      </c>
      <c r="D26" s="4" t="inlineStr">
        <is>
          <t xml:space="preserve"> </t>
        </is>
      </c>
    </row>
    <row r="27">
      <c r="A27" s="4" t="inlineStr">
        <is>
          <t>City Area Code</t>
        </is>
      </c>
      <c r="B27" s="4" t="inlineStr">
        <is>
          <t>817</t>
        </is>
      </c>
      <c r="C27" s="4" t="inlineStr">
        <is>
          <t xml:space="preserve"> </t>
        </is>
      </c>
      <c r="D27" s="4" t="inlineStr">
        <is>
          <t xml:space="preserve"> </t>
        </is>
      </c>
    </row>
    <row r="28">
      <c r="A28" s="4" t="inlineStr">
        <is>
          <t>Local Phone Number</t>
        </is>
      </c>
      <c r="B28" s="4" t="inlineStr">
        <is>
          <t>870-2601</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Well-known Seasoned Issuer</t>
        </is>
      </c>
      <c r="B31" s="4" t="inlineStr">
        <is>
          <t>Yes</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s Incorporated by Reference</t>
        </is>
      </c>
      <c r="B34" s="4" t="inlineStr">
        <is>
          <t>Portions of the registrant’s definitive proxy statement to be furnished to stockholders in connection with its 2025 Annual Meeting of Stockholders, which will be filed with the Securities and Exchange Commission within 120 days after the end of the fiscal year to which this report relates, are incorporated by reference in Part II, Item 5 and Part III, Items 10-14 of this report.</t>
        </is>
      </c>
      <c r="C34" s="4" t="inlineStr">
        <is>
          <t xml:space="preserve"> </t>
        </is>
      </c>
      <c r="D34" s="4" t="inlineStr">
        <is>
          <t xml:space="preserve"> </t>
        </is>
      </c>
    </row>
    <row r="35">
      <c r="A35" s="4" t="inlineStr">
        <is>
          <t>Title of 12(b) Security</t>
        </is>
      </c>
      <c r="B35" s="4" t="inlineStr">
        <is>
          <t>Common Stock, $.01 par value</t>
        </is>
      </c>
      <c r="C35" s="4" t="inlineStr">
        <is>
          <t xml:space="preserve"> </t>
        </is>
      </c>
      <c r="D35" s="4" t="inlineStr">
        <is>
          <t xml:space="preserve"> </t>
        </is>
      </c>
    </row>
    <row r="36">
      <c r="A36" s="4" t="inlineStr">
        <is>
          <t>Trading Symbol</t>
        </is>
      </c>
      <c r="B36" s="4" t="inlineStr">
        <is>
          <t>RRC</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Fort Worth, Texas</t>
        </is>
      </c>
      <c r="C41" s="4" t="inlineStr">
        <is>
          <t xml:space="preserve"> </t>
        </is>
      </c>
      <c r="D41" s="4" t="inlineStr">
        <is>
          <t xml:space="preserve"> </t>
        </is>
      </c>
    </row>
    <row r="42">
      <c r="A42" s="4" t="inlineStr">
        <is>
          <t>Auditor Opinion [Text Block]</t>
        </is>
      </c>
      <c r="B42" s="4" t="inlineStr">
        <is>
          <t xml:space="preserve">We have audited Range Resources Corporation’s internal control over financial reporting as of December 31, 2024, based on criteria established in Internal Control—Integrated Framework issued by the Committee of Sponsoring Organizations of the Treadway Commission (2013 framework) (the COSO criteria). In our opinion, Range Resources Corporation (the Company) maintained, in all material respects, effective internal control over financial reporting as of December 31, 2024, based on the COSO criteria. We also have audited, in accordance with the standards of the Public Company Accounting Oversight Board (United States) (PCAOB), the consolidated balance sheets of the Company as of December 31, 2024 and 2023, and the related consolidated statements of income, comprehensive income, stockholders' equity and cash flows for each of the three years in the period ended December 31, 2024, and the related notes and our report dated February 25, 2025 expressed an unqualified opinion thereon. Basis for Opinion The Company’s management is responsible for maintaining effective internal control over financial reporting and for its assessment of the effectiveness of internal control over financial reporting included in the accompanying Management’s Report on Internal Control over Financial Reporting. Our responsibility is to express an opinion on the Company’s internal control over financial reporting based on our audit.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effective internal control over financial reporting was maintained in all material respects. Our audit included obtaining an understanding of internal control over financial reporting, assessing the risk that a material weakness exists, testing and evaluating the design and operating effectiveness of internal control based on the assessed risk, and performing such other procedures as we considered necessary in the circumstances. We believe that our audit provides a reasonable basis for our opinion. Definition and Limitations of Internal Control Over Financial Reporting A company’s internal control over financial reporting is a process designed to provide reasonable assurance regarding the reliability of financial reporting and the preparation of financial statements for external purposes in accordance with generally accepted accounting principles. A company’s internal control over financial reporting includes those policies and procedures that (1) pertain to the maintenance of records that, in reasonable detail, accurately and fairly reflect the transactions and dispositions of the assets of the company; (2)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s of management and directors of the company; and (3)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6340</v>
      </c>
      <c r="C4" s="6" t="n">
        <v>871142</v>
      </c>
      <c r="D4" s="6" t="n">
        <v>118337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26" customWidth="1" min="6" max="6"/>
  </cols>
  <sheetData>
    <row r="1">
      <c r="A1" s="1" t="inlineStr">
        <is>
          <t>Supplemental Information on Natural Gas and Oil Exploration, Development and Production Activities (Unaudited) - Proved Developed and Undeveloped Reserves (Detail)</t>
        </is>
      </c>
      <c r="C1" s="2" t="inlineStr">
        <is>
          <t>12 Months Ended</t>
        </is>
      </c>
    </row>
    <row r="2">
      <c r="C2" s="2" t="inlineStr">
        <is>
          <t>Dec. 31, 2024 MMcfe MMBbls MMcf</t>
        </is>
      </c>
      <c r="D2" s="2" t="inlineStr">
        <is>
          <t>Dec. 31, 2023 MMcfe MMBbls MMcf</t>
        </is>
      </c>
      <c r="E2" s="2" t="inlineStr">
        <is>
          <t>Dec. 31, 2022 MMcfe MMBbls MMcf</t>
        </is>
      </c>
      <c r="F2" s="2" t="inlineStr">
        <is>
          <t>Dec. 31, 2021 MMBbls MMcf</t>
        </is>
      </c>
    </row>
    <row r="3">
      <c r="A3" s="4" t="inlineStr">
        <is>
          <t>Natural Gas</t>
        </is>
      </c>
      <c r="C3" s="4" t="inlineStr">
        <is>
          <t xml:space="preserve"> </t>
        </is>
      </c>
      <c r="D3" s="4" t="inlineStr">
        <is>
          <t xml:space="preserve"> </t>
        </is>
      </c>
      <c r="E3" s="4" t="inlineStr">
        <is>
          <t xml:space="preserve"> </t>
        </is>
      </c>
      <c r="F3" s="4" t="inlineStr">
        <is>
          <t xml:space="preserve"> </t>
        </is>
      </c>
    </row>
    <row r="4">
      <c r="A4" s="3" t="inlineStr">
        <is>
          <t>Reserve Quantities [Line Items]</t>
        </is>
      </c>
      <c r="C4" s="4" t="inlineStr">
        <is>
          <t xml:space="preserve"> </t>
        </is>
      </c>
      <c r="D4" s="4" t="inlineStr">
        <is>
          <t xml:space="preserve"> </t>
        </is>
      </c>
      <c r="E4" s="4" t="inlineStr">
        <is>
          <t xml:space="preserve"> </t>
        </is>
      </c>
      <c r="F4" s="4" t="inlineStr">
        <is>
          <t xml:space="preserve"> </t>
        </is>
      </c>
    </row>
    <row r="5">
      <c r="A5" s="4" t="inlineStr">
        <is>
          <t>Beginning Balance | MMcf</t>
        </is>
      </c>
      <c r="C5" s="5" t="n">
        <v>11610748</v>
      </c>
      <c r="D5" s="5" t="n">
        <v>11797972</v>
      </c>
      <c r="E5" s="5" t="n">
        <v>11452081</v>
      </c>
      <c r="F5" s="4" t="inlineStr">
        <is>
          <t xml:space="preserve"> </t>
        </is>
      </c>
    </row>
    <row r="6">
      <c r="A6" s="4" t="inlineStr">
        <is>
          <t>Revisions | MMcf</t>
        </is>
      </c>
      <c r="C6" s="5" t="n">
        <v>17299</v>
      </c>
      <c r="D6" s="5" t="n">
        <v>326783</v>
      </c>
      <c r="E6" s="5" t="n">
        <v>-393165</v>
      </c>
      <c r="F6" s="4" t="inlineStr">
        <is>
          <t xml:space="preserve"> </t>
        </is>
      </c>
    </row>
    <row r="7">
      <c r="A7" s="4" t="inlineStr">
        <is>
          <t>Extensions, discoveries and additions | MMcf</t>
        </is>
      </c>
      <c r="C7" s="5" t="n">
        <v>578660</v>
      </c>
      <c r="D7" s="5" t="n">
        <v>24078</v>
      </c>
      <c r="E7" s="5" t="n">
        <v>1278499</v>
      </c>
      <c r="F7" s="4" t="inlineStr">
        <is>
          <t xml:space="preserve"> </t>
        </is>
      </c>
    </row>
    <row r="8">
      <c r="A8" s="4" t="inlineStr">
        <is>
          <t>Property sales | MMcf</t>
        </is>
      </c>
      <c r="C8" s="5" t="n">
        <v>-10542</v>
      </c>
      <c r="D8" s="4" t="inlineStr">
        <is>
          <t xml:space="preserve"> </t>
        </is>
      </c>
      <c r="E8" s="4" t="inlineStr">
        <is>
          <t xml:space="preserve"> </t>
        </is>
      </c>
      <c r="F8" s="4" t="inlineStr">
        <is>
          <t xml:space="preserve"> </t>
        </is>
      </c>
    </row>
    <row r="9">
      <c r="A9" s="4" t="inlineStr">
        <is>
          <t>Production | MMcf</t>
        </is>
      </c>
      <c r="C9" s="5" t="n">
        <v>-545416</v>
      </c>
      <c r="D9" s="5" t="n">
        <v>-538085</v>
      </c>
      <c r="E9" s="5" t="n">
        <v>-539443</v>
      </c>
      <c r="F9" s="4" t="inlineStr">
        <is>
          <t xml:space="preserve"> </t>
        </is>
      </c>
    </row>
    <row r="10">
      <c r="A10" s="4" t="inlineStr">
        <is>
          <t>Ending Balance | MMcf</t>
        </is>
      </c>
      <c r="C10" s="5" t="n">
        <v>11650749</v>
      </c>
      <c r="D10" s="5" t="n">
        <v>11610748</v>
      </c>
      <c r="E10" s="5" t="n">
        <v>11797972</v>
      </c>
      <c r="F10" s="4" t="inlineStr">
        <is>
          <t xml:space="preserve"> </t>
        </is>
      </c>
    </row>
    <row r="11">
      <c r="A11" s="3" t="inlineStr">
        <is>
          <t>Proved developed reserves:</t>
        </is>
      </c>
      <c r="C11" s="4" t="inlineStr">
        <is>
          <t xml:space="preserve"> </t>
        </is>
      </c>
      <c r="D11" s="4" t="inlineStr">
        <is>
          <t xml:space="preserve"> </t>
        </is>
      </c>
      <c r="E11" s="4" t="inlineStr">
        <is>
          <t xml:space="preserve"> </t>
        </is>
      </c>
      <c r="F11" s="4" t="inlineStr">
        <is>
          <t xml:space="preserve"> </t>
        </is>
      </c>
    </row>
    <row r="12">
      <c r="A12" s="4" t="inlineStr">
        <is>
          <t>Proved developed reserves | MMcf</t>
        </is>
      </c>
      <c r="C12" s="5" t="n">
        <v>7929452</v>
      </c>
      <c r="D12" s="5" t="n">
        <v>7631202</v>
      </c>
      <c r="E12" s="5" t="n">
        <v>7230313</v>
      </c>
      <c r="F12" s="5" t="n">
        <v>6809849</v>
      </c>
    </row>
    <row r="13">
      <c r="A13" s="3" t="inlineStr">
        <is>
          <t>Proved undeveloped reserves:</t>
        </is>
      </c>
      <c r="C13" s="4" t="inlineStr">
        <is>
          <t xml:space="preserve"> </t>
        </is>
      </c>
      <c r="D13" s="4" t="inlineStr">
        <is>
          <t xml:space="preserve"> </t>
        </is>
      </c>
      <c r="E13" s="4" t="inlineStr">
        <is>
          <t xml:space="preserve"> </t>
        </is>
      </c>
      <c r="F13" s="4" t="inlineStr">
        <is>
          <t xml:space="preserve"> </t>
        </is>
      </c>
    </row>
    <row r="14">
      <c r="A14" s="4" t="inlineStr">
        <is>
          <t>Proved undeveloped reserve | MMcf</t>
        </is>
      </c>
      <c r="C14" s="5" t="n">
        <v>3721297</v>
      </c>
      <c r="D14" s="5" t="n">
        <v>3979546</v>
      </c>
      <c r="E14" s="5" t="n">
        <v>4567659</v>
      </c>
      <c r="F14" s="5" t="n">
        <v>4642232</v>
      </c>
    </row>
    <row r="15">
      <c r="A15" s="4" t="inlineStr">
        <is>
          <t>NGLs</t>
        </is>
      </c>
      <c r="C15" s="4" t="inlineStr">
        <is>
          <t xml:space="preserve"> </t>
        </is>
      </c>
      <c r="D15" s="4" t="inlineStr">
        <is>
          <t xml:space="preserve"> </t>
        </is>
      </c>
      <c r="E15" s="4" t="inlineStr">
        <is>
          <t xml:space="preserve"> </t>
        </is>
      </c>
      <c r="F15" s="4" t="inlineStr">
        <is>
          <t xml:space="preserve"> </t>
        </is>
      </c>
    </row>
    <row r="16">
      <c r="A16" s="3" t="inlineStr">
        <is>
          <t>Reserve Quantities [Line Items]</t>
        </is>
      </c>
      <c r="C16" s="4" t="inlineStr">
        <is>
          <t xml:space="preserve"> </t>
        </is>
      </c>
      <c r="D16" s="4" t="inlineStr">
        <is>
          <t xml:space="preserve"> </t>
        </is>
      </c>
      <c r="E16" s="4" t="inlineStr">
        <is>
          <t xml:space="preserve"> </t>
        </is>
      </c>
      <c r="F16" s="4" t="inlineStr">
        <is>
          <t xml:space="preserve"> </t>
        </is>
      </c>
    </row>
    <row r="17">
      <c r="A17" s="4" t="inlineStr">
        <is>
          <t>Beginning Balance</t>
        </is>
      </c>
      <c r="C17" s="5" t="n">
        <v>1040767</v>
      </c>
      <c r="D17" s="5" t="n">
        <v>1003958</v>
      </c>
      <c r="E17" s="5" t="n">
        <v>1001305</v>
      </c>
      <c r="F17" s="4" t="inlineStr">
        <is>
          <t xml:space="preserve"> </t>
        </is>
      </c>
    </row>
    <row r="18">
      <c r="A18" s="4" t="inlineStr">
        <is>
          <t>Revisions</t>
        </is>
      </c>
      <c r="C18" s="5" t="n">
        <v>16530</v>
      </c>
      <c r="D18" s="5" t="n">
        <v>44515</v>
      </c>
      <c r="E18" s="5" t="n">
        <v>-20251</v>
      </c>
      <c r="F18" s="4" t="inlineStr">
        <is>
          <t xml:space="preserve"> </t>
        </is>
      </c>
    </row>
    <row r="19">
      <c r="A19" s="4" t="inlineStr">
        <is>
          <t>Extensions, discoveries and additions</t>
        </is>
      </c>
      <c r="C19" s="5" t="n">
        <v>25659</v>
      </c>
      <c r="D19" s="5" t="n">
        <v>30234</v>
      </c>
      <c r="E19" s="5" t="n">
        <v>59296</v>
      </c>
      <c r="F19" s="4" t="inlineStr">
        <is>
          <t xml:space="preserve"> </t>
        </is>
      </c>
    </row>
    <row r="20">
      <c r="A20" s="4" t="inlineStr">
        <is>
          <t>Property sales</t>
        </is>
      </c>
      <c r="C20" s="5" t="n">
        <v>0</v>
      </c>
      <c r="D20" s="4" t="inlineStr">
        <is>
          <t xml:space="preserve"> </t>
        </is>
      </c>
      <c r="E20" s="4" t="inlineStr">
        <is>
          <t xml:space="preserve"> </t>
        </is>
      </c>
      <c r="F20" s="4" t="inlineStr">
        <is>
          <t xml:space="preserve"> </t>
        </is>
      </c>
    </row>
    <row r="21">
      <c r="A21" s="4" t="inlineStr">
        <is>
          <t>Production</t>
        </is>
      </c>
      <c r="C21" s="5" t="n">
        <v>-39623</v>
      </c>
      <c r="D21" s="5" t="n">
        <v>-37940</v>
      </c>
      <c r="E21" s="5" t="n">
        <v>-36392</v>
      </c>
      <c r="F21" s="4" t="inlineStr">
        <is>
          <t xml:space="preserve"> </t>
        </is>
      </c>
    </row>
    <row r="22">
      <c r="A22" s="4" t="inlineStr">
        <is>
          <t>Ending Balance</t>
        </is>
      </c>
      <c r="C22" s="5" t="n">
        <v>1043333</v>
      </c>
      <c r="D22" s="5" t="n">
        <v>1040767</v>
      </c>
      <c r="E22" s="5" t="n">
        <v>1003958</v>
      </c>
      <c r="F22" s="4" t="inlineStr">
        <is>
          <t xml:space="preserve"> </t>
        </is>
      </c>
    </row>
    <row r="23">
      <c r="A23" s="3" t="inlineStr">
        <is>
          <t>Proved developed reserves:</t>
        </is>
      </c>
      <c r="C23" s="4" t="inlineStr">
        <is>
          <t xml:space="preserve"> </t>
        </is>
      </c>
      <c r="D23" s="4" t="inlineStr">
        <is>
          <t xml:space="preserve"> </t>
        </is>
      </c>
      <c r="E23" s="4" t="inlineStr">
        <is>
          <t xml:space="preserve"> </t>
        </is>
      </c>
      <c r="F23" s="4" t="inlineStr">
        <is>
          <t xml:space="preserve"> </t>
        </is>
      </c>
    </row>
    <row r="24">
      <c r="A24" s="4" t="inlineStr">
        <is>
          <t>Proved developed reserves</t>
        </is>
      </c>
      <c r="C24" s="5" t="n">
        <v>647430</v>
      </c>
      <c r="D24" s="5" t="n">
        <v>629379</v>
      </c>
      <c r="E24" s="5" t="n">
        <v>594931</v>
      </c>
      <c r="F24" s="5" t="n">
        <v>577507</v>
      </c>
    </row>
    <row r="25">
      <c r="A25" s="3" t="inlineStr">
        <is>
          <t>Proved undeveloped reserves:</t>
        </is>
      </c>
      <c r="C25" s="4" t="inlineStr">
        <is>
          <t xml:space="preserve"> </t>
        </is>
      </c>
      <c r="D25" s="4" t="inlineStr">
        <is>
          <t xml:space="preserve"> </t>
        </is>
      </c>
      <c r="E25" s="4" t="inlineStr">
        <is>
          <t xml:space="preserve"> </t>
        </is>
      </c>
      <c r="F25" s="4" t="inlineStr">
        <is>
          <t xml:space="preserve"> </t>
        </is>
      </c>
    </row>
    <row r="26">
      <c r="A26" s="4" t="inlineStr">
        <is>
          <t>Proved undeveloped reserve</t>
        </is>
      </c>
      <c r="C26" s="5" t="n">
        <v>395903</v>
      </c>
      <c r="D26" s="5" t="n">
        <v>411388</v>
      </c>
      <c r="E26" s="5" t="n">
        <v>409027</v>
      </c>
      <c r="F26" s="5" t="n">
        <v>423798</v>
      </c>
    </row>
    <row r="27">
      <c r="A27" s="4" t="inlineStr">
        <is>
          <t>Crude Oil and Condensate</t>
        </is>
      </c>
      <c r="C27" s="4" t="inlineStr">
        <is>
          <t xml:space="preserve"> </t>
        </is>
      </c>
      <c r="D27" s="4" t="inlineStr">
        <is>
          <t xml:space="preserve"> </t>
        </is>
      </c>
      <c r="E27" s="4" t="inlineStr">
        <is>
          <t xml:space="preserve"> </t>
        </is>
      </c>
      <c r="F27" s="4" t="inlineStr">
        <is>
          <t xml:space="preserve"> </t>
        </is>
      </c>
    </row>
    <row r="28">
      <c r="A28" s="3" t="inlineStr">
        <is>
          <t>Reserve Quantities [Line Items]</t>
        </is>
      </c>
      <c r="C28" s="4" t="inlineStr">
        <is>
          <t xml:space="preserve"> </t>
        </is>
      </c>
      <c r="D28" s="4" t="inlineStr">
        <is>
          <t xml:space="preserve"> </t>
        </is>
      </c>
      <c r="E28" s="4" t="inlineStr">
        <is>
          <t xml:space="preserve"> </t>
        </is>
      </c>
      <c r="F28" s="4" t="inlineStr">
        <is>
          <t xml:space="preserve"> </t>
        </is>
      </c>
    </row>
    <row r="29">
      <c r="A29" s="4" t="inlineStr">
        <is>
          <t>Beginning Balance</t>
        </is>
      </c>
      <c r="C29" s="5" t="n">
        <v>42962</v>
      </c>
      <c r="D29" s="5" t="n">
        <v>42656</v>
      </c>
      <c r="E29" s="5" t="n">
        <v>52596</v>
      </c>
      <c r="F29" s="4" t="inlineStr">
        <is>
          <t xml:space="preserve"> </t>
        </is>
      </c>
    </row>
    <row r="30">
      <c r="A30" s="4" t="inlineStr">
        <is>
          <t>Revisions</t>
        </is>
      </c>
      <c r="C30" s="5" t="n">
        <v>-6785</v>
      </c>
      <c r="D30" s="5" t="n">
        <v>2485</v>
      </c>
      <c r="E30" s="5" t="n">
        <v>-12885</v>
      </c>
      <c r="F30" s="4" t="inlineStr">
        <is>
          <t xml:space="preserve"> </t>
        </is>
      </c>
    </row>
    <row r="31">
      <c r="A31" s="4" t="inlineStr">
        <is>
          <t>Extensions, discoveries and additions</t>
        </is>
      </c>
      <c r="C31" s="5" t="n">
        <v>2792</v>
      </c>
      <c r="D31" s="5" t="n">
        <v>296</v>
      </c>
      <c r="E31" s="5" t="n">
        <v>5661</v>
      </c>
      <c r="F31" s="4" t="inlineStr">
        <is>
          <t xml:space="preserve"> </t>
        </is>
      </c>
    </row>
    <row r="32">
      <c r="A32" s="4" t="inlineStr">
        <is>
          <t>Property sales</t>
        </is>
      </c>
      <c r="C32" s="5" t="n">
        <v>0</v>
      </c>
      <c r="D32" s="4" t="inlineStr">
        <is>
          <t xml:space="preserve"> </t>
        </is>
      </c>
      <c r="E32" s="4" t="inlineStr">
        <is>
          <t xml:space="preserve"> </t>
        </is>
      </c>
      <c r="F32" s="4" t="inlineStr">
        <is>
          <t xml:space="preserve"> </t>
        </is>
      </c>
    </row>
    <row r="33">
      <c r="A33" s="4" t="inlineStr">
        <is>
          <t>Production</t>
        </is>
      </c>
      <c r="C33" s="5" t="n">
        <v>-2181</v>
      </c>
      <c r="D33" s="5" t="n">
        <v>-2475</v>
      </c>
      <c r="E33" s="5" t="n">
        <v>-2716</v>
      </c>
      <c r="F33" s="4" t="inlineStr">
        <is>
          <t xml:space="preserve"> </t>
        </is>
      </c>
    </row>
    <row r="34">
      <c r="A34" s="4" t="inlineStr">
        <is>
          <t>Ending Balance</t>
        </is>
      </c>
      <c r="C34" s="5" t="n">
        <v>36788</v>
      </c>
      <c r="D34" s="5" t="n">
        <v>42962</v>
      </c>
      <c r="E34" s="5" t="n">
        <v>42656</v>
      </c>
      <c r="F34" s="4" t="inlineStr">
        <is>
          <t xml:space="preserve"> </t>
        </is>
      </c>
    </row>
    <row r="35">
      <c r="A35" s="3" t="inlineStr">
        <is>
          <t>Proved developed reserves:</t>
        </is>
      </c>
      <c r="C35" s="4" t="inlineStr">
        <is>
          <t xml:space="preserve"> </t>
        </is>
      </c>
      <c r="D35" s="4" t="inlineStr">
        <is>
          <t xml:space="preserve"> </t>
        </is>
      </c>
      <c r="E35" s="4" t="inlineStr">
        <is>
          <t xml:space="preserve"> </t>
        </is>
      </c>
      <c r="F35" s="4" t="inlineStr">
        <is>
          <t xml:space="preserve"> </t>
        </is>
      </c>
    </row>
    <row r="36">
      <c r="A36" s="4" t="inlineStr">
        <is>
          <t>Proved developed reserves</t>
        </is>
      </c>
      <c r="C36" s="5" t="n">
        <v>19460</v>
      </c>
      <c r="D36" s="5" t="n">
        <v>21396</v>
      </c>
      <c r="E36" s="5" t="n">
        <v>22213</v>
      </c>
      <c r="F36" s="5" t="n">
        <v>23833</v>
      </c>
    </row>
    <row r="37">
      <c r="A37" s="3" t="inlineStr">
        <is>
          <t>Proved undeveloped reserves:</t>
        </is>
      </c>
      <c r="C37" s="4" t="inlineStr">
        <is>
          <t xml:space="preserve"> </t>
        </is>
      </c>
      <c r="D37" s="4" t="inlineStr">
        <is>
          <t xml:space="preserve"> </t>
        </is>
      </c>
      <c r="E37" s="4" t="inlineStr">
        <is>
          <t xml:space="preserve"> </t>
        </is>
      </c>
      <c r="F37" s="4" t="inlineStr">
        <is>
          <t xml:space="preserve"> </t>
        </is>
      </c>
    </row>
    <row r="38">
      <c r="A38" s="4" t="inlineStr">
        <is>
          <t>Proved undeveloped reserve</t>
        </is>
      </c>
      <c r="C38" s="5" t="n">
        <v>17328</v>
      </c>
      <c r="D38" s="5" t="n">
        <v>21566</v>
      </c>
      <c r="E38" s="5" t="n">
        <v>20443</v>
      </c>
      <c r="F38" s="5" t="n">
        <v>28763</v>
      </c>
    </row>
    <row r="39">
      <c r="A39" s="4" t="inlineStr">
        <is>
          <t>Natural Gas Equivalents</t>
        </is>
      </c>
      <c r="C39" s="4" t="inlineStr">
        <is>
          <t xml:space="preserve"> </t>
        </is>
      </c>
      <c r="D39" s="4" t="inlineStr">
        <is>
          <t xml:space="preserve"> </t>
        </is>
      </c>
      <c r="E39" s="4" t="inlineStr">
        <is>
          <t xml:space="preserve"> </t>
        </is>
      </c>
      <c r="F39" s="4" t="inlineStr">
        <is>
          <t xml:space="preserve"> </t>
        </is>
      </c>
    </row>
    <row r="40">
      <c r="A40" s="3" t="inlineStr">
        <is>
          <t>Proved developed reserves:</t>
        </is>
      </c>
      <c r="C40" s="4" t="inlineStr">
        <is>
          <t xml:space="preserve"> </t>
        </is>
      </c>
      <c r="D40" s="4" t="inlineStr">
        <is>
          <t xml:space="preserve"> </t>
        </is>
      </c>
      <c r="E40" s="4" t="inlineStr">
        <is>
          <t xml:space="preserve"> </t>
        </is>
      </c>
      <c r="F40" s="4" t="inlineStr">
        <is>
          <t xml:space="preserve"> </t>
        </is>
      </c>
    </row>
    <row r="41">
      <c r="A41" s="4" t="inlineStr">
        <is>
          <t>Proved developed reserves | MMcf</t>
        </is>
      </c>
      <c r="B41" s="4" t="inlineStr">
        <is>
          <t>[1]</t>
        </is>
      </c>
      <c r="C41" s="5" t="n">
        <v>11930793</v>
      </c>
      <c r="D41" s="5" t="n">
        <v>11535852</v>
      </c>
      <c r="E41" s="5" t="n">
        <v>10933180</v>
      </c>
      <c r="F41" s="5" t="n">
        <v>10417887</v>
      </c>
    </row>
    <row r="42">
      <c r="A42" s="3" t="inlineStr">
        <is>
          <t>Proved undeveloped reserves:</t>
        </is>
      </c>
      <c r="C42" s="4" t="inlineStr">
        <is>
          <t xml:space="preserve"> </t>
        </is>
      </c>
      <c r="D42" s="4" t="inlineStr">
        <is>
          <t xml:space="preserve"> </t>
        </is>
      </c>
      <c r="E42" s="4" t="inlineStr">
        <is>
          <t xml:space="preserve"> </t>
        </is>
      </c>
      <c r="F42" s="4" t="inlineStr">
        <is>
          <t xml:space="preserve"> </t>
        </is>
      </c>
    </row>
    <row r="43">
      <c r="A43" s="4" t="inlineStr">
        <is>
          <t>Proved undeveloped reserve | MMcf</t>
        </is>
      </c>
      <c r="B43" s="4" t="inlineStr">
        <is>
          <t>[1]</t>
        </is>
      </c>
      <c r="C43" s="5" t="n">
        <v>6200682</v>
      </c>
      <c r="D43" s="5" t="n">
        <v>6577273</v>
      </c>
      <c r="E43" s="5" t="n">
        <v>7144476</v>
      </c>
      <c r="F43" s="5" t="n">
        <v>7357597</v>
      </c>
    </row>
    <row r="44">
      <c r="A44" s="4" t="inlineStr">
        <is>
          <t>Beginning Balance | MMcfe</t>
        </is>
      </c>
      <c r="B44" s="4" t="inlineStr">
        <is>
          <t>[1]</t>
        </is>
      </c>
      <c r="C44" s="5" t="n">
        <v>18113125</v>
      </c>
      <c r="D44" s="5" t="n">
        <v>18077656</v>
      </c>
      <c r="E44" s="5" t="n">
        <v>17775484</v>
      </c>
      <c r="F44" s="4" t="inlineStr">
        <is>
          <t xml:space="preserve"> </t>
        </is>
      </c>
    </row>
    <row r="45">
      <c r="A45" s="4" t="inlineStr">
        <is>
          <t>Revisions | MMcfe</t>
        </is>
      </c>
      <c r="B45" s="4" t="inlineStr">
        <is>
          <t>[1]</t>
        </is>
      </c>
      <c r="C45" s="5" t="n">
        <v>75765</v>
      </c>
      <c r="D45" s="5" t="n">
        <v>608784</v>
      </c>
      <c r="E45" s="5" t="n">
        <v>-591983</v>
      </c>
      <c r="F45" s="4" t="inlineStr">
        <is>
          <t xml:space="preserve"> </t>
        </is>
      </c>
    </row>
    <row r="46">
      <c r="A46" s="4" t="inlineStr">
        <is>
          <t>Extensions, discoveries and additions | MMcfe</t>
        </is>
      </c>
      <c r="B46" s="4" t="inlineStr">
        <is>
          <t>[1]</t>
        </is>
      </c>
      <c r="C46" s="5" t="n">
        <v>749362</v>
      </c>
      <c r="D46" s="5" t="n">
        <v>207260</v>
      </c>
      <c r="E46" s="5" t="n">
        <v>1668244</v>
      </c>
      <c r="F46" s="4" t="inlineStr">
        <is>
          <t xml:space="preserve"> </t>
        </is>
      </c>
    </row>
    <row r="47">
      <c r="A47" s="4" t="inlineStr">
        <is>
          <t>Property Sales | MMcfe</t>
        </is>
      </c>
      <c r="B47" s="4" t="inlineStr">
        <is>
          <t>[1]</t>
        </is>
      </c>
      <c r="C47" s="5" t="n">
        <v>-10542</v>
      </c>
      <c r="D47" s="4" t="inlineStr">
        <is>
          <t xml:space="preserve"> </t>
        </is>
      </c>
      <c r="E47" s="4" t="inlineStr">
        <is>
          <t xml:space="preserve"> </t>
        </is>
      </c>
      <c r="F47" s="4" t="inlineStr">
        <is>
          <t xml:space="preserve"> </t>
        </is>
      </c>
    </row>
    <row r="48">
      <c r="A48" s="4" t="inlineStr">
        <is>
          <t>Production | MMcfe</t>
        </is>
      </c>
      <c r="B48" s="4" t="inlineStr">
        <is>
          <t>[1]</t>
        </is>
      </c>
      <c r="C48" s="5" t="n">
        <v>-796235</v>
      </c>
      <c r="D48" s="5" t="n">
        <v>-780575</v>
      </c>
      <c r="E48" s="5" t="n">
        <v>-774089</v>
      </c>
      <c r="F48" s="4" t="inlineStr">
        <is>
          <t xml:space="preserve"> </t>
        </is>
      </c>
    </row>
    <row r="49">
      <c r="A49" s="4" t="inlineStr">
        <is>
          <t>Ending Balance | MMcfe</t>
        </is>
      </c>
      <c r="B49" s="4" t="inlineStr">
        <is>
          <t>[1]</t>
        </is>
      </c>
      <c r="C49" s="5" t="n">
        <v>18131475</v>
      </c>
      <c r="D49" s="5" t="n">
        <v>18113125</v>
      </c>
      <c r="E49" s="5" t="n">
        <v>18077656</v>
      </c>
      <c r="F49" s="4" t="inlineStr">
        <is>
          <t xml:space="preserve"> </t>
        </is>
      </c>
    </row>
    <row r="50"/>
    <row r="51">
      <c r="A51" s="4" t="inlineStr">
        <is>
          <t xml:space="preserve">[1]
(a) Oil and NGLs volumes are converted to mcfe at the rate of one barrel equals six mcf based upon the approximate relative energy content of oil to natural gas, which is not indicative of the relationship between oil and natural gas prices. </t>
        </is>
      </c>
    </row>
  </sheetData>
  <mergeCells count="4">
    <mergeCell ref="A1:B2"/>
    <mergeCell ref="C1:E1"/>
    <mergeCell ref="A50:E50"/>
    <mergeCell ref="A51:E5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upplemental Information on Natural Gas and Oil Exploration, Development and Production Activities (Unaudited) - Changes in Proved Undeveloped Reserves (Detail)</t>
        </is>
      </c>
      <c r="B1" s="2" t="inlineStr">
        <is>
          <t>12 Months Ended</t>
        </is>
      </c>
    </row>
    <row r="2">
      <c r="B2" s="2" t="inlineStr">
        <is>
          <t>Dec. 31, 2024 MMcfe</t>
        </is>
      </c>
    </row>
    <row r="3">
      <c r="A3" s="3" t="inlineStr">
        <is>
          <t>Extractive Industries [Abstract]</t>
        </is>
      </c>
      <c r="B3" s="4" t="inlineStr">
        <is>
          <t xml:space="preserve"> </t>
        </is>
      </c>
    </row>
    <row r="4">
      <c r="A4" s="4" t="inlineStr">
        <is>
          <t>Beginning proved undeveloped reserves at December 31, 2023</t>
        </is>
      </c>
      <c r="B4" s="5" t="n">
        <v>6577273</v>
      </c>
    </row>
    <row r="5">
      <c r="A5" s="4" t="inlineStr">
        <is>
          <t>Undeveloped reserves transferred to developed</t>
        </is>
      </c>
      <c r="B5" s="5" t="n">
        <v>-998927</v>
      </c>
    </row>
    <row r="6">
      <c r="A6" s="4" t="inlineStr">
        <is>
          <t>Revisions</t>
        </is>
      </c>
      <c r="B6" s="5" t="n">
        <v>-116052</v>
      </c>
      <c r="C6" s="4" t="inlineStr">
        <is>
          <t>[1]</t>
        </is>
      </c>
    </row>
    <row r="7">
      <c r="A7" s="4" t="inlineStr">
        <is>
          <t>Extension and discoveries</t>
        </is>
      </c>
      <c r="B7" s="5" t="n">
        <v>738388</v>
      </c>
    </row>
    <row r="8">
      <c r="A8" s="4" t="inlineStr">
        <is>
          <t>Ending proved undeveloped reserves at December 31, 2024</t>
        </is>
      </c>
      <c r="B8" s="5" t="n">
        <v>6200682</v>
      </c>
    </row>
    <row r="9"/>
    <row r="10">
      <c r="A10" s="4" t="inlineStr">
        <is>
          <t>[1]
(a) Includes 457.2 Bcfe positive revision for previously proved undeveloped properties due to their addition back into our five year development plan along with 183.2 Bcfe of positive revisions due to improved recovery associated with extended lateral lengths and 15.0 Bcfe of revisions due to increased ethane recoveries. These are offset by 771.5 Bcfe of proved undeveloped reserves removed and deferred due to the five-year rule which can be included in our future proved reserves as these locations are added back to our five-year development plan.</t>
        </is>
      </c>
    </row>
  </sheetData>
  <mergeCells count="5">
    <mergeCell ref="A1:A2"/>
    <mergeCell ref="B1:C1"/>
    <mergeCell ref="B2:C2"/>
    <mergeCell ref="A9:C9"/>
    <mergeCell ref="A10:C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Natural Gas and Oil Exploration, Development and Production Activities (Unaudited) - Changes in Proved Undeveloped Reserves (Parenthetical) (Detail) - MMcfe</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Positive revisions due to improved recovery associated with extended lateral lengths</t>
        </is>
      </c>
      <c r="B4" s="5" t="n">
        <v>183200</v>
      </c>
      <c r="C4" s="4" t="inlineStr">
        <is>
          <t xml:space="preserve"> </t>
        </is>
      </c>
      <c r="D4" s="4" t="inlineStr">
        <is>
          <t xml:space="preserve"> </t>
        </is>
      </c>
    </row>
    <row r="5">
      <c r="A5" s="4" t="inlineStr">
        <is>
          <t>Revisions due to increased ethane recoveries</t>
        </is>
      </c>
      <c r="B5" s="5" t="n">
        <v>15000</v>
      </c>
      <c r="C5" s="4" t="inlineStr">
        <is>
          <t xml:space="preserve"> </t>
        </is>
      </c>
      <c r="D5" s="4" t="inlineStr">
        <is>
          <t xml:space="preserve"> </t>
        </is>
      </c>
    </row>
    <row r="6">
      <c r="A6" s="4" t="inlineStr">
        <is>
          <t>Proved undeveloped reserves removed and deferred</t>
        </is>
      </c>
      <c r="B6" s="5" t="n">
        <v>771500</v>
      </c>
      <c r="C6" s="4" t="inlineStr">
        <is>
          <t xml:space="preserve"> </t>
        </is>
      </c>
      <c r="D6" s="4" t="inlineStr">
        <is>
          <t xml:space="preserve"> </t>
        </is>
      </c>
    </row>
    <row r="7">
      <c r="A7" s="4" t="inlineStr">
        <is>
          <t>Natural Gas Equivalents</t>
        </is>
      </c>
      <c r="B7" s="4" t="inlineStr">
        <is>
          <t xml:space="preserve"> </t>
        </is>
      </c>
      <c r="C7" s="4" t="inlineStr">
        <is>
          <t xml:space="preserve"> </t>
        </is>
      </c>
      <c r="D7" s="4" t="inlineStr">
        <is>
          <t xml:space="preserve"> </t>
        </is>
      </c>
    </row>
    <row r="8">
      <c r="A8" s="3" t="inlineStr">
        <is>
          <t>Oil and Gas, Proved Reserve, Quantity [Line Items]</t>
        </is>
      </c>
      <c r="B8" s="4" t="inlineStr">
        <is>
          <t xml:space="preserve"> </t>
        </is>
      </c>
      <c r="C8" s="4" t="inlineStr">
        <is>
          <t xml:space="preserve"> </t>
        </is>
      </c>
      <c r="D8" s="4" t="inlineStr">
        <is>
          <t xml:space="preserve"> </t>
        </is>
      </c>
    </row>
    <row r="9">
      <c r="A9" s="4" t="inlineStr">
        <is>
          <t>Additional undeveloped properties reclassified</t>
        </is>
      </c>
      <c r="B9" s="5" t="n">
        <v>457200</v>
      </c>
      <c r="C9" s="5" t="n">
        <v>280200</v>
      </c>
      <c r="D9" s="5" t="n">
        <v>7162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Information on Natural Gas and Oil Exploration, Development and Production Activities (Unaudited) - Standardized Measure of Discounted Future Net Cash Flows (Detail) - USD ($) $ in Thousands</t>
        </is>
      </c>
      <c r="C1" s="2" t="inlineStr">
        <is>
          <t>Dec. 31, 2024</t>
        </is>
      </c>
      <c r="D1" s="2" t="inlineStr">
        <is>
          <t>Dec. 31, 2023</t>
        </is>
      </c>
      <c r="E1" s="2" t="inlineStr">
        <is>
          <t>Dec. 31, 2022</t>
        </is>
      </c>
      <c r="F1" s="2" t="inlineStr">
        <is>
          <t>Dec. 31, 2021</t>
        </is>
      </c>
    </row>
    <row r="2">
      <c r="A2" s="3" t="inlineStr">
        <is>
          <t>Extractive Industries [Abstract]</t>
        </is>
      </c>
      <c r="C2" s="4" t="inlineStr">
        <is>
          <t xml:space="preserve"> </t>
        </is>
      </c>
      <c r="D2" s="4" t="inlineStr">
        <is>
          <t xml:space="preserve"> </t>
        </is>
      </c>
      <c r="E2" s="4" t="inlineStr">
        <is>
          <t xml:space="preserve"> </t>
        </is>
      </c>
      <c r="F2" s="4" t="inlineStr">
        <is>
          <t xml:space="preserve"> </t>
        </is>
      </c>
    </row>
    <row r="3">
      <c r="A3" s="4" t="inlineStr">
        <is>
          <t>Future cash inflows</t>
        </is>
      </c>
      <c r="C3" s="6" t="n">
        <v>48101796</v>
      </c>
      <c r="D3" s="6" t="n">
        <v>54389915</v>
      </c>
      <c r="E3" s="4" t="inlineStr">
        <is>
          <t xml:space="preserve"> </t>
        </is>
      </c>
      <c r="F3" s="4" t="inlineStr">
        <is>
          <t xml:space="preserve"> </t>
        </is>
      </c>
    </row>
    <row r="4">
      <c r="A4" s="3" t="inlineStr">
        <is>
          <t>Future costs:</t>
        </is>
      </c>
      <c r="C4" s="4" t="inlineStr">
        <is>
          <t xml:space="preserve"> </t>
        </is>
      </c>
      <c r="D4" s="4" t="inlineStr">
        <is>
          <t xml:space="preserve"> </t>
        </is>
      </c>
      <c r="E4" s="4" t="inlineStr">
        <is>
          <t xml:space="preserve"> </t>
        </is>
      </c>
      <c r="F4" s="4" t="inlineStr">
        <is>
          <t xml:space="preserve"> </t>
        </is>
      </c>
    </row>
    <row r="5">
      <c r="A5" s="4" t="inlineStr">
        <is>
          <t>Production</t>
        </is>
      </c>
      <c r="C5" s="5" t="n">
        <v>-30097778</v>
      </c>
      <c r="D5" s="5" t="n">
        <v>-29663691</v>
      </c>
      <c r="E5" s="4" t="inlineStr">
        <is>
          <t xml:space="preserve"> </t>
        </is>
      </c>
      <c r="F5" s="4" t="inlineStr">
        <is>
          <t xml:space="preserve"> </t>
        </is>
      </c>
    </row>
    <row r="6">
      <c r="A6" s="4" t="inlineStr">
        <is>
          <t>Development</t>
        </is>
      </c>
      <c r="B6" s="4" t="inlineStr">
        <is>
          <t>[1]</t>
        </is>
      </c>
      <c r="C6" s="5" t="n">
        <v>-2742638</v>
      </c>
      <c r="D6" s="5" t="n">
        <v>-2978183</v>
      </c>
      <c r="E6" s="4" t="inlineStr">
        <is>
          <t xml:space="preserve"> </t>
        </is>
      </c>
      <c r="F6" s="4" t="inlineStr">
        <is>
          <t xml:space="preserve"> </t>
        </is>
      </c>
    </row>
    <row r="7">
      <c r="A7" s="4" t="inlineStr">
        <is>
          <t>Future net cash flows before income taxes</t>
        </is>
      </c>
      <c r="C7" s="5" t="n">
        <v>15261380</v>
      </c>
      <c r="D7" s="5" t="n">
        <v>21748041</v>
      </c>
      <c r="E7" s="4" t="inlineStr">
        <is>
          <t xml:space="preserve"> </t>
        </is>
      </c>
      <c r="F7" s="4" t="inlineStr">
        <is>
          <t xml:space="preserve"> </t>
        </is>
      </c>
    </row>
    <row r="8">
      <c r="A8" s="4" t="inlineStr">
        <is>
          <t>Future income tax expense</t>
        </is>
      </c>
      <c r="C8" s="5" t="n">
        <v>-2876562</v>
      </c>
      <c r="D8" s="5" t="n">
        <v>-4176604</v>
      </c>
      <c r="E8" s="4" t="inlineStr">
        <is>
          <t xml:space="preserve"> </t>
        </is>
      </c>
      <c r="F8" s="4" t="inlineStr">
        <is>
          <t xml:space="preserve"> </t>
        </is>
      </c>
    </row>
    <row r="9">
      <c r="A9" s="4" t="inlineStr">
        <is>
          <t>Total future net cash flows before 10% discount</t>
        </is>
      </c>
      <c r="C9" s="5" t="n">
        <v>12384818</v>
      </c>
      <c r="D9" s="5" t="n">
        <v>17571437</v>
      </c>
      <c r="E9" s="4" t="inlineStr">
        <is>
          <t xml:space="preserve"> </t>
        </is>
      </c>
      <c r="F9" s="4" t="inlineStr">
        <is>
          <t xml:space="preserve"> </t>
        </is>
      </c>
    </row>
    <row r="10">
      <c r="A10" s="4" t="inlineStr">
        <is>
          <t>10% annual discount</t>
        </is>
      </c>
      <c r="C10" s="5" t="n">
        <v>-7693744</v>
      </c>
      <c r="D10" s="5" t="n">
        <v>-10732951</v>
      </c>
      <c r="E10" s="4" t="inlineStr">
        <is>
          <t xml:space="preserve"> </t>
        </is>
      </c>
      <c r="F10" s="4" t="inlineStr">
        <is>
          <t xml:space="preserve"> </t>
        </is>
      </c>
    </row>
    <row r="11">
      <c r="A11" s="4" t="inlineStr">
        <is>
          <t>Standardized measure of discounted future net cash flows</t>
        </is>
      </c>
      <c r="C11" s="6" t="n">
        <v>4691074</v>
      </c>
      <c r="D11" s="6" t="n">
        <v>6838486</v>
      </c>
      <c r="E11" s="6" t="n">
        <v>24545283</v>
      </c>
      <c r="F11" s="6" t="n">
        <v>12485226</v>
      </c>
    </row>
    <row r="12"/>
    <row r="13">
      <c r="A13" s="4" t="inlineStr">
        <is>
          <t>[1]
(a) 2024 includes $ 413.3 million of undiscounted future asset retirement costs as of December 31, 2024, using current estimates of future abandonment costs.</t>
        </is>
      </c>
    </row>
  </sheetData>
  <mergeCells count="3">
    <mergeCell ref="A1:B1"/>
    <mergeCell ref="A12:E12"/>
    <mergeCell ref="A13:E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on Natural Gas and Oil Exploration, Development and Production Activities (Unaudited) - Standardized Measure of Discounted Future Net Cash Flows (Parenthetical) (Detail) $ in Millions</t>
        </is>
      </c>
      <c r="B1" s="2" t="inlineStr">
        <is>
          <t>Dec. 31, 2024 USD ($)</t>
        </is>
      </c>
    </row>
    <row r="2">
      <c r="A2" s="3" t="inlineStr">
        <is>
          <t>Extractive Industries [Abstract]</t>
        </is>
      </c>
      <c r="B2" s="4" t="inlineStr">
        <is>
          <t xml:space="preserve"> </t>
        </is>
      </c>
    </row>
    <row r="3">
      <c r="A3" s="4" t="inlineStr">
        <is>
          <t>Undiscounted future asset retirement costs estimation</t>
        </is>
      </c>
      <c r="B3" s="8" t="n">
        <v>41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Natural Gas and Oil Exploration, Development and Production Activities (Unaudited) - Changes in Discounted Future Net Cash Flows (Detail) - USD ($) $ in Thousands</t>
        </is>
      </c>
      <c r="B1" s="2" t="inlineStr">
        <is>
          <t>12 Months Ended</t>
        </is>
      </c>
    </row>
    <row r="2">
      <c r="B2" s="2" t="inlineStr">
        <is>
          <t>Dec. 31, 2024</t>
        </is>
      </c>
      <c r="C2" s="2" t="inlineStr">
        <is>
          <t>Dec. 31, 2023</t>
        </is>
      </c>
      <c r="D2" s="2" t="inlineStr">
        <is>
          <t>Dec. 31, 2022</t>
        </is>
      </c>
    </row>
    <row r="3">
      <c r="A3" s="3" t="inlineStr">
        <is>
          <t>Revisions of previous estimates:</t>
        </is>
      </c>
      <c r="B3" s="4" t="inlineStr">
        <is>
          <t xml:space="preserve"> </t>
        </is>
      </c>
      <c r="C3" s="4" t="inlineStr">
        <is>
          <t xml:space="preserve"> </t>
        </is>
      </c>
      <c r="D3" s="4" t="inlineStr">
        <is>
          <t xml:space="preserve"> </t>
        </is>
      </c>
    </row>
    <row r="4">
      <c r="A4" s="4" t="inlineStr">
        <is>
          <t>Changes in prices and production costs</t>
        </is>
      </c>
      <c r="B4" s="6" t="n">
        <v>-2601024</v>
      </c>
      <c r="C4" s="6" t="n">
        <v>-23584574</v>
      </c>
      <c r="D4" s="6" t="n">
        <v>14326997</v>
      </c>
    </row>
    <row r="5">
      <c r="A5" s="4" t="inlineStr">
        <is>
          <t>Revisions in quantities</t>
        </is>
      </c>
      <c r="B5" s="5" t="n">
        <v>-78775</v>
      </c>
      <c r="C5" s="5" t="n">
        <v>-131078</v>
      </c>
      <c r="D5" s="5" t="n">
        <v>109129</v>
      </c>
    </row>
    <row r="6">
      <c r="A6" s="4" t="inlineStr">
        <is>
          <t>Changes in future development and abandonment costs</t>
        </is>
      </c>
      <c r="B6" s="5" t="n">
        <v>-167061</v>
      </c>
      <c r="C6" s="5" t="n">
        <v>-123529</v>
      </c>
      <c r="D6" s="5" t="n">
        <v>-524847</v>
      </c>
    </row>
    <row r="7">
      <c r="A7" s="4" t="inlineStr">
        <is>
          <t>Net change in income taxes</t>
        </is>
      </c>
      <c r="B7" s="5" t="n">
        <v>324863</v>
      </c>
      <c r="C7" s="5" t="n">
        <v>3920556</v>
      </c>
      <c r="D7" s="5" t="n">
        <v>-2625699</v>
      </c>
    </row>
    <row r="8">
      <c r="A8" s="4" t="inlineStr">
        <is>
          <t>Accretion of discount</t>
        </is>
      </c>
      <c r="B8" s="5" t="n">
        <v>792623</v>
      </c>
      <c r="C8" s="5" t="n">
        <v>2955359</v>
      </c>
      <c r="D8" s="5" t="n">
        <v>1486783</v>
      </c>
    </row>
    <row r="9">
      <c r="A9" s="4" t="inlineStr">
        <is>
          <t>Additions to proved reserves from extensions, discoveries and improved recovery</t>
        </is>
      </c>
      <c r="B9" s="5" t="n">
        <v>265917</v>
      </c>
      <c r="C9" s="5" t="n">
        <v>103116</v>
      </c>
      <c r="D9" s="5" t="n">
        <v>2842173</v>
      </c>
    </row>
    <row r="10">
      <c r="A10" s="4" t="inlineStr">
        <is>
          <t>Natural gas, NGLs and oil sales, net of production costs</t>
        </is>
      </c>
      <c r="B10" s="5" t="n">
        <v>-918980</v>
      </c>
      <c r="C10" s="5" t="n">
        <v>-1100908</v>
      </c>
      <c r="D10" s="5" t="n">
        <v>-3550632</v>
      </c>
    </row>
    <row r="11">
      <c r="A11" s="4" t="inlineStr">
        <is>
          <t>Actual development costs incurred during the period</t>
        </is>
      </c>
      <c r="B11" s="5" t="n">
        <v>598635</v>
      </c>
      <c r="C11" s="5" t="n">
        <v>574646</v>
      </c>
      <c r="D11" s="5" t="n">
        <v>471877</v>
      </c>
    </row>
    <row r="12">
      <c r="A12" s="4" t="inlineStr">
        <is>
          <t>Sales of reserves in place</t>
        </is>
      </c>
      <c r="B12" s="5" t="n">
        <v>-5265</v>
      </c>
      <c r="C12" s="5" t="n">
        <v>0</v>
      </c>
      <c r="D12" s="5" t="n">
        <v>0</v>
      </c>
    </row>
    <row r="13">
      <c r="A13" s="4" t="inlineStr">
        <is>
          <t>Changes in timing and other</t>
        </is>
      </c>
      <c r="B13" s="5" t="n">
        <v>-358345</v>
      </c>
      <c r="C13" s="5" t="n">
        <v>-320385</v>
      </c>
      <c r="D13" s="5" t="n">
        <v>-475724</v>
      </c>
    </row>
    <row r="14">
      <c r="A14" s="4" t="inlineStr">
        <is>
          <t>Net change for the year</t>
        </is>
      </c>
      <c r="B14" s="5" t="n">
        <v>-2147412</v>
      </c>
      <c r="C14" s="5" t="n">
        <v>-17706797</v>
      </c>
      <c r="D14" s="5" t="n">
        <v>12060057</v>
      </c>
    </row>
    <row r="15">
      <c r="A15" s="4" t="inlineStr">
        <is>
          <t>Beginning of year</t>
        </is>
      </c>
      <c r="B15" s="5" t="n">
        <v>6838486</v>
      </c>
      <c r="C15" s="5" t="n">
        <v>24545283</v>
      </c>
      <c r="D15" s="5" t="n">
        <v>12485226</v>
      </c>
    </row>
    <row r="16">
      <c r="A16" s="4" t="inlineStr">
        <is>
          <t>End of year</t>
        </is>
      </c>
      <c r="B16" s="6" t="n">
        <v>4691074</v>
      </c>
      <c r="C16" s="6" t="n">
        <v>6838486</v>
      </c>
      <c r="D16" s="6" t="n">
        <v>245452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12 Months Ended</t>
        </is>
      </c>
    </row>
    <row r="2">
      <c r="B2" s="2" t="inlineStr">
        <is>
          <t>Dec. 31, 2024</t>
        </is>
      </c>
    </row>
    <row r="3">
      <c r="A3" s="3" t="inlineStr">
        <is>
          <t>Industry-Specific Policies [Abstract]</t>
        </is>
      </c>
      <c r="B3" s="4" t="inlineStr">
        <is>
          <t xml:space="preserve"> </t>
        </is>
      </c>
    </row>
    <row r="4">
      <c r="A4" s="4" t="inlineStr">
        <is>
          <t>Summary of Organization and Nature of Business</t>
        </is>
      </c>
      <c r="B4" s="4" t="inlineStr">
        <is>
          <t xml:space="preserve">(1) Summary of Organization and Nature of Business Range Resources Corporation ("Range," "we," "us," or "our") is a Fort Worth, Texas-based independent natural gas, natural gas liquids ("NGLs") and oil company engaged in the exploration, development and acquisition of natural gas and oil properties in the Appalachian region of the United States. Our objective is to build stockholder value through returns-focused development of natural gas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ing the notes, have been prepared in accordance with generally accepted accounting principles ("U.S. GAAP") and include the accounts of all of our subsidiaries. All material intercompany balances and transactions have been eliminated. Certain reclassifications have been made to prior period amounts to conform to the current period's presentation. These reclassifications have no impact on previously reported stockholders' equity, net income or cash flows. 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Estimated quantities of natural gas, NGLs and oil reserves is a significant estimate that requires judgment. All of the reserve data included in this Form 10-K are estimates. Reservoir engineering is a subjective process of estimating underground accumulations of natural gas, NGLs and oil. There are numerous uncertainties inherent in estimating quantities of proved natural gas, NGLs and oil reserves. The accuracy of any reserves estimate is a function of the quality of available data and of engineering and geological interpretation and judgment. As a result, reserves estimates may be different from the quantities of natural gas, NGLs and oil that are ultimately recovered. See Note 16 for further detail. Other items subject to estimates and assumptions include the carrying amounts of property, plant and equipment, valuation of certain derivative instruments, exit cost liabilities and valuation allowances for deferred income tax assets, among others. Although we believe these estimates are reasonable, actual results could differ from these estimates. Business Segment Information We have evaluated how we are organized and managed and have identified only one operating segment. We consider our gathering, processing and marketing functions as integral to our natural gas, NGLs and oil producing activities. We have a single company-wide management team that administers all properties as a whole rather than by discrete operating segments. Our Chief Executive Officer is the Chief Operating Decision Maker ("CODM"). We measure financial performance as a single enterprise and not on an area-by-area basis. Our exploration and production operations are limited to onshore United States and all of our sales transfer title and control in the onshore United States. Income before income taxes as presented in the consolidated statements of income is the primary measure of segment profit and loss used by the CODM in assessing business performance and making capital allocation decisions by comparing actual amounts to historical results and previously forecasted financial information. Revenue Recognition and Accounts Receivable Natural gas, NGLs and oil sales revenues are recognized when control of the product is transferred to the customer and collectability is reasonably assured. See below for a more detailed summary of our product types. Natural Gas and NGLs Sales. Under some of our gas processing contracts, we deliver natural gas to a midstream processing entity for processing.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other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driven price from the purchaser. In this scenario, we recognize revenue when control transfers to the purchaser at the delivery point based on the index-driven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driven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driven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and Marketing.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utilize available capacity. In these arrangements, we take control of the natural gas or NGLs purchased prior to delivery of that gas under our existing gas contracts with a separate counterparty. Revenues and expenses related to brokering natural gas or NGLs are reported gross as part of revenues and expenses in accordance with applicable accounting standards. Proceeds generated from the sale of excess firm transportation to third parties is also included here when we are determined to no longer be the primary obligor of such arrangement. Our net brokered margin was a loss of $ 7.5 million in 2024 compared to income of $ 3.7 million in 2023 and loss of $ 7.3 million in 2022.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Accounts Receivable. Our accounts receivable consist mainly of receivables from oil and gas purchasers and joint interest owners on properties we operate. Although receivables are concentrated in the oil and gas industry, we do not view this as an unusual credit risk. However, this concentration has the potential to impact our overall exposure to credit risk in that our customers may be similarly affected by changes in economic and financial conditions, commodity prices or other conditions. Each reporting period, we assess the recoverability of material receivables using historical data and current market conditions. The loss given default method is used when, based on management’s judgment, an allowance for expected credit losses is accrued on material receivables to reflect the net amount to be collected. In certain instances, we require purchasers to post stand-by letters of credit. For receivables from joint interest owners, we may have the ability to withhold future revenue disbursements to recover any non-payment of joint interest billings. We regularly review collectability and establish or adjust our allowance as necessary. We have allowances for doubtful accounts relating to exploration and production receivables of $ 255,000 at December 31, 2024 compared to $ 308,000 at December 31, 2023. We recorded bad debt expense of $ 50,000 in the year ended December 31, 2024 , no bad debt expense in the year ended December 31, 2023 and a reduction of $ 250,000 in the year ended December 31, 2022 . 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 Interest earned on cash equivalents is included in other income. Natural Gas and Oil Properties Property Acquisition Costs . We use the successful efforts method of accounting for natural gas and oil producing activities. Costs to acquire mineral interests in natural gas and oil properties, to drill exploratory wells that find proved reserves and to drill development wells are capitalized.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Depreciation, Depletion and Amortization . Depreciation, depletion and amortization of proved properties, including other property and equipment such as gathering lines related to natural gas, NGL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mpairments . Our proved natural gas and oil properties are reviewed for impairment of value whenever events or changes in circumstances indicate the carrying value of an asset may not be recoverable. If the sum of the expected undiscounted future cash flows from the use of the asset and its eventual disposition is less than the carrying value of the asset, an impairment loss is recognized based on the fair value of the asset. These assets are reviewed for potential impairment at the lowest level for which there are identifiable cash flows that are largely independent of other groups of assets which is the level at which depletion is calculated. Natural gas and oil properties deemed to be impaired are written down to their fair value, as determined by discounted future net cash flows or, if available, comparable market value. There were no proved property impairment charges for the three-year period ended December 31, 2024.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which could impact the number of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Unproved properties had a net book value of $ 819.7 million as of December 31, 2024 compared to $ 789.9 million in 2023. We have recorded abandonment and impairment expense related to unproved properties of $ 8.4 million in the year ended December 31, 2024 compared to $ 46.4 million in 2023 and $ 28.6 million in 2022.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Gain or loss recognized on dispositions is included in other income. Other Property and Equipment Other property and equipment includes assets such as buildings, furniture and fixtures, field equipment, internal-use software, leasehold improvements and data processing and communication equipment. These items are generally depreciated by individual components on a straight-line basis over their economic useful life, which is generally from three to ten years . Leasehold improvements are amortized over the lesser of their economic useful lives or the underlying terms of the associated leases. Depreciation expense was $ 1.4 million in the year ended December 31, 2024 compared to $ 1.5 million in the year ended December 31, 2023 and $ 2.2 million in the year ended December 31, 2022 . Leases We determine if an arrangement is a lease at the inception of the arrangement. We lease certain drilling or completion equipment, office space, field equipment, vehicles and other equipment under cancelable and non-cancelable leases to support our operations. Certain of our lease agreements include lease and non-lease components. We account for these components as a single lease. Lease costs associated with drilling and completion equipment are capitalized as part of well costs. Lease right-of-use ("ROU") assets and liabilities are initially recorded on the lease commencement date based on the present value of lease payments over the lease term. As most of our lease contracts do not provide an implicit discount rate, we use our incremental borrowing rate which is determined based on information available at the commencement date of a lease. Leases may include renewal, purchase or termination options that can extend or shorten the term of the lease. The exercise of those options is at our discretion and is evaluated at inception and throughout the contract to determine if a modification of the lease term is required. Leases with a term of 12 months or less are not recorded as a right-of-use asset and liability. The majority of our leases are classified as either short-term or long-term operating leases. Our leased assets may be used in joint oil and gas operations with other working interest owners. We recognize lease liabilities and ROU assets only when we are the signatory to a contract as an operator of joint properties. Such lease liabilities and ROU assets are determined and disclosed based on gross contractual obligations. Our lease costs are also presented on a gross contractual basis. For additional information regarding our leases, see Note 13 . Other Asset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Other assets at December 31, 2024 include $ 61.0 million of marketable securities held in our deferred compensation plan, $ 5.0 million of deferred financing costs related to our bank credit facility, $ 7.6 million of investments in surface acreage, $ 4.0 million of deferred tax assets and $ 2.0 million of other. Other assets at December 31, 2023 include $ 72.0 million of marketable securities held in our deferred compensation plan, $ 7.3 million of deferred financing costs related to our bank credit facility and $ 7.7 million of investments in surface acreage and $ 1.9 million of other. 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0 . Derivative Financial Instruments We enter into financial commodity derivative contracts to manage exposure to price fluctuations on a portion of anticipated production volumes. We do not enter into these arrangements for speculative or trading purposes. All unsettled commodity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which, in an event of default, allows us to offset payables to and receivables from the defaulting counterparty. Changes in a derivative’s fair value are recognized in earnings. Cash flows from derivative contract settlements are reflected in operating activities in the accompanying consolidated statements of cash flows. All realized and unrealized gains and losses on derivative instruments are accounted for using the mark-to-market accounting method. We recognize all unrealized and realized gains and losses related to these contracts in each period in derivative fair value income (loss) in the accompanying consolidated statements of income. Certain of our commodity derivatives are swaps where we receive a fixed price for our production and pay market prices to the counterparty. We have collars which establish a minimum floor price and a predetermined ceiling price. Our program may also include three-way collars which are a combination of three options: a sold call, a purchased put and a sold put. The sold call establishes the ceiling price while the purchased put establishes the floor price until the market price for the commodity falls below the sold put price at which time the value of the purchased put is effectively capped. We have also entered into natural gas derivative instruments containing a fixed price swap and a sold option (which we refer to as a swaption).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For additional information regarding our derivative instruments, see Note 8 . Fair Value Fair value is the price that would be received to sell an asset or paid to transfer a liability in an orderly transaction between market participants at the measurement date (exit price). To estimate fair value, we utilize market data or assumptions that market participants would use in pricing the asset or liability, including assumptions about risk and risks inherent in the inputs to the valuation technique. These inputs can be readily observable, market corroborated or generally unobservable. The fair value standards establish a fair value hierarchy that prioritizes the inputs used in applying the various valuation techniques. The hierarchy gives the highest priority to the unadjusted quoted prices in the active markets ("Level 1" measurements) and the lowest priority to unobservable inputs ("Level 3" measurements).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When transfers between levels occur, it is our policy to assume the transfer occurred at the date of the event or change in circumstances that caused the transfer. We value trading securities in the deferred compensation plan and derivative assets and liabilities at fair value on a recurring basis. Certain assets are measured at fair value on a non-recurring basis. For example, our proved natural gas properties and other property and equipment are assessed for impairment periodically as events or changes in circumstances indicate the carrying amount may not be recoverable. There were no property impairment charges for the three-year period ended December 31, 2024. For additional information regarding the use of fair value, see Note 8 and Note 9 . Concentrations of Credit Risk As of December 31, 2024,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e nature of our customers’ business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We may also limit the level of exposure with any single counterparty. We do not anticipate a material impact on our financial results due to non-performance by third parties. For the year ended December 31, 2024, we had two customers that acc ounted for 10% or more of natural gas, NGLs and oil sales compared to one such customer for the year ended December 31, 2023 and no such customers for the year ended December 31, 2022 . Customer A represented 15 % of sales in 2024 and 13 % in 2023. Customer B represented 10 % of sales in 2024.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None of our derivative contracts have a margin requirement or collateral provision that would require us to fund or post additional collateral prior to the scheduled cash settlement date. At December 31, 2024 , our derivative counterparties included fifteen financial institutions and commodity traders, of which all but five are secured lenders in our bank credit f acility. At December 31, 2024 , our net derivative asset includes a payable to the five counterparties not included in our bank credit facility totaling $ 11.5 million. In determining fair value of derivative assets, we evaluate the risk of non-performance and incorporate factors such as amounts owed under other agreements permitting set-off, as well as pricing of credit default swaps for the counterparty. Historically, we have not experienced any issues of non-performance by derivative counterparties. Net derivative liabilities are determined in part by using our market-based credit spread to incorporate our theoretical risk of non-performance. Asset Retirement Obligations The fair value of asset retirement obligations ("ARO") is recognized in the period they are incurred, if a reasonable estimate of fair value can be made. Asset retirement obligations primarily relate to the abandonment of natural gas and oil producing properties and include costs to dismantle and relocate or dispose of production platforms, wells and related structures. Estimates are based on historical experience of plugging and abandoning wells, estimated remaining lives of those wells based on reserve estimates, external estimates of the cost to plug and abandon the wells in the future, federal and state regulatory requirements, inflation rates and credit-adjusted-risk-free interest rates. Depreciation of capitalized asset retirement costs will generally be determined on a units-of-production basis while accretion to be recognized will escalate over the life of the producing assets. See Note 7 for additional information. 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future discounted cash outflows required to satisfy the obligation.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utilizing the initial discount rate. These costs, including associated accretion expense, are included in exit costs in the accompanying consolidated statements of income. See Note 14 for additional information. Contingencies We are subject to legal proceedings, claims, and liabilities and environmental matters that arise in the ordinary course of business. We accrue for losses when such losses are considered probable and the amounts can be reasonably estimated. See Note 13 for a more detailed discussion regarding our contingencies. 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Deferred Taxes Deferred tax assets and liabilities, measured by the enacted tax rat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whether we are in a cumulative loss position in recent years, our reversal of temporary differences and our expectation to generate sufficient taxable income in the periods before tax credits and operating loss carryforwards expire. All deferred taxes are classified as long-term in the accompanying consolidated balance sheets. See Note 4 for a more detailed discussion regarding our income taxes. Treasury Stock Treasury stock purchases are recorded at cost. Upon re-issuance, the cost of treasury shares held is reduced by the average purchase price per share of the aggregate treasury shares held. See Note 11 for a more detailed discussion regarding our treasury stock. Recently Adopted Accounting Standards In November 2023, the Financial Accounting Standards Board ("FASB") issued accounting standards update ("ASU") No. 2023-07, Segment Reporting (Topic 280): Improvements to Reportable Segment Disclosures . ASU 2023-07 was issued to improve the disclosures about a public entity’s reportable segments and to provide additional, more detailed information about a reportable segment’s expenses. This update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has adopted ASU 2023-07 and updated our consolidated financial statement disclosures accordingly. Accounting Standards Not Yet Adopted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and early adoption is permitted. The Company does not expect adoption of ASU 2023-09 to have a material impact on its financial statements and related disclosures. In November 2024, the FASB issued ASU 2024-03, Income Statement—Reporting Comprehensive Inc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Disaggregation of Revenue We have identified three material revenue streams in our business: natural gas sales, NGLs sales and oil sales. Brokered revenue attributable to each product sales type is included here because the volume of product that we purchase is subsequently sold to separate counterparties in accordance with existing sales contracts under which we also sell our production. Revenue attributable to each of our identified revenue streams is disaggregated below (in thousands):
Year Ended December 31,
2024 2023 2022
Natural gas sales $ 1,052,442 $ 1,234,308 $ 3,364,111
NGLs sales 1,020,903 933,791 1,308,574
Oil sales 140,505 166,562 238,407
Total natural gas, NGLs and oil sales 2,213,850 2,334,661 4,911,092
Sales of purchased natural gas 119,767 195,656 408,584
Sales of purchased NGLs 5,370 1,834 2,783
Other marketing revenue 7,911 9,062 8,409
Total $ 2,346,898 $ 2,541,213 $ 5,330,868 Performance Obligations and Contract Balance A significant number of our product sales are short-term in nature with a contract term of one year or less. We typically satisfy our performance obligation upon transfer of control and record revenue in the month production is delivered to the purchaser. Settlement statements for certain gas and NGLs sales may be received 30 to 90 day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We have internal controls in place for our estimation process and any identified differences between our revenue estimates and actual revenue received historically have not been significant. For the three years ended December 31, 2024, 2023 and 2022 , revenue recognized in the reporting period related to performance obligations satisfied in prior reporting periods was not material. Under our sales contracts, we invoice customers once our performance obligations have been satisfied, at which point payment is unconditional. Accordingly, our product sales contracts do not give rise to contract assets or liabilities. Accounts receivable attributable to our revenue contracts with customers was $ 291.5 million at December 31, 2024 compared to $ 263.9 million at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4) Income Taxes Our income tax benefit was $ 15.7 million for the year ended December 31, 2024 compared to an expense of $ 229.2 million in 2023 and an expense of $ 230.5 million in 2022. The effective income tax rate is influenced by a variety of factors including geographic sources and relative magnitude of these sources of income as well as a reduction in our valuation allowances related to a change in the realizability of our federal and Pennsylvania deferred tax assets. Additionally, in the current year we recorded a tax benefit related to credits generated in the current year and as part of a look-back study. The state tax reconciling item includes tax expense related to a tax rate change in Louisiana which is equally offset by a change in the Louisiana valuation allowance included on the valuation allowance line . Reconciliation between the statutory federal income tax rate and our effective income tax rate is as follows:
Year Ended December 31,
2024 2023 2022
Federal statutory tax rate 21.0 % 21.0 % 21.0 %
State, net of federal benefit 13.9 ( 0.1 ) 1.0
Equity compensation and executive compensation disallowance ( 0.5 ) ( 0.3 ) 0.2
Valuation allowances ( 28.1 ) 0.2 ( 5.5 )
Tax credits ( 12.7 ) — ( 0.4 )
Permanent differences and other 0.1 — —
Effective tax rate ( 6.3 ) % 20.8 % 16.3 % Income tax (benefit) expense attributable to income before income taxes consists of the following (in thousands):
Year Ended December 31,
2024 2023 2022
Current
Federal $ 3,329 $ — $ —
State 4,836 1,547 14,688
$ 8,165 $ 1,547 $ 14,688
Deferred
Federal $ ( 7,310 ) $ 230,563 $ 245,839
State ( 16,590 ) ( 2,909 ) ( 30,067 )
( 23,900 ) 227,654 215,772
Income tax (benefit) expense $ ( 15,735 ) $ 229,201 $ 230,460 At December 31, 2024, deferred tax liabilities exceeded deferred tax assets by $ 537.4 million . We continue to evaluate the realizability of our federal and state deferred tax assets. As of December 31, 2024 , we have a state valuation allowance of $ 125.0 million related to state tax attributes in Louisiana, Oklahoma, Texas and West Virginia. As of December 31, 2024 , we have no remaining federal or Pennsylvania valuation allowances. The net change in our deferred tax asset valuation allowances was a decrease of $ 70.4 million for the year ended December 31, 2024 compared to an increase of $ 2.7 million in 2023 and a decrease of $ 78.3 million in 2022. The current year decrease in the valuation allowance was a result of our ability to demonstrate strong pre-tax earnings in recent history which resulted in a release of all federal and Pennsylvania valuation allowances. At December 31, 2024 , we have federal NOL carryforwards of $ 1.4 billion, all of which were generated after 2017 that do not expire. We have state NOL carryforwards in Pennsylvania of $ 773.2 million that expire between 2031 and 2042 and in Louisiana, we have state NOL carryforwards of $ 1.7 billion that do not expire. We file a consolidated tax return in the United States federal jurisdiction. We file separate company state income tax returns in Louisiana and Pennsylvania and file consolidated or unitary state income tax returns in Oklahoma, Texas and West Virginia. We are subject to U.S. federal income tax examinations for the years 2021 and after, and we are subject to various state tax examinations for years 2019 and after. We hav e not extended the statute of limitation period in any income tax jurisdiction. Our policy is to recognize interest related to income tax expense in interest expense and penalties in general and administrative expense. We do no t have any material accrued interest or penalties related to tax amounts as of December 31, 2024 or December 31, 2023. Throughout 2024, 2023 and 2022, our unrecognized tax benefits were not material. On July 12, 2022, the Commonwealth of Pennsylvania enacted legislation to reduce the corporate net income tax rate from 9.99 % to 8.99 % in 2023, further reducing by 0.5 % per year beginning in 2024, and becoming 4.99 % in 2031 and each year thereafter. Significant components of deferred tax assets and liabilities are as follows (in thousands):
December 31,
2024 2023
Deferred tax assets:
Net operating loss carryforward $ 424,487 $ 538,340
Divestiture contract obligation 87,311 107,067
Deferred compensation 14,480 17,342
Equity compensation 8,155 6,767
Asset retirement obligations 29,096 25,614
Interest expense carryforward 10,830 19,861
Lease right-of-use liabilities 26,726 6,023
Tax credits 31,941 10,104
Other 5,878 6,292
Valuation allowances:
Federal — ( 23,396 )
State, net of federal benefit ( 124,979 ) ( 172,001 )
Total deferred tax assets 513,925 542,013
Deferred tax liabilities:
Depreciation and depletion ( 1,010,139 ) ( 998,886 )
Unrealized mark-to-market gain ( 14,568 ) ( 96,545 )
Lease right-of-use assets ( 26,065 ) ( 5,184 )
Other ( 531 ) ( 2,686 )
Total deferred tax liabilities ( 1,051,303 ) ( 1,103,301 )
Net deferred tax liability $ ( 537,378 ) $ ( 561,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5) Net Income per Common Share 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or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24 2023 2022
Net income as reported $ 266,340 $ 871,142 $ 1,183,370
Participating basic earnings (a) ( 1,298 ) ( 14,971 ) ( 28,578 )
Basic net income attributed to common stockholders 265,042 856,171 1,154,792
Reallocation of participating earnings (a) 8 159 614
Diluted net income attributed to common stockholders $ 265,050 $ 856,330 $ 1,155,406
Net income per common share:
Basic $ 1.10 $ 3.61 $ 4.79
Diluted $ 1.09 $ 3.57 $ 4.69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details basic weighted average common shares outstanding and diluted weighted average common shares outstanding (in thousands):
Year Ended December 31,
2024 2023 2022
Denominator:
Weighted average common shares outstanding – basic 240,689 236,986 240,858
Effect of dilutive securities 2,056 2,851 5,521
Weighted average common shares outstanding – diluted 242,745 239,837 246,379 Weighted average common shares outstanding – basic excludes 1.2 million shares of restricted stock Liability Awards held in our deferred compensation plans (although all awards are issued and outstanding upon grant) for the period ended December 31, 2024 compared to 4.1 million shares for the period ended December 31, 2023 and 6.1 million shares for the period ended December 31, 2022. Equity grants of 3,000 shares for the year ended December 31, 2023 and 5,000 shares for the year ended December 31, 2022 were outstanding but not included in the computation of diluted net income because the grant prices were greater than the average market price of the common shares and would be anti-dilutive to the compu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6) Indebtedness We had the following debt outstanding as of the dates shown below. The expenses of issuing debt are generally capitalized and included as a reduction to debt in the accompanying consolidated balance sheets. For December 31, 2024 , deferred financing costs for our bank credit facility are included in other assets in the accompanying consolidated balance sheet. These costs are amortized over the expected life of the related instruments. When debt is retired before maturity, or modifications significantly change the cash flows, the related unamortized costs are expensed. No interest was capitalized in the three-year period ended December 31, 2024. The components of our debt outstanding, including the effects of debt issuance costs, are as follows (in thousands):
December 31,
2024 2023
Bank debt $ — $ —
Senior notes:
4.875 % senior notes due 2025 608,702 688,388
8.25 % senior notes due 2029 600,000 600,000
4.75 % senior notes due 2030 500,000 500,000
Total senior notes 1,708,702 1,788,388
Unamortized debt issuance costs ( 10,819 ) ( 14,159 )
Total debt, net of deferred financing costs 1,697,883 1,774,229
Less current maturities of long-term debt (a) ( 608,269 ) —
Total long-term debt $ 1,089,614 $ 1,774,229
(a) As of December 31, 2024, current maturities include $ 608.7 million principal amount of our 4.875 % senior notes due 2025 ( $ 608.3 million net of deferred financing costs). Bank Debt In April 2022, we entered into an amended and restated revolving bank facility (which we refer to as our bank debt or our bank credit facility) which is secured by substantially all of our assets and has a maturity date of April 14, 2027 . The bank credit facility provides for a maximum facility amount of $ 4.0 billion and an initial borrowing base of $ 3.0 billion . The bank credit facility provides for a borrowing base subject to re-determinations and for event-driven unscheduled re-determinations. Our current bank group is composed of seventeen financial institutions.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facility can either be at the alternate base rate ("ABR," as defined in the bank credit agreement) plus a spread ranging from 0.75 % to 1.75 % or at the secured overnight financing rate ("SOFR", as defined in the bank credit agreement) plus a spread ranging from 1.75 % to 2.75 %. The applicable spread is dependent upon borrowings relative to the borrowing base. We may elect, from time to time, to convert all or any part of our SOFR loans to ABR loans or to convert all or any part of our ABR loans to SOFR loans. There was no debt outstanding on our bank facility for the year ended December 31, 2024 . The weighted average interest rate was 8.4 % for the year ended December 31, 2023 and 4.1 % for the year ended December 31, 2022 . A commitment fee is paid on the undrawn balance based on an annual rate of 0.375 % to 0.50 %. At December 31, 2024 , the commitment fee was 0.375 % and the interest rate margin was 0.75 % on our ABR loans and 1.75 % on our SOFR loans. On December 31, 2024, bank commitments totaled $ 1.5 billion and we had no outstanding borrowings under our bank credit facility. We had $ 165.3 million of undrawn letters of credit leaving $ 1.3 billion of committed borrowing capacity available under the facility. As part of our re-determination completed in October 2024, our borrowing base was reaffirmed for $ 3.0 billion and our bank commitments were also reaffirmed at $ 1.5 billion . Senior Note Redemptions If we experience a change of control, noteholders may require us to repurchase all or a portion of our senior notes at 101 % of the principal amount plus accrued and unpaid interest, if any. We currently intend to retire our outstanding long-term debt as it matures, is callable or when market conditions are favorable to repurchase in the open market. During 2024 , we repurchased in the open market $ 79.7 million aggregate principal amount of our 4.875 % senior notes due 2025 at a discount. We recognized a gain on early extinguishment of debt of $ 257,000 , net of the remaining deferred financing costs on the repurchased debt. Guarantees Range Resources Corporation is a holding company which owns no operating assets and has no significant operations independent of its subsidiaries. The guarantees by our wholly-owned subsidiaries, which are directly or indirectly owned by Range, of our senior notes and our bank credit facility are full and unconditional and joint and several, subject to certain customary release provisions. The assets, liabilities and results of operations of Range and our guarantor subsidiaries are not materially different than our consolidated financial statement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and Maturity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We are required to maintain a ratio of debt-to-EBITDAX (as defined in the credit agreement) of less than 3.75 x and a minimum current ratio (as defined in the credit agreement) of 1.0 x. We were in compliance with applicable covenants under the bank credit facility at December 31, 2024 . The following is the principal maturity schedule for our long-term debt outstanding as of December 31, 2024 (in thousands):
Year Ended
2025 $ 608,702
2026 —
2027 —
2028 —
2029 600,000
Thereafter 500,000
$ 1,708,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7) Asset Retirement Obligations ARO primarily represents the present value of the estimated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The following is a reconciliation of our liability for plugging and abandonment costs as of December 31, 2024 and 2023 (in thousands):
Year Ended December 31,
2024 2023
Beginning of period $ 117,429 $ 109,851
Liabilities incurred 3,871 2,047
Liabilities settled ( 4,655 ) ( 3,039 )
Accretion expense 7,148 6,000
Change in estimate 9,974 2,570
End of period 133,767 117,429
Less current portion ( 1,189 ) ( 2,395 )
Long-term asset retirement obligations $ 132,578 $ 115,034 Accretion expense is recognized within depreciation, depletion and amortization expense in the accompanying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04490</v>
      </c>
      <c r="D3" s="6" t="n">
        <v>211974</v>
      </c>
    </row>
    <row r="4">
      <c r="A4" s="4" t="inlineStr">
        <is>
          <t>Accounts receivable, less allowance for doubtful accounts of $255 and 308</t>
        </is>
      </c>
      <c r="C4" s="5" t="n">
        <v>302212</v>
      </c>
      <c r="D4" s="5" t="n">
        <v>274669</v>
      </c>
    </row>
    <row r="5">
      <c r="A5" s="4" t="inlineStr">
        <is>
          <t>Contingent consideration receivable</t>
        </is>
      </c>
      <c r="C5" s="5" t="n">
        <v>0</v>
      </c>
      <c r="D5" s="5" t="n">
        <v>8000</v>
      </c>
    </row>
    <row r="6">
      <c r="A6" s="4" t="inlineStr">
        <is>
          <t>Derivative assets</t>
        </is>
      </c>
      <c r="C6" s="5" t="n">
        <v>84479</v>
      </c>
      <c r="D6" s="5" t="n">
        <v>341330</v>
      </c>
    </row>
    <row r="7">
      <c r="A7" s="4" t="inlineStr">
        <is>
          <t>Prepaid assets</t>
        </is>
      </c>
      <c r="C7" s="5" t="n">
        <v>12722</v>
      </c>
      <c r="D7" s="5" t="n">
        <v>18159</v>
      </c>
    </row>
    <row r="8">
      <c r="A8" s="4" t="inlineStr">
        <is>
          <t>Other current assets</t>
        </is>
      </c>
      <c r="C8" s="5" t="n">
        <v>17558</v>
      </c>
      <c r="D8" s="5" t="n">
        <v>15992</v>
      </c>
    </row>
    <row r="9">
      <c r="A9" s="4" t="inlineStr">
        <is>
          <t>Total current assets</t>
        </is>
      </c>
      <c r="C9" s="5" t="n">
        <v>721461</v>
      </c>
      <c r="D9" s="5" t="n">
        <v>870124</v>
      </c>
    </row>
    <row r="10">
      <c r="A10" s="4" t="inlineStr">
        <is>
          <t>Derivative assets</t>
        </is>
      </c>
      <c r="C10" s="5" t="n">
        <v>2619</v>
      </c>
      <c r="D10" s="5" t="n">
        <v>101641</v>
      </c>
    </row>
    <row r="11">
      <c r="A11" s="4" t="inlineStr">
        <is>
          <t>Natural gas and oil properties, successful efforts method</t>
        </is>
      </c>
      <c r="B11" s="4" t="inlineStr">
        <is>
          <t>[1]</t>
        </is>
      </c>
      <c r="C11" s="5" t="n">
        <v>11878427</v>
      </c>
      <c r="D11" s="5" t="n">
        <v>11225482</v>
      </c>
    </row>
    <row r="12">
      <c r="A12" s="4" t="inlineStr">
        <is>
          <t>Accumulated depletion and depreciation</t>
        </is>
      </c>
      <c r="B12" s="4" t="inlineStr">
        <is>
          <t>[1]</t>
        </is>
      </c>
      <c r="C12" s="5" t="n">
        <v>-5456727</v>
      </c>
      <c r="D12" s="5" t="n">
        <v>-5107801</v>
      </c>
    </row>
    <row r="13">
      <c r="A13" s="4" t="inlineStr">
        <is>
          <t>Natural gas and oil properties, successful efforts method, net</t>
        </is>
      </c>
      <c r="B13" s="4" t="inlineStr">
        <is>
          <t>[1]</t>
        </is>
      </c>
      <c r="C13" s="5" t="n">
        <v>6421700</v>
      </c>
      <c r="D13" s="5" t="n">
        <v>6117681</v>
      </c>
    </row>
    <row r="14">
      <c r="A14" s="4" t="inlineStr">
        <is>
          <t>Other property and equipment</t>
        </is>
      </c>
      <c r="C14" s="5" t="n">
        <v>72771</v>
      </c>
      <c r="D14" s="5" t="n">
        <v>72639</v>
      </c>
    </row>
    <row r="15">
      <c r="A15" s="4" t="inlineStr">
        <is>
          <t>Accumulated depreciation and amortization</t>
        </is>
      </c>
      <c r="C15" s="5" t="n">
        <v>-70306</v>
      </c>
      <c r="D15" s="5" t="n">
        <v>-70943</v>
      </c>
    </row>
    <row r="16">
      <c r="A16" s="4" t="inlineStr">
        <is>
          <t>Other property and equipment, net</t>
        </is>
      </c>
      <c r="C16" s="5" t="n">
        <v>2465</v>
      </c>
      <c r="D16" s="5" t="n">
        <v>1696</v>
      </c>
    </row>
    <row r="17">
      <c r="A17" s="4" t="inlineStr">
        <is>
          <t>Operating lease right-of-use assets</t>
        </is>
      </c>
      <c r="C17" s="5" t="n">
        <v>119838</v>
      </c>
      <c r="D17" s="5" t="n">
        <v>23821</v>
      </c>
    </row>
    <row r="18">
      <c r="A18" s="4" t="inlineStr">
        <is>
          <t>Other assets</t>
        </is>
      </c>
      <c r="C18" s="5" t="n">
        <v>79592</v>
      </c>
      <c r="D18" s="5" t="n">
        <v>88922</v>
      </c>
    </row>
    <row r="19">
      <c r="A19" s="4" t="inlineStr">
        <is>
          <t>Total assets</t>
        </is>
      </c>
      <c r="C19" s="5" t="n">
        <v>7347675</v>
      </c>
      <c r="D19" s="5" t="n">
        <v>7203885</v>
      </c>
    </row>
    <row r="20">
      <c r="A20" s="3" t="inlineStr">
        <is>
          <t>Current liabilities:</t>
        </is>
      </c>
      <c r="C20" s="4" t="inlineStr">
        <is>
          <t xml:space="preserve"> </t>
        </is>
      </c>
      <c r="D20" s="4" t="inlineStr">
        <is>
          <t xml:space="preserve"> </t>
        </is>
      </c>
    </row>
    <row r="21">
      <c r="A21" s="4" t="inlineStr">
        <is>
          <t>Accounts payable</t>
        </is>
      </c>
      <c r="C21" s="5" t="n">
        <v>133132</v>
      </c>
      <c r="D21" s="5" t="n">
        <v>110134</v>
      </c>
    </row>
    <row r="22">
      <c r="A22" s="4" t="inlineStr">
        <is>
          <t>Asset retirement obligations</t>
        </is>
      </c>
      <c r="C22" s="5" t="n">
        <v>1189</v>
      </c>
      <c r="D22" s="5" t="n">
        <v>2395</v>
      </c>
    </row>
    <row r="23">
      <c r="A23" s="4" t="inlineStr">
        <is>
          <t>Accrued liabilities</t>
        </is>
      </c>
      <c r="C23" s="5" t="n">
        <v>289148</v>
      </c>
      <c r="D23" s="5" t="n">
        <v>290579</v>
      </c>
    </row>
    <row r="24">
      <c r="A24" s="4" t="inlineStr">
        <is>
          <t>Deferred compensation liabilities</t>
        </is>
      </c>
      <c r="C24" s="5" t="n">
        <v>21649</v>
      </c>
      <c r="D24" s="5" t="n">
        <v>44149</v>
      </c>
    </row>
    <row r="25">
      <c r="A25" s="4" t="inlineStr">
        <is>
          <t>Accrued interest</t>
        </is>
      </c>
      <c r="C25" s="5" t="n">
        <v>36920</v>
      </c>
      <c r="D25" s="5" t="n">
        <v>37261</v>
      </c>
    </row>
    <row r="26">
      <c r="A26" s="4" t="inlineStr">
        <is>
          <t>Derivative liabilities</t>
        </is>
      </c>
      <c r="C26" s="5" t="n">
        <v>9634</v>
      </c>
      <c r="D26" s="5" t="n">
        <v>222</v>
      </c>
    </row>
    <row r="27">
      <c r="A27" s="4" t="inlineStr">
        <is>
          <t>Operating lease liabilities</t>
        </is>
      </c>
      <c r="C27" s="5" t="n">
        <v>87138</v>
      </c>
      <c r="D27" s="5" t="n">
        <v>11584</v>
      </c>
    </row>
    <row r="28">
      <c r="A28" s="4" t="inlineStr">
        <is>
          <t>Divestiture contract obligation</t>
        </is>
      </c>
      <c r="C28" s="5" t="n">
        <v>86991</v>
      </c>
      <c r="D28" s="5" t="n">
        <v>86762</v>
      </c>
    </row>
    <row r="29">
      <c r="A29" s="4" t="inlineStr">
        <is>
          <t>Current maturities of long-term debt</t>
        </is>
      </c>
      <c r="B29" s="4" t="inlineStr">
        <is>
          <t>[2]</t>
        </is>
      </c>
      <c r="C29" s="5" t="n">
        <v>608269</v>
      </c>
      <c r="D29" s="5" t="n">
        <v>0</v>
      </c>
    </row>
    <row r="30">
      <c r="A30" s="4" t="inlineStr">
        <is>
          <t>Total current liabilities</t>
        </is>
      </c>
      <c r="C30" s="5" t="n">
        <v>1274070</v>
      </c>
      <c r="D30" s="5" t="n">
        <v>583086</v>
      </c>
    </row>
    <row r="31">
      <c r="A31" s="4" t="inlineStr">
        <is>
          <t>Senior notes</t>
        </is>
      </c>
      <c r="C31" s="5" t="n">
        <v>1089614</v>
      </c>
      <c r="D31" s="5" t="n">
        <v>1774229</v>
      </c>
    </row>
    <row r="32">
      <c r="A32" s="4" t="inlineStr">
        <is>
          <t>Deferred tax liabilities</t>
        </is>
      </c>
      <c r="C32" s="5" t="n">
        <v>541378</v>
      </c>
      <c r="D32" s="5" t="n">
        <v>561288</v>
      </c>
    </row>
    <row r="33">
      <c r="A33" s="4" t="inlineStr">
        <is>
          <t>Derivative liabilities</t>
        </is>
      </c>
      <c r="C33" s="5" t="n">
        <v>10488</v>
      </c>
      <c r="D33" s="5" t="n">
        <v>107</v>
      </c>
    </row>
    <row r="34">
      <c r="A34" s="4" t="inlineStr">
        <is>
          <t>Deferred compensation liabilities</t>
        </is>
      </c>
      <c r="C34" s="5" t="n">
        <v>65233</v>
      </c>
      <c r="D34" s="5" t="n">
        <v>72976</v>
      </c>
    </row>
    <row r="35">
      <c r="A35" s="4" t="inlineStr">
        <is>
          <t>Operating lease liabilities</t>
        </is>
      </c>
      <c r="C35" s="5" t="n">
        <v>35737</v>
      </c>
      <c r="D35" s="5" t="n">
        <v>16064</v>
      </c>
    </row>
    <row r="36">
      <c r="A36" s="4" t="inlineStr">
        <is>
          <t>Asset retirement obligations and other liabilities</t>
        </is>
      </c>
      <c r="C36" s="5" t="n">
        <v>137181</v>
      </c>
      <c r="D36" s="5" t="n">
        <v>119896</v>
      </c>
    </row>
    <row r="37">
      <c r="A37" s="4" t="inlineStr">
        <is>
          <t>Divestiture contract obligation</t>
        </is>
      </c>
      <c r="C37" s="5" t="n">
        <v>257317</v>
      </c>
      <c r="D37" s="5" t="n">
        <v>310688</v>
      </c>
    </row>
    <row r="38">
      <c r="A38" s="4" t="inlineStr">
        <is>
          <t>Total liabilities</t>
        </is>
      </c>
      <c r="C38" s="5" t="n">
        <v>3411018</v>
      </c>
      <c r="D38" s="5" t="n">
        <v>3438334</v>
      </c>
    </row>
    <row r="39">
      <c r="A39" s="4" t="inlineStr">
        <is>
          <t>Commitments and contingencies</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 $1 par, 10,000,000 shares authorized, none issued and outstanding</t>
        </is>
      </c>
      <c r="C41" s="5" t="n">
        <v>0</v>
      </c>
      <c r="D41" s="5" t="n">
        <v>0</v>
      </c>
    </row>
    <row r="42">
      <c r="A42" s="4" t="inlineStr">
        <is>
          <t>Common stock, $0.01 par 475,000,000 shares authorized, 267,435,419 issued at December 31, 2024 and 265,756,369 shares at December 31, 2023</t>
        </is>
      </c>
      <c r="C42" s="5" t="n">
        <v>2674</v>
      </c>
      <c r="D42" s="5" t="n">
        <v>2658</v>
      </c>
    </row>
    <row r="43">
      <c r="A43" s="4" t="inlineStr">
        <is>
          <t>Common stock held in treasury, at cost, 26,766,065 shares at December 31, 2024 and 24,716,065 shares at December 31, 2023</t>
        </is>
      </c>
      <c r="C43" s="5" t="n">
        <v>-513941</v>
      </c>
      <c r="D43" s="5" t="n">
        <v>-448681</v>
      </c>
    </row>
    <row r="44">
      <c r="A44" s="4" t="inlineStr">
        <is>
          <t>Additional paid-in capital</t>
        </is>
      </c>
      <c r="C44" s="5" t="n">
        <v>5927893</v>
      </c>
      <c r="D44" s="5" t="n">
        <v>5879705</v>
      </c>
    </row>
    <row r="45">
      <c r="A45" s="4" t="inlineStr">
        <is>
          <t>Accumulated other comprehensive income</t>
        </is>
      </c>
      <c r="C45" s="5" t="n">
        <v>611</v>
      </c>
      <c r="D45" s="5" t="n">
        <v>647</v>
      </c>
    </row>
    <row r="46">
      <c r="A46" s="4" t="inlineStr">
        <is>
          <t>Retained deficit</t>
        </is>
      </c>
      <c r="C46" s="5" t="n">
        <v>-1480580</v>
      </c>
      <c r="D46" s="5" t="n">
        <v>-1668778</v>
      </c>
    </row>
    <row r="47">
      <c r="A47" s="4" t="inlineStr">
        <is>
          <t>Total stockholders' equity</t>
        </is>
      </c>
      <c r="C47" s="5" t="n">
        <v>3936657</v>
      </c>
      <c r="D47" s="5" t="n">
        <v>3765551</v>
      </c>
    </row>
    <row r="48">
      <c r="A48" s="4" t="inlineStr">
        <is>
          <t>Total liabilities and stockholders' equity</t>
        </is>
      </c>
      <c r="C48" s="6" t="n">
        <v>7347675</v>
      </c>
      <c r="D48" s="6" t="n">
        <v>7203885</v>
      </c>
    </row>
    <row r="49"/>
    <row r="50">
      <c r="A50" s="4" t="inlineStr">
        <is>
          <t>[1]
(a) Includes capitalized asset retirement costs and the associated accumulated amortization.
(a) As of December 31, 2024, current maturities include $ 608.7 million principal amount of our 4.875 % senior notes due 2025 ( $ 608.3 million net of deferred financing costs).</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ctivities</t>
        </is>
      </c>
      <c r="B4" s="4" t="inlineStr">
        <is>
          <t>(8) Derivative Activities The following table sets forth the derivative volumes and fair values by expiration year as of December 31, 2024, excluding our basis swaps which are discussed separately below. All fair values presented in the table utilize Level 2 inputs, except where noted:
Period Contract Type Volume Hedged Weighted Average Hedge Price
Swap Sold Put Floor Ceiling Fair Market Value
Natural Gas (a)
2025 Swaps 400,000 Mmbtu/day $ 4.12 $ 84,763
2025 Three-way Collars 158,822 Mmbtu/day $ 2.53 $ 3.30 $ 4.82 $ 11,894
2026 Swaps 200,000 Mmbtu/day $ 4.05 $ 10,154
2027 Swaps 30,000 Mmbtu/day $ 4.10 $ 2,557
(a) We also sold natural gas swaptions of 150,000 Mmbtu/day for calendar year 2026 at a weighted average price of $ 4.00 /Mmbtu that expire between June and August 2025 . The fair value of these contracts as of December 31, 2024, which utilizes Level 3 inputs, was a net derivative liability of $ 13.2 million. Derivatives in Level 2 are measured at fair value with a market approach using third-party pricing services, which have been corroborated with data from active markets or broker quotes. Derivatives in Level 3 use the same approach, but will also utilize unobservable pricing inputs that are significant to overall value. Basis Swap Contracts In addition to the commodity derivatives described above, at December 31, 2024 , we had natural gas basis swap contracts which lock in the differential between NYMEX and certain of our physical pricing points in Appalachia. These contracts settle monthly through December 2028 and include a total volume of 266,640,000 Mmbtu. The fair value of these contracts, which utilizes Level 2 inputs, was a net derivative liability of $ 29.2 million as of December 31, 2024. Derivative Assets and Liabilities The combined fair value of derivatives included in the accompanying consolidated balance sheets as of December 31, 2024 and 2023 is summarized below (in thousands). The assets and liabilities are netted where derivatives with both gain and loss positions are held by a single counterparty and we have master netting arrangements.
December 31, December 31,
Derivative assets:
Gross amounts of recognized assets $ 112,359 $ 452,378
Gross amounts offset in the consolidated balance sheets ( 25,261 ) ( 9,407 )
Net amounts of assets presented in the consolidated balance sheets $ 87,098 $ 442,971
December 31, December 31,
Derivative (liabilities):
Gross amounts of recognized (liabilities) $ ( 45,383 ) $ ( 9,736 )
Gross amounts offset in the consolidated balance sheets 25,261 9,407
Net amounts of (liabilities) presented in the consolidated balance sheets $ ( 20,122 ) $ ( 329 ) Derivative Fair Value Income The effects of our derivatives on our consolidated statements of income for the last three years are summarized below (in thousands):
Year Ended
2024 2023 2022
Natural gas derivatives $ 54,732 $ 814,113 $ ( 1,122,332 )
NGLs derivatives 3,744 — ( 9,318 )
Oil derivatives ( 1,750 ) 12,121 ( 67,763 )
Freight — — ( 33 )
Divestiture contingent consideration — ( 5,080 ) 10,940
Total derivative fair value income (loss) $ 56,726 $ 821,154 $ ( 1,188,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9) Fair Value Measurements We use a market approach for our recurring fair value measurements and endeavor to use the best information available. Accordingly, valuation techniques that maximize the use of observable inputs are favored. As of December 31, 2024, a portion of our natural gas instruments contain swaptions (Level 3 inputs) where the counterparty has the right, but not the obligation, to enter into a fixed price swap on a pre-determined date. If exercised, the swaption contract becomes a swap treated consistently with our fixed-price swaps. At December 31, 2024 , we used a weighted average implied volatility of 24 % for our swaptions. The following is a reconciliation of the beginning and ending balances for derivative instruments classified as Level 3 in the fair value hierarchy (in thousands):
Year Ended
Balance at December 31, 2023 $ ( 1,161 )
Total gains included in earnings —
Additions ( 13,240 )
Settlements 1,161
Balance at December 31, 2024 $ ( 13,240 ) The following table presents the carrying amounts and the fair values of our financial instruments as of December 31, 2024 and 2023 (in thousands):
December 31, 2024 December 31, 2023
Carrying Fair Carrying Fair
Assets:
Commodity derivatives (a) $ 87,098 $ 87,098 $ 442,971 $ 442,971
Marketable securities (b) 60,989 60,989 71,989 71,989
(Liabilities):
Commodity derivatives (a) ( 20,122 ) ( 20,122 ) ( 329 ) ( 329 )
Bank credit facility (c) — — — —
4.875 % senior notes due 2025 (c) ( 608,702 ) ( 607,363 ) ( 688,388 ) ( 679,363 )
8.25 % senior notes due 2029 (c) ( 600,000 ) ( 618,114 ) ( 600,000 ) ( 624,816 )
4.75 % senior notes due 2030 (c) ( 500,000 ) ( 469,285 ) ( 500,000 ) ( 463,085 )
Deferred compensation plan (d) ( 86,882 ) ( 86,882 ) ( 117,125 ) ( 117,125 ) (a) Fair values for commodity derivatives utilize Level 2 inputs with the exception of swaptions, which utilize Level 3 inputs. Fair value of swaption contracts as of December 31, 2024 was a net derivative liability of $ 13.2 million. (b) Marketable securities, which are held in our deferred compensation plans, are actively traded on major exchanges, which is a Level 1 input. (c) The book value of our bank debt approximates fair value because of its floating rate structure. The fair value of our senior notes is based on end of period market quotes. Debt is presented on the balance sheet at carrying value. (d) The fair value of our deferred compensation plan is updated to the closing price on the balance sheet date, which is a Level 1 input. 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Non-financial liabilities initially measured at fair value include asset retirement obligations, operating lease liabilities and the divestiture contract obligation that we incurred in conjunction with the sale of our North Louisiana assets. See Note 8 for information regarding the fair value of derivative instruments and Note 10 for information regarding the fair value of stock-based compensation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10) Stock-Based Compensation Plans Description of the Plans We have two active equity-based stock compensation plans, our Amended and Restated 2005 Equity-Based Compensation Plan and the Amended and Restated 2019 Equity-Based Compensation Plan. Under these plans, various awards may be issued to non-employee directors and employees pursuant to decisions of the Compensation Committee, which is composed of only non-employee, independent directors. We currently award time-based and performance-based stock awards. Time-Based Stock Awards We grant time-based restricted stock awards to employees and non-employee directors. These awards generally vest ratably over a three-year period or at the end of the three-year period for certain employees. The vesting of these awards are typically contingent on the recipient’s continued employment with us. Awards made to non-employee directors vest at the end of a one-year period and the vesting is typically contingent on the recipient's continued service as a non-employee director. These time-based stock awards can have two different types of accounting treatment, depending on whether they are placed into our deferred compensation plan (see further discussion below on the deferred compensation plan). Restricted stock awards that are placed into the deferred compensation plan upon grant are referred to as Liability Awards. Upon vesting, withdrawals are allowed in either cash or stock. Restricted stock awards that are accounted for using equity-classified award accounting are referred to as Equity Awards. Upon vesting, these awards will settle in stock only. Awards granted to employees are accounted for using equity-classified award accounting, as these awards are not placed into the deferred compensation plan. Prior to 2023, employee executives (VPs and above) were awarded time-based awards that were contributed to the deferred compensation plan and were accounted for using liability-classified award accounting. Subsequent annual grants made to employee executives were not contributed to the deferred compensation plan and were accounted for using equity-classified award accounting. Directors can elect to contribute their time-based stock awards to the deferred compensation plan at the time of grant. Awards that are elected to be contributed to the deferred compensation plan are accounted for using liability-classified award accounting. Equity Awards. Equity Awards are expensed ratably over the service period associated with the award based on the fair value of the awards. The grant date fair value of all Equity Awards is based on prevailing market prices on the date of grant. Equity Awards made to employee executives typically earn dividends prior to vesting that are payable in cash upon vesting. These dividends are forfeited and not paid if the associated shares do not vest. We recorded compensation expense for the restricted stock Equity Awards of $ 34.9 million in the year ended December 31, 2024 compared to $ 31.6 million in 2023 and $ 21.0 million in 2022. The vesting date fair value of restricted stock Equity Awards which vested during 2024, 2023 and 2022 was $ 35.7 million, $ 31.9 million and $ 20.3 million, respectively. As of December 31, 2024 , there was $ 34.4 million of unrecognized compensation related to restricted stock Equity Awards expected to be recognized over a weighted average period of 1.7 years. These awards are not issued until such time as they are vested and the grantees do not have the option to receive cash. Liability Awards. Liability Awards are recognized ratably over the service period associated with the award based on the fair value of the awards on the date of grant. The grant date fair value of Liability Awards is based on prevailing market prices at the time of the grant. Prior to vesting, restricted stock Liability Awards recipients have the right to receive dividends thereon. These restricted stock Liability Awards are classified as a liability and are re-measured at fair value each reporting period. This mark-to-market amount is reported in deferred compensation plan expense in the accompanying consolidated statements of income (see additional discussion below). We recorded compensation expense for these outstanding restricted stock Liability Awards of $ 1.4 million in the year ended December 31, 2024 compared to $ 4.0 million in 2023 and $ 13.6 million in 2022. The vesting date fair value of these restricted stock Liability Awards vested during 2024, 2023 and 2022 was $ 2.1 million, $ 4.3 million and $ 13.2 million, respectively. As of December 31, 2024 , there was $ 228,000 of unrecognized compensation related to restricted stock Liability Awards expected to be recognized over a weighted average period of less than one year . Performance-Based Stock Awards We have granted two types of performance share awards ("performance units"): one based on performance conditions measured against internal performance metrics and one based on market conditions measured related to Range’s performance relative to a predetermined peer group ("TSR Awards"). These awards typically vest at the end of the three-year performance period. Each unit granted represents one share of our common stock. These units are settled in stock and the amount of the payout is based on the vesting percentage, which can range from zero to 200 %, and (1) for our internal metric awards, the internal performance metrics achieved, which is determined by the Compensation Committee and (2) for our TSR Awards, the value of our common stock on the performance period ending date compared to our peers. Dividend equivalents accrue during the performance period and are paid in stock at the end of the performance period. The performance period is three years . Internal Performance Metric Awards. The performance metrics are set by the Compensation Committee. If the performance metric for the applicable period is not met, that portion is considered forfeited and an adjustment to expense recorded. Internal performance metric awards granted in 2023 and 2022 are earned based on: • Net debt (total debt less cash on hand balance); and • GHG emissions intensity. Range made significant progress towards long-term net debt and GHG emissions intensity targets in 2022 and 2023, so these internal performance metric awards were not utilized in 2024 . We recorded compensation expense for the prior grants of these awards of $ 3.3 million in the year ended December 31, 2024 compared to $ 2.2 million in the year ended December 31, 2023 and $ 6.2 million in the year ended December 31, 2022. As of December 31, 2024 , there was $ 780,000 of unrecognized compensation related to these internal performance metric awards to be recognized over a weighted average period of 1.2 years. TSR awards. These awards are earned, or not earned, based on the comparative performance of Range’s common stock measured against a predetermined group of companies in the peer group over a three-year performance period. The fair value of the TSR award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note rate for a term commensurate with the life of the grant. The following assumptions were used to estimate the fair value of the TSR awards granted during the years ended December 31, 2024, 2023 and 2022:
Year Ended December 31,
2024 2023 2022
Risk-free interest rate 4.1 % 3.8 % 1.4 %
Expected annual volatility 56 % 61 % 68 %
Grant date fair value per unit $ 31.84 $ 30.37 $ 27.90 In 2024 , we granted 254,000 TSR awards as compensation to employees which vest at the end of a three-year period compared to 64,000 in 2023 and 112,000 in 2022 . We recorded TSR award compensation expense of $ 3.9 million in the year ended December 31, 2024 compared to $ 1.7 million in 2023 and $ 3.2 million in 2022. As of December 31, 2024 , there was $ 5.4 million of unrecognized compensation related to these TSR awards to be recognized over a weighted average period of 1.9 years. Total Stock-Based Compensation Expense Stock-based compensation represents amortization of restricted stock and performance units. The following details the allocation of stock-based compensation to functional expense categories for each of the years in the three-year period ended December 31, 2024 (in thousands):
2024 2023 2022
Direct operating expense $ 1,922 $ 1,723 $ 1,459
Brokered natural gas and marketing expense 2,465 2,095 2,439
Exploration expense 1,354 1,250 1,578
General and administrative expense 38,004 35,850 42,023
Total stock-based compensation expense $ 43,745 $ 40,918 $ 47,499 The mark-to-market adjustment of the liability related to the vested restricted stock Liability Awards held in our deferr ed compensation plan is directly tied to the change in our stock price and is not related to functional expenses and, therefore, is not allocated to the functional categories above. Stock Awards Summary The following is a summary of the activity for our time-based and performance-based restricted stock awards for the two years ended December 31, 2024 and 2023:
Time-Based Time-Based Performance-Based
Shares Weighted Shares Weighted Number (a) Weighted
Outstanding at December 31, 2022 1,736,688 $ 14.44 379,633 $ 14.71 1,950,632 $ 9.02
Granted 1,629,816 25.11 21,170 25.41 145,747 26.86
Vested ( 1,863,153 ) 17.10 ( 307,687 ) 14.01 ( 1,158,797 ) 4.80
Forfeited ( 29,546 ) 17.73 — — — —
Outstanding at December 31, 2023 1,473,805 $ 22.82 93,116 $ 19.44 937,582 $ 17.01
Granted 1,275,533 30.41 24,186 34.14 254,195 31.84
Vested ( 1,455,086 ) 24.53 ( 98,810 ) 21.25 ( 526,918 ) 10.99
Forfeited ( 18,290 ) 29.07 — — — —
Outstanding at December 31, 2024 1,275,962 $ 28.37 18,492 $ 28.98 664,859 $ 27.45
(a) Amounts granted reflect performance units initially granted. The actual payout will be between zero and 200 % depending on achievement of either total stockholder return ranking compared to our peers at the vesting date (TSR awards) or on the achievement of internal performance targets (internal performance metric awards). In 2024, we recorded an additional tax benefit of an estimate d $ 5.2 million for the tax effect of financial accounting expense compared to the corporate income tax deduction for equity compensation that vested d uring the year compared to additional tax benefit of $ 10.6 million in 2023 and additional tax benefit of $ 7.2 million in 2022. 401(k) Plan We maintain a 401(k) benefit plan that allows employees to contribute up to 75 % of their salary and bonus on an annual basis (subject to Internal Revenue Service limitations) on a pretax basis. We match, dollar for dollar, in cash up to 6 % of each participant's contribution and vesting of those contributions is immediate. In 2024 , we contributed $ 5.5 million to the 401(k) Plan compared to $ 5.2 million in 2023 and $ 4.8 million in 2022. Employees have a variety of investment options in the 401(k) benefit plan including investing in Range stock. Deferred Compensation Plan Our deferred compensation plan gives directors, officers and key employees the ability to defer all or a portion of their salaries and bonuses and invest in Range common stock (as described above under Liability Awards) or make other investments at the individual’s discretion. Range provides a partial matching contribution which vests at the end of three years and can be made in either cash or stock. Any stock contributed through the salary or bonus deferral match are treated as Liability Awards as described above. The assets of the plans are held in trading securities or as stock in a grantor trust, which we refer to as the Rabbi Trust, and are therefore available to satisfy the claims of our creditors in the event of bankruptcy or insolvency. Our trading securities held in the deferred compensation plan are exchange traded and are accounted for using the mark-to-market accounting method valued at fair value each reporting period utilizing Level 1 inputs. They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income. For the year ended December 31, 2024 , interest and dividends were $ 1.3 million and mark-to-market was a gain of $ 4.5 million. For the year ended December 31, 2023 , interest and dividends were $ 1.6 million and mark-to-market was a gain of $ 7.8 million. For the year ended December 31, 2022 , interest and dividends were $ 1.1 million and mark-to-market was a loss of $ 14.2 million.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income. We recorded a mark-to-market loss of $ 9.6 million in 2024 compared to a loss of $ 26.6 million in 2023 and a loss of $ 61.9 million in 2022 . The Rabbi Trust held 742,000 shares ( 724,000 vested shares) of Range stock at December 31, 2024 compared to 1.6 million ( 1.5 million of vested shares) at December 31, 2023 and 5.6 million ( 5.3 million vested shares) at December 31, 2022. The proceeds received from the sale of stock held in our deferred compensation plan were $ 20.1 million in 2024 compared to $ 75.2 million in 2023 and $ 22.2 million in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11) Capital Stock We have authorized capital stock of 485.0 million shares, which includes 475.0 million shares of common stock and 10.0 million shares of preferred stock. The following is a schedule of changes in the number of common shares outstanding since the beginning of 2023:
Year Ended December 31,
2024 2023
Beginning balance 241,040,304 238,885,730
Restricted stock grants 24,186 50,238
Restricted stock units vested 1,192,633 1,755,345
Performance stock units vested 455,317 1,057,245
Performance stock dividends 6,914 6,276
Treasury shares ( 2,050,000 ) ( 714,530 )
Ending balance 240,669,354 241,040,304 Common Stock Dividends The payment of dividends is subject to the formal declaration by the board of directors. The determination of the amount of future dividends, if any, to be declared and paid is at the sole discretion of the board of directors and will depend on our financial condition, earnings, capital requirements, levels of indebtedness, our future business prospects and other matters our board of directors deems relevant. Our bank credit facility allows for the payment of common dividends, with certain limitations, as described in the facility agreement. Stock Repurchase Program In October 2019, the board of directors approved a stock repurchase program which was increased in size in 2022. Under this program, we may repurchase shares of our common stock in open market transactions, from time to time, in accordance with applicable SEC rules and federal securities laws. In 2024 , we repurchased 2,050,000 shares at an aggregate value of $ 65.3 million. As of December 31, 2024, we have approximately $ 1.0 billion of remaining authorization under this program. The following is a schedule of the change in treasury shares since the beginning of 2023:
Year Ended December 31,
2024 2023
Beginning balance 24,716,065 24,001,535
Rabbi trust shares distributed/sold — ( 470 )
Shares repurchased 2,050,000 715,000
Ending balance 26,766,065 24,716,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Year Ended December 31,
2024 2023 2022
(in thousands)
Net cash provided from operating activities included:
Income taxes paid to taxing authorities $ ( 1,034 ) $ ( 2,200 ) $ ( 20,335 )
Interest paid ( 113,679 ) ( 120,631 ) ( 193,732 )
Non-cash investing activities included:
Increase in asset retirement costs capitalized 13,845 4,616 18,096
Increase in accrued capital expenditures 24,525 4,403 1,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We are the subject of, or party to, a number of pending or threatened legal actions and administrative proceedings or investigations arising in the ordinary course of our business including, but not limited to, royalty claims, contract claims and environmental claim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December 31, 2024 and 2023, liabilities for remediation were not material. We are not aware of any environmental claims existing as of December 31, 2024 that have not been provided for or would otherwise have a material impact on our financial position or results of operations. Environmental liabilities normally involve estimates that are subject to revision until final resolution, settlement or remediation occurs. We believe that substantially all of our competitors must comply with similar environmental laws and regulations. Obligations Following Divestitures Certain contractual obligations were retained by us after our divestiture of our North Louisiana assets in 2020. These obligations are primarily related to gathering, processing and transportation agreements including certain minimum volume commitments. For additional information see Note 14 . Lease Commitments The components of our total lease expense for the two years ended December 31, 2024, the majority of which is included as part of natural gas and oil properties on our consolidated balance sheets, are as follows (in thousands):
Year Ended December 31,
2024 2023
Operating lease cost $ 90,170 $ 70,781
Variable lease expense (1) 8,942 25,529
Short-term lease expense (2) 649 708
Sublease income ( 103 ) —
Total lease expense $ 99,658 $ 97,018
Short-term lease costs (3) $ 10,478 $ 14,032
(1) Variable lease payments that are not dependent on an index or rate and are not included in the lease liability or ROU assets.
(2) Short-term lease expense represents expense related to leases with a contract term of one year or less and are not included in our ROU assets or lease liability in our consolidated balance sheets.
(3) These short-term lease costs are related to leases with a contract term of one year or less, the majority of which are related to drilling rigs which are capitalized as part of natural gas and oil properties on our consolidated balance sheets and may fluctuate based on the number of drilling rigs being utilized. Supplemental cash flow information related to our operating leases is included in the table below (in thousands):
Year Ended December 31,
2024 2023
Cash paid for amounts included in the measurement of lease liabilities $ 93,137 $ 71,669
ROU assets added in exchange for lease obligations $ 180,342 $ 7,421 Our weighted average remaining lease term and weighted average discount rate for our operating leases are as follows:
Year Ended December 31,
2024 2023
Weighted average remaining lease term 3.7 years 2.9 years
Weighted average discount rate 6 % 7 % Our lease liabilities with enforceable contract terms that are greater than one year mature as follows (in thousands):
Operating
2025 $ 91,776
2026 7,540
2027 6,141
2028 3,241
2029 3,291
Thereafter 25,122
Total lease payments 137,111
Less effects of discounting ( 14,236 )
Total lease liability $ 122,875 Transportation, Gathering and Processing Contracts We have entered into firm transportation and gathering contracts with various pipeline carriers for the future transportation and gathering of natural gas, NGLs and oil production. Under these contracts, we are obligated to transport or gather minimum daily natural gas volumes or pay for any deficiencies at a specified reservation fee rate. Our production committed to these pipelines is currently expected to exceed the minimum daily volumes provided in the contracts. However, if in the future we fail to deliver the committed volumes, we would recognize a deficiency payment in the period in which the under-delivery takes place and the related liability has been incurred. In the information below we have not considered any potential future renewals, although at times we will renew these agreements. As of December 31, 2024, future minimum transportation and gathering fees under our commitments are as follows (in thousands):
Transportation (a)
2025 $ 835,018
2026 815,463
2027 794,968
2028 777,578
2029 668,391
Thereafter 2,691,096
$ 6,582,514
(a) The amounts in this table represent the gross amounts that we are committed to pay; however, we will record in our financial statements our proportionate share of costs based on our working interest which can vary based on volumes produced. We have also entered into amendments that are not in the above table, but modify existing contracts and are contingent on additional facility construction which is expected to be complete in 2026. The amendments will expand gathering and processing capacity by 300,000 mcf/day and transportation capacity by 250,000 Mmbtu/day. We will have a contingent related commitment for the de-ethanization capacity associated with this processing expansion. Beginning on the in-service date this capacity will total 40,000 bbl/day, increasing by 5,000 bbls/day after one year of service, and continues through the end of the agreement. We also entered into a new contract for propane export terminal capacity that is contingent on the construction of the relevant facilities and is expected to be in service in 2026. This capacity will be 10,000 bbls/day for the first year and increases to 20,000 bbls/day for the remainder of the term. Delivery Commitments We have various volume delivery commitments that we expect to be able to fulfill from our own production; however, we may purchase third-party volumes to satisfy our commitments or pay demand fees for commitment shortfalls, should they occur. In the information below we have not considered any potential future renewals, although at times we will renew these agreements. As of December 31, 2024, our delivery commitments through 2037 were as follows:
Year Ending December 31, Natural Gas Ethane and Propane
2025 338,123 50,000
2026 243,739 50,000
2027 108,630 46,233
2028 100,000 45,000
2029 100,000 33,444
2030 — 30,000
2031 — 16,575
2032 — 10,000
2033-2037 — 10,000 (each year) Other We have lease acreage that is generally subject to expiration if initial wells are not drilled within a specified period, generally between three and five years . We do not expect to lose significant lease acreage because of failure to drill due to inadequate capital, equipment or personnel. However, based on our evaluation of prospective economics, including the cost of infrastructure to connect production,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 We also regularly provide letters of credit in the normal course of business under certain contracts that may be drawn if we fail to perform under thos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Exit Costs</t>
        </is>
      </c>
      <c r="B4" s="4" t="inlineStr">
        <is>
          <t xml:space="preserve">(14) Exit Costs In August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s. In the year ended December 31, 2024, we recorded accretion expense of $ 39.2 million compared to $ 41.9 million in 2023 and $ 43.6 million in 2022 . In 2024, we recorded a net adjustment of $ 2.1 million to decrease the obligation mainly due to a decrease in forecasted electricity costs. In 2023, we recorded net adjustments of $ 57.7 million to increase this obligation primarily for higher rates due to inflation and to increase the obligation for a change to our forecasted drilling plans of the buyer. The present value of our estimated obligations related to these assets was initially recorded in 2020 as an exit cost at a total of $ 479.8 million. There are inherent uncertainties surrounding the retained obligation and, as a result, the determination of the accrued obligation required judgment and estimation. The actual settlement amount and timing may differ from our estimates. The estimated discounted value for this divestiture contract obligation was $ 344.3 million at December 31, 2024 , of which $ 87.0 million is classified as short-term. In second quarter 2020, we negotiated capacity releases on certain transportation pipelines in Pennsylvania effective May 31, 2020 and extending through the remainder of the contract. As a result of these releases, we recorded exit costs of $ 10.4 million in 2020 which represented the discounted present value of our remaining obligations to the third party. As of December 31, 2024, this obligation is complete and has no remaining carrying value. The following summarizes our exit costs for the three years ended December 31, 2024, 2023 and 2022 (in thousands):
Year Ended December 31,
2024 2023 2022
Transportation contract capacity releases 126 $ 345 $ 579
Divestiture contract obligation 37,088 99,595 69,758
Total exit costs $ 37,214 $ 99,940 $ 70,337 The following details the accrued exit cost liability activity for the years ended December 31, 2024 and 2023 (in thousands):
Exit Costs
Louisiana Pennsylvania Pipeline
Balance at December 31, 2022 $ 390,620 $ 5,060
Accretion of discount 41,860 345
Changes in estimate 57,735 —
Payments ( 92,766 ) ( 2,865 )
Balance at December 31, 2023 397,449 2,540
Accretion of discount 39,185 126
Changes in estimate ( 2,097 ) —
Payments ( 90,229 ) ( 2,666 )
Balance at December 31, 2024 $ 344,308 $ — As of December 31, 2024, our estimated settlement of the remaining divestiture contract obligation based on a discounted value is as follows (in thousands):
Divestiture
2025 $ 86,991
2026 68,458
2027 58,781
2028 53,756
2029 48,814
Thereafter 27,508
$ 344,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spended Exploratory Well Costs</t>
        </is>
      </c>
      <c r="B1" s="2" t="inlineStr">
        <is>
          <t>12 Months Ended</t>
        </is>
      </c>
    </row>
    <row r="2">
      <c r="B2" s="2" t="inlineStr">
        <is>
          <t>Dec. 31, 2024</t>
        </is>
      </c>
    </row>
    <row r="3">
      <c r="A3" s="3" t="inlineStr">
        <is>
          <t>Oil and Gas, Capitalized Exploratory Well Cost [Abstract]</t>
        </is>
      </c>
      <c r="B3" s="4" t="inlineStr">
        <is>
          <t xml:space="preserve"> </t>
        </is>
      </c>
    </row>
    <row r="4">
      <c r="A4" s="4" t="inlineStr">
        <is>
          <t>Suspended Exploratory Well Costs</t>
        </is>
      </c>
      <c r="B4" s="4" t="inlineStr">
        <is>
          <t xml:space="preserve">( 15)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income. There were no capitalized exploratory well costs in 2022 or 2023. The following table reflects the changes in capitalized exploratory well costs for the year ended December 31, 2024 (in thousands):
Year Ended
Balance at beginning of period $ —
Additions to capitalized exploratory well costs pending the determination of proved reserves 12,569
Reclassifications to wells, facilities and equipment based on determination of proved reserves —
Capitalized exploratory well costs, charged to expense —
Balance at end of period $ 12,569
Less exploratory well costs that have been capitalized for a period of one year or less $ 12,569
Capitalized exploratory well costs that have been capitalized for a period greater than one year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Natural Gas and Oil Exploration, Development and Production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Information on Natural Gas and Oil Exploration, Development and Production Activities (Unaudited)</t>
        </is>
      </c>
      <c r="B4" s="4" t="inlineStr">
        <is>
          <t xml:space="preserve">(16) Supplemental Information on Natural Gas and Oil Exploration, Development and Production Activities (Unaudited) Our natural gas and oil producing activities are conducted onshore within the continental United States and all of our proved reserves are located within the United States. Capitalized Costs and Accumulated Depreciation, Depletion and Amortization (a)
December 31,
2024 2023 2022
(in thousands)
Natural gas and oil properties:
Properties subject to depletion $ 11,058,771 $ 10,435,611 $ 9,855,287
Unproved properties 819,656 789,871 800,592
Total 11,878,427 11,225,482 10,655,879
Accumulated depreciation, depletion and amortization ( 5,456,727 ) ( 5,107,801 ) ( 4,765,475 )
Net capitalized costs $ 6,421,700 $ 6,117,681 $ 5,890,404
(a) Includes capitalized asset retirement costs and the associated accumulated amortization. Costs Incurred for Property Acquisition, Exploration and Development (a)
December 31,
2024 2023 2022
(in thousands)
Acquisitions:
Acreage purchases $ 57,869 $ 40,067 $ 28,735
Development 577,093 568,484 460,668
Exploration:
Drilling 12,569 — —
Expense 25,489 25,280 25,194
Stock-based compensation expense 1,354 1,250 1,578
Gas gathering facilities:
Development 4,336 3,123 1,466
Subtotal 678,710 638,204 517,641
Asset retirement obligations 13,845 4,616 18,096
Total costs incurred $ 692,555 $ 642,820 $ 535,737
(a) Includes cost incurred whether capitalized or expensed. Reserves Audit All reserve information in this report is based on estimates prepared by our petroleum engineering staff. At year-end 2024, Netherland, Sewell &amp; Associates, Inc., an independent petroleum consultant, conducted an audit of our 2024 reserves in Appalachia. These engineers were selected for their geographic expertise and their historical experience in engineering certain properties. The proved reserve audits performed for 2024, 2023 and 2022, in the aggregate, represented 96 % for each of the three years. The reserve audits performed for 2024, 2023 and 2022, in the aggregate, represented 99 %, 99 % and 96 %, respectively, of our 2024, 2023, and 2022 associated pre-tax present value of proved reserves discounted at ten percent . A copy of the reserve summary report prepared by the independent petroleum consultant is included as an exhibit to this Annual Report on Form 10-K. The technical person at our independent petroleum consulting firm responsible for reviewing the reserves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 to ensure the integrity, accuracy and timeliness of data furnished during the reserves audit process. Throughout the year, our technical team meets periodically with representatives of our independent petroleum consultant to review properties and discuss methods and assumptions. While we have no formal committee specifically designated to review reserves reporting and the reserves estimation process, our senior management reviews and approves any significant changes to our proved reserves. Additionally, on an annual basis the board of directors approves the development plan. We provide historical information to our consultant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 did not differ from our estimates by more than 10 % in the aggregate. However, when compared lease-by-lease, field-by-field or area-by-area, some of our estimates may be greater and some may be less than the estimates of our reserve auditor. When such differences do not exceed 10 % in the aggregate, our reserve auditor is satisfied that the proved reserves and pretax present value of such reserves discounted at 10 % are reasonable and will issue an unqualified opinion. Remaining differences are not resolved due to the limited cost benefit of continuing such analysis. Historical variances between our reserve estimates and the aggregate estimates of our independent petroleum consultants have been approximately 5% . All of o ur reserve estimates are reviewed and approved by our Senior Vice President of Reservoir Engineering and Economics, who reports directly to our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forty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 Estimated Quantities of Proved Natural Gas, NGLs and Oil Reserves Reserves of natural gas, NGLs, and oil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 The SEC defines proved reserves as those volumes of natural gas, NGLs, and oil that geological and engineering data demonstrate with reasonable certainty are recoverable in future years from known reservoirs under existing economic and operating conditions. The term "reasonable certainty" implies a high degree of confidence that the quantities of natural gas, NGLs and oil actually recovered will equal or exceed the estimate. To achieve reasonable certainty, our internal technical staff employs technologies that have been demonstrated to yield results with consistency and repeatability. The technologies and economic data used in the estimation of our proved reserves include, but are not limited to, empirical evidence through drilling results and well performance, decline curve analysis, well logs, geologic maps and available downhole and production data, seismic data, well test data, reservoir simulation modeling and implementation and application of enhanced data analytic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 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 We produce NGLs as part of the processing of our natural gas. The extraction of NGLs in the processing of natural gas reduces the volume of natural gas available for sale. At December 31, 2024 , NGLs represented approximately 35 % of our total proved reserves on an mcf equivalent basis. NGLs are products priced by the gallon (and sold by the barrel) to our customers. In reporting proved reserves and production of NGLs, we have included production and reserves in barrels. Prices for a barrel of NGLs in 2024 averaged approximat ely 34 % of the av erage price for equivalent volumes of oil. We report all production information related to natural gas net of the effect of any reduction in natural gas volumes resulting from the processing of NGLs. We currently include ethane in our proved reserves which match volumes to be delivered under our existing long-term, extendable ethane contracts. The average realized prices used at December 31, 2024 to estimate reserve information were $ 63.39 per barrel of oil, $ 24.40 per barrel of NGLs and $ 1.74 per mcf for gas using a benchmark (NYMEX) of $ 74.88 per barrel and $ 2.13 per Mmbtu. The a verage realized prices used at December 31, 2023 to estimate reserve information were $ 68.32 per barrel of oil, $ 24.91 per barrel of NGLs and $ 2.20 per mcf for gas using a benchmark of $ 78.10 per barrel and $ 2.62 per Mmbtu. The average realized prices used at December 31, 2022 to estimate reserve information were $ 87.14 per barrel of oil, $ 38.35 per barrel of NGLs and $ 6.08 per mcf for gas using a benchmark of $ 94.13 per barrel and $ 6.36 per Mmbtu.
Natural Gas NGLs Oil Natural
(Mmcf) (Mbbls) (Mbbls) (Mmcfe) (a)
Proved developed and undeveloped reserves:
Balance, December 31, 2021 11,452,081 1,001,305 52,596 17,775,484
Revisions ( 393,165 ) ( 20,251 ) ( 12,885 ) ( 591,983 )
Extensions, discoveries and additions 1,278,499 59,296 5,661 1,668,244
Production ( 539,443 ) ( 36,392 ) ( 2,716 ) ( 774,089 )
Balance, December 31, 2022 11,797,972 1,003,958 42,656 18,077,656
Revisions 326,783 44,515 2,485 608,784
Extensions, discoveries and additions 24,078 30,234 296 207,260
Production ( 538,085 ) ( 37,940 ) ( 2,475 ) ( 780,575 )
Balance, December 31, 2023 11,610,748 1,040,767 42,962 18,113,125
Revisions 17,299 16,530 ( 6,785 ) 75,765
Extensions, discoveries and additions 578,660 25,659 2,792 749,362
Property sales ( 10,542 ) — — ( 10,542 )
Production ( 545,416 ) ( 39,623 ) ( 2,181 ) ( 796,235 )
Balance, December 31, 2024 11,650,749 1,043,333 36,788 18,131,475
Proved developed reserves:
December 31, 2021 6,809,849 ﻿ 577,507 ﻿ 23,833 ﻿ 10,417,887
December 31, 2022 7,230,313 594,931 22,213 10,933,180
December 31, 2023 7,631,202 629,379 21,396 11,535,852
December 31, 2024 7,929,452 647,430 19,460 11,930,793
Proved undeveloped reserves:
December 31, 2021 4,642,232 ﻿ 423,798 ﻿ 28,763 ﻿ 7,357,597
December 31, 2022 4,567,659 409,027 20,443 7,144,476
December 31, 2023 3,979,546 411,388 21,566 6,577,273
December 31, 2024 3,721,297 395,903 17,328 6,200,682
(a) Oil and NGLs volumes are converted to mcfe at the rate of one barrel equals six mcf based upon the approximate relative energy content of oil to natural gas, which is not indicative of the relationship between oil and natural gas prices. During 2024, revisions of previous estimates of a positive 75.8 Bcfe includes a positive revision of 457.2 Bcfe for previously undeveloped properties reclassified from non-proved properties due to their addition to our five-year development plan and positive performance revisions of 391.4 Bcfe due to improved well performance and longer lateral lengths partially offset by negative pricing revisions of 1.3 Bcfe and 771.5 Bcfe reclassified to unproved for previously planned wells not to be drilled within the original five-year development horizon. We added 749.4 Bcfe of proved reserves from drilling activities and evaluation of proved areas in Pennsylvania. Our ethane reserves are intended to match volumes delivered under our existing long-term, extendable contracts along with meeting pipeline specificat ions. During 2023, revisions of previous estimates of a positive 608.8 Bcfe include a positive revision of 280.2 Bcfe for previously proved undeveloped properties reclassified from non-proved properties due to their addition to our five-year development plan and positive performance revisions of 701.4 Bcfe due to improved well performance and longer lateral lengths partially offset by negative pricing revisions of 2.2 Bcfe and 370.6 Bcfe reclassified to unproved for previously planned wells not to be drilled within the original five-year development horizon. We added approximately 207.3 Bcfe of proved reserves from drilling activities and evaluation of proved areas in the Marcellus Shale. During 2022, we added approximately 1.7 Tcfe of proved reserves from drilling activities and evaluation of proved areas in the Marcellus Shale. Approximately 77 % of the 2022 reserve additions are attributable to natural gas. Revisions of previous estimates of a negative 592.0 Bcfe included a positive revision of 716.2 Bcfe for previously proved undeveloped properties reclassified from non-proved properties due to their addition to our five-year development plan, positive performance revisions of 72.8 Bcfe and positive pricing revisions of 0.9 Bcfe more than offset by 1,381.9 Bcfe reclassified to unproved for previously planned wells not to be drilled within the original five-year development horizon. These wells were removed due to the out-performance of existing wells which resulted in a higher utilization of in-field gathering capacity and a reallocation of capital due to the drilling of longer laterals on existing locations. The following details the changes in proved undeveloped reserves for 2024 (Mmcfe):
Beginning proved undeveloped reserves at December 31, 2023 6,577,273
Undeveloped reserves transferred to developed ( 998,927 )
Revisions (a) ( 116,052 )
Extension and discoveries 738,388
Ending proved undeveloped reserves at December 31, 2024 6,200,682
(a) Includes 457.2 Bcfe positive revision for previously proved undeveloped properties due to their addition back into our five year development plan along with 183.2 Bcfe of positive revisions due to improved recovery associated with extended lateral lengths and 15.0 Bcfe of revisions due to increased ethane recoveries. These are offset by 771.5 Bcfe of proved undeveloped reserves removed and deferred due to the five-year rule which can be included in our future proved reserves as these locations are added back to our five-year development plan. During 2024, we spent $ 512.1 million on develo pment costs related to proved undeveloped reserves that were transferred to developed reserves. Estimated future development costs of proved undeveloped reserves are projected to be approximately $ 2.3 billion. As of December 31, 2024 , we have no proved undeveloped reserves that have been reported for more than five years from their original date of booking. All of our recorded proved undeveloped drilling locations are scheduled to be drilled within five years of initial disclosure. Standardized Measure of Discounted Future Net Cash Flows Relating to Proved Oil and Gas Reserves (Unaudited) The following summarizes the policies we used in the preparation of the accompanying natural gas, NGLs and oil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 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and oil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amounts expected to be produced based on current year-end economic conditions. 2. For the years ended 2024, 2023 and 2022, estimated future cash inflows are calculated by applying a twelve-month average price of natural gas, NGLs and oil relating to our proved reserves to the quantities of those reserves produced in each future year. 3. 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 4. The resulting future net cash flows are discounted to present value by applying a discount rate of 10%. 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natural gas, NGLs, and oil reserves is as follows and excludes cash flows associated with derivatives outstanding at each of the respective reporting dates. Future cash inflows are net of third-party transportation, gathering and compression expense.
As of December 31,
2024 2023
(in thousands)
Future cash inflows $ 48,101,796 $ 54,389,915
Future costs:
Production ( 30,097,778 ) ( 29,663,691 )
Development (a) ( 2,742,638 ) ( 2,978,183 )
Future net cash flows before income taxes 15,261,380 21,748,041
Future income tax expense ( 2,876,562 ) ( 4,176,604 )
Total future net cash flows before 10% discount 12,384,818 17,571,437
10% annual discount ( 7,693,744 ) ( 10,732,951 )
Standardized measure of discounted future net cash flows $ 4,691,074 $ 6,838,486
(a) 2024 includes $ 413.3 million of undiscounted future asset retirement costs as of December 31, 2024, using current estimates of future abandonment costs. The following table summarizes changes in the standardized measure of discounted future net cash flows.
December 31,
2024 2023 2022
(in thousands)
Revisions of previous estimates:
Changes in prices and production costs $ ( 2,601,024 ) $ ( 23,584,574 ) $ 14,326,997
Revisions in quantities ( 78,775 ) ( 131,078 ) 109,129
Changes in future development and abandonment costs ( 167,061 ) ( 123,529 ) ( 524,847 )
Net change in income taxes 324,863 3,920,556 ( 2,625,699 )
Accretion of discount 792,623 2,955,359 1,486,783
Additions to proved reserves from extensions, 265,917 103,116 2,842,173
Natural gas, NGLs and oil sales, net of production costs ( 918,980 ) ( 1,100,908 ) ( 3,550,632 )
Actual development costs incurred during the period 598,635 574,646 471,877
Sales of reserves in place ( 5,265 ) — —
Changes in timing and other ( 358,345 ) ( 320,385 ) ( 475,724 )
Net change for the year ( 2,147,412 ) ( 17,706,797 ) 12,060,057
Beginning of year 6,838,486 24,545,283 12,485,226
End of year $ 4,691,074 $ 6,838,486 $ 24,545,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ing the notes, have been prepared in accordance with generally accepted accounting principles ("U.S. GAAP") and include the accounts of all of our subsidiaries. All material intercompany balances and transactions have been eliminated. Certain reclassifications have been made to prior period amounts to conform to the current period's presentation. These reclassifications have no impact on previously reported stockholders' equity, net income or cash flows.</t>
        </is>
      </c>
    </row>
    <row r="5">
      <c r="A5" s="4" t="inlineStr">
        <is>
          <t>Use of Estimates</t>
        </is>
      </c>
      <c r="B5" s="4" t="inlineStr">
        <is>
          <t>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Estimated quantities of natural gas, NGLs and oil reserves is a significant estimate that requires judgment. All of the reserve data included in this Form 10-K are estimates. Reservoir engineering is a subjective process of estimating underground accumulations of natural gas, NGLs and oil. There are numerous uncertainties inherent in estimating quantities of proved natural gas, NGLs and oil reserves. The accuracy of any reserves estimate is a function of the quality of available data and of engineering and geological interpretation and judgment. As a result, reserves estimates may be different from the quantities of natural gas, NGLs and oil that are ultimately recovered. See Note 16 for further detail. Other items subject to estimates and assumptions include the carrying amounts of property, plant and equipment, valuation of certain derivative instruments, exit cost liabilities and valuation allowances for deferred income tax assets, among others. Although we believe these estimates are reasonable, actual results could differ from these estimates.</t>
        </is>
      </c>
    </row>
    <row r="6">
      <c r="A6" s="4" t="inlineStr">
        <is>
          <t>Business Segment Information</t>
        </is>
      </c>
      <c r="B6" s="4" t="inlineStr">
        <is>
          <t xml:space="preserve">Business Segment Information We have evaluated how we are organized and managed and have identified only one operating segment. We consider our gathering, processing and marketing functions as integral to our natural gas, NGLs and oil producing activities. We have a single company-wide management team that administers all properties as a whole rather than by discrete operating segments. Our Chief Executive Officer is the Chief Operating Decision Maker ("CODM"). We measure financial performance as a single enterprise and not on an area-by-area basis. Our exploration and production operations are limited to onshore United States and all of our sales transfer title and control in the onshore United States. Income before income taxes as presented in the consolidated statements of income is the primary measure of segment profit and loss used by the CODM in assessing business performance and making capital allocation decisions by comparing actual amounts to historical results and previously forecasted financial information. </t>
        </is>
      </c>
    </row>
    <row r="7">
      <c r="A7" s="4" t="inlineStr">
        <is>
          <t>Revenue Recognition, Accounts Receivable and Gas Imbalances</t>
        </is>
      </c>
      <c r="B7" s="4" t="inlineStr">
        <is>
          <t>Revenue Recognition and Accounts Receivable Natural gas, NGLs and oil sales revenues are recognized when control of the product is transferred to the customer and collectability is reasonably assured. See below for a more detailed summary of our product types. Natural Gas and NGLs Sales. Under some of our gas processing contracts, we deliver natural gas to a midstream processing entity for processing.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e principal, the ultimate third party is our customer, and we recognize revenue on a gross basis, with gat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other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driven price from the purchaser. In this scenario, we recognize revenue when control transfers to the purchaser at the delivery point based on the index-driven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driven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driven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and Marketing.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utilize available capacity. In these arrangements, we take control of the natural gas or NGLs purchased prior to delivery of that gas under our existing gas contracts with a separate counterparty. Revenues and expenses related to brokering natural gas or NGLs are reported gross as part of revenues and expenses in accordance with applicable accounting standards. Proceeds generated from the sale of excess firm transportation to third parties is also included here when we are determined to no longer be the primary obligor of such arrangement. Our net brokered margin was a loss of $ 7.5 million in 2024 compared to income of $ 3.7 million in 2023 and loss of $ 7.3 million in 2022.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Accounts Receivable. Our accounts receivable consist mainly of receivables from oil and gas purchasers and joint interest owners on properties we operate. Although receivables are concentrated in the oil and gas industry, we do not view this as an unusual credit risk. However, this concentration has the potential to impact our overall exposure to credit risk in that our customers may be similarly affected by changes in economic and financial conditions, commodity prices or other conditions. Each reporting period, we assess the recoverability of material receivables using historical data and current market conditions. The loss given default method is used when, based on management’s judgment, an allowance for expected credit losses is accrued on material receivables to reflect the net amount to be collected. In certain instances, we require purchasers to post stand-by letters of credit. For receivables from joint interest owners, we may have the ability to withhold future revenue disbursements to recover any non-payment of joint interest billings. We regularly review collectability and establish or adjust our allowance as necessary. We have allowances for doubtful accounts relating to exploration and production receivables of $ 255,000 at December 31, 2024 compared to $ 308,000 at December 31, 2023. We recorded bad debt expense of $ 50,000 in the year ended December 31, 2024 , no bad debt expense in the year ended December 31, 2023 and a reduction of $ 250,000 in the year ended December 31, 2022 .</t>
        </is>
      </c>
    </row>
    <row r="8">
      <c r="A8" s="4" t="inlineStr">
        <is>
          <t>Cash and Cash Equivalents</t>
        </is>
      </c>
      <c r="B8" s="4" t="inlineStr">
        <is>
          <t xml:space="preserve">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 Interest earned on cash equivalents is included in other income. </t>
        </is>
      </c>
    </row>
    <row r="9">
      <c r="A9" s="4" t="inlineStr">
        <is>
          <t>Natural Gas and Oil Properties</t>
        </is>
      </c>
      <c r="B9" s="4" t="inlineStr">
        <is>
          <t>Natural Gas and Oil Properties Property Acquisition Costs . We use the successful efforts method of accounting for natural gas and oil producing activities. Costs to acquire mineral interests in natural gas and oil properties, to drill exploratory wells that find proved reserves and to drill development wells are capitalized.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Depreciation, Depletion and Amortization . Depreciation, depletion and amortization of proved properties, including other property and equipment such as gathering lines related to natural gas, NGL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mpairments . Our proved natural gas and oil properties are reviewed for impairment of value whenever events or changes in circumstances indicate the carrying value of an asset may not be recoverable. If the sum of the expected undiscounted future cash flows from the use of the asset and its eventual disposition is less than the carrying value of the asset, an impairment loss is recognized based on the fair value of the asset. These assets are reviewed for potential impairment at the lowest level for which there are identifiable cash flows that are largely independent of other groups of assets which is the level at which depletion is calculated. Natural gas and oil properties deemed to be impaired are written down to their fair value, as determined by discounted future net cash flows or, if available, comparable market value. There were no proved property impairment charges for the three-year period ended December 31, 2024.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which could impact the number of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Unproved properties had a net book value of $ 819.7 million as of December 31, 2024 compared to $ 789.9 million in 2023. We have recorded abandonment and impairment expense related to unproved properties of $ 8.4 million in the year ended December 31, 2024 compared to $ 46.4 million in 2023 and $ 28.6 million in 2022.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Gain or loss recognized on dispositions is included in other income.</t>
        </is>
      </c>
    </row>
    <row r="10">
      <c r="A10" s="4" t="inlineStr">
        <is>
          <t>Other Property and Equipment</t>
        </is>
      </c>
      <c r="B10" s="4" t="inlineStr">
        <is>
          <t>Other Property and Equipment Other property and equipment includes assets such as buildings, furniture and fixtures, field equipment, internal-use software, leasehold improvements and data processing and communication equipment. These items are generally depreciated by individual components on a straight-line basis over their economic useful life, which is generally from three to ten years . Leasehold improvements are amortized over the lesser of their economic useful lives or the underlying terms of the associated leases. Depreciation expense was $ 1.4 million in the year ended December 31, 2024 compared to $ 1.5 million in the year ended December 31, 2023 and $ 2.2 million in the year ended December 31, 2022 .</t>
        </is>
      </c>
    </row>
    <row r="11">
      <c r="A11" s="4" t="inlineStr">
        <is>
          <t>Leases</t>
        </is>
      </c>
      <c r="B11" s="4" t="inlineStr">
        <is>
          <t xml:space="preserve">Leases We determine if an arrangement is a lease at the inception of the arrangement. We lease certain drilling or completion equipment, office space, field equipment, vehicles and other equipment under cancelable and non-cancelable leases to support our operations. Certain of our lease agreements include lease and non-lease components. We account for these components as a single lease. Lease costs associated with drilling and completion equipment are capitalized as part of well costs. Lease right-of-use ("ROU") assets and liabilities are initially recorded on the lease commencement date based on the present value of lease payments over the lease term. As most of our lease contracts do not provide an implicit discount rate, we use our incremental borrowing rate which is determined based on information available at the commencement date of a lease. Leases may include renewal, purchase or termination options that can extend or shorten the term of the lease. The exercise of those options is at our discretion and is evaluated at inception and throughout the contract to determine if a modification of the lease term is required. Leases with a term of 12 months or less are not recorded as a right-of-use asset and liability. The majority of our leases are classified as either short-term or long-term operating leases. Our leased assets may be used in joint oil and gas operations with other working interest owners. We recognize lease liabilities and ROU assets only when we are the signatory to a contract as an operator of joint properties. Such lease liabilities and ROU assets are determined and disclosed based on gross contractual obligations. Our lease costs are also presented on a gross contractual basis. For additional information regarding our leases, see Note 13 . </t>
        </is>
      </c>
    </row>
    <row r="12">
      <c r="A12" s="4" t="inlineStr">
        <is>
          <t>Other Assets</t>
        </is>
      </c>
      <c r="B12" s="4" t="inlineStr">
        <is>
          <t xml:space="preserve">Other Asset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Other assets at December 31, 2024 include $ 61.0 million of marketable securities held in our deferred compensation plan, $ 5.0 million of deferred financing costs related to our bank credit facility, $ 7.6 million of investments in surface acreage, $ 4.0 million of deferred tax assets and $ 2.0 million of other. Other assets at December 31, 2023 include $ 72.0 million of marketable securities held in our deferred compensation plan, $ 7.3 million of deferred financing costs related to our bank credit facility and $ 7.7 million of investments in surface acreage and $ 1.9 million of other. </t>
        </is>
      </c>
    </row>
    <row r="13">
      <c r="A13" s="4" t="inlineStr">
        <is>
          <t>Stock-based Compensation Arrangements</t>
        </is>
      </c>
      <c r="B13" s="4" t="inlineStr">
        <is>
          <t>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based compensation, see Note 10 .</t>
        </is>
      </c>
    </row>
    <row r="14">
      <c r="A14" s="4" t="inlineStr">
        <is>
          <t>Derivative Financial Instruments</t>
        </is>
      </c>
      <c r="B14" s="4" t="inlineStr">
        <is>
          <t xml:space="preserve">Derivative Financial Instruments We enter into financial commodity derivative contracts to manage exposure to price fluctuations on a portion of anticipated production volumes. We do not enter into these arrangements for speculative or trading purposes. All unsettled commodity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which, in an event of default, allows us to offset payables to and receivables from the defaulting counterparty. Changes in a derivative’s fair value are recognized in earnings. Cash flows from derivative contract settlements are reflected in operating activities in the accompanying consolidated statements of cash flows. All realized and unrealized gains and losses on derivative instruments are accounted for using the mark-to-market accounting method. We recognize all unrealized and realized gains and losses related to these contracts in each period in derivative fair value income (loss) in the accompanying consolidated statements of income. Certain of our commodity derivatives are swaps where we receive a fixed price for our production and pay market prices to the counterparty. We have collars which establish a minimum floor price and a predetermined ceiling price. Our program may also include three-way collars which are a combination of three options: a sold call, a purchased put and a sold put. The sold call establishes the ceiling price while the purchased put establishes the floor price until the market price for the commodity falls below the sold put price at which time the value of the purchased put is effectively capped. We have also entered into natural gas derivative instruments containing a fixed price swap and a sold option (which we refer to as a swaption).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For additional information regarding our derivative instruments, see Note 8 . </t>
        </is>
      </c>
    </row>
    <row r="15">
      <c r="A15" s="4" t="inlineStr">
        <is>
          <t>Fair Value</t>
        </is>
      </c>
      <c r="B15" s="4" t="inlineStr">
        <is>
          <t>Fair Value Fair value is the price that would be received to sell an asset or paid to transfer a liability in an orderly transaction between market participants at the measurement date (exit price). To estimate fair value, we utilize market data or assumptions that market participants would use in pricing the asset or liability, including assumptions about risk and risks inherent in the inputs to the valuation technique. These inputs can be readily observable, market corroborated or generally unobservable. The fair value standards establish a fair value hierarchy that prioritizes the inputs used in applying the various valuation techniques. The hierarchy gives the highest priority to the unadjusted quoted prices in the active markets ("Level 1" measurements) and the lowest priority to unobservable inputs ("Level 3" measurements).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When transfers between levels occur, it is our policy to assume the transfer occurred at the date of the event or change in circumstances that caused the transfer. We value trading securities in the deferred compensation plan and derivative assets and liabilities at fair value on a recurring basis. Certain assets are measured at fair value on a non-recurring basis. For example, our proved natural gas properties and other property and equipment are assessed for impairment periodically as events or changes in circumstances indicate the carrying amount may not be recoverable. There were no property impairment charges for the three-year period ended December 31, 2024. For additional information regarding the use of fair value, see Note 8 and Note 9 .</t>
        </is>
      </c>
    </row>
    <row r="16">
      <c r="A16" s="4" t="inlineStr">
        <is>
          <t>Concentrations of Credit Risk</t>
        </is>
      </c>
      <c r="B16" s="4" t="inlineStr">
        <is>
          <t>Concentrations of Credit Risk As of December 31, 2024,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e nature of our customers’ business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We may also limit the level of exposure with any single counterparty. We do not anticipate a material impact on our financial results due to non-performance by third parties. For the year ended December 31, 2024, we had two customers that acc ounted for 10% or more of natural gas, NGLs and oil sales compared to one such customer for the year ended December 31, 2023 and no such customers for the year ended December 31, 2022 . Customer A represented 15 % of sales in 2024 and 13 % in 2023. Customer B represented 10 % of sales in 2024.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None of our derivative contracts have a margin requirement or collateral provision that would require us to fund or post additional collateral prior to the scheduled cash settlement date. At December 31, 2024 , our derivative counterparties included fifteen financial institutions and commodity traders, of which all but five are secured lenders in our bank credit f acility. At December 31, 2024 , our net derivative asset includes a payable to the five counterparties not included in our bank credit facility totaling $ 11.5 million. In determining fair value of derivative assets, we evaluate the risk of non-performance and incorporate factors such as amounts owed under other agreements permitting set-off, as well as pricing of credit default swaps for the counterparty. Historically, we have not experienced any issues of non-performance by derivative counterparties. Net derivative liabilities are determined in part by using our market-based credit spread to incorporate our theoretical risk of non-performance.</t>
        </is>
      </c>
    </row>
    <row r="17">
      <c r="A17" s="4" t="inlineStr">
        <is>
          <t>Asset retirement obligations</t>
        </is>
      </c>
      <c r="B17" s="4" t="inlineStr">
        <is>
          <t>Asset Retirement Obligations The fair value of asset retirement obligations ("ARO") is recognized in the period they are incurred, if a reasonable estimate of fair value can be made. Asset retirement obligations primarily relate to the abandonment of natural gas and oil producing properties and include costs to dismantle and relocate or dispose of production platforms, wells and related structures. Estimates are based on historical experience of plugging and abandoning wells, estimated remaining lives of those wells based on reserve estimates, external estimates of the cost to plug and abandon the wells in the future, federal and state regulatory requirements, inflation rates and credit-adjusted-risk-free interest rates. Depreciation of capitalized asset retirement costs will generally be determined on a units-of-production basis while accretion to be recognized will escalate over the life of the producing assets. See Note 7 for additional information.</t>
        </is>
      </c>
    </row>
    <row r="18">
      <c r="A18" s="4" t="inlineStr">
        <is>
          <t>Exit Costs</t>
        </is>
      </c>
      <c r="B18" s="4" t="inlineStr">
        <is>
          <t>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future discounted cash outflows required to satisfy the obligation.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utilizing the initial discount rate. These costs, including associated accretion expense, are included in exit costs in the accompanying consolidated statements of income. See Note 14 for additional information.</t>
        </is>
      </c>
    </row>
    <row r="19">
      <c r="A19" s="4" t="inlineStr">
        <is>
          <t>Contingencies</t>
        </is>
      </c>
      <c r="B19" s="4" t="inlineStr">
        <is>
          <t>Contingencies We are subject to legal proceedings, claims, and liabilities and environmental matters that arise in the ordinary course of business. We accrue for losses when such losses are considered probable and the amounts can be reasonably estimated. See Note 13 for a more detailed discussion regarding our contingencies.</t>
        </is>
      </c>
    </row>
    <row r="20">
      <c r="A20" s="4" t="inlineStr">
        <is>
          <t>Environmental Costs</t>
        </is>
      </c>
      <c r="B20" s="4" t="inlineStr">
        <is>
          <t>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t>
        </is>
      </c>
    </row>
    <row r="21">
      <c r="A21" s="4" t="inlineStr">
        <is>
          <t>Deferred Taxes</t>
        </is>
      </c>
      <c r="B21" s="4" t="inlineStr">
        <is>
          <t>Deferred Taxes Deferred tax assets and liabilities, measured by the enacted tax rat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whether we are in a cumulative loss position in recent years, our reversal of temporary differences and our expectation to generate sufficient taxable income in the periods before tax credits and operating loss carryforwards expire. All deferred taxes are classified as long-term in the accompanying consolidated balance sheets. See Note 4 for a more detailed discussion regarding our income taxes.</t>
        </is>
      </c>
    </row>
    <row r="22">
      <c r="A22" s="4" t="inlineStr">
        <is>
          <t>Treasury Stock</t>
        </is>
      </c>
      <c r="B22" s="4" t="inlineStr">
        <is>
          <t>Treasury Stock Treasury stock purchases are recorded at cost. Upon re-issuance, the cost of treasury shares held is reduced by the average purchase price per share of the aggregate treasury shares held. See Note 11 for a more detailed discussion regarding our treasury stock.</t>
        </is>
      </c>
    </row>
    <row r="23">
      <c r="A23" s="4" t="inlineStr">
        <is>
          <t>Recently Adopted Accounting Standards</t>
        </is>
      </c>
      <c r="B23" s="4" t="inlineStr">
        <is>
          <t>Recently Adopted Accounting Standards In November 2023, the Financial Accounting Standards Board ("FASB") issued accounting standards update ("ASU") No. 2023-07, Segment Reporting (Topic 280): Improvements to Reportable Segment Disclosures . ASU 2023-07 was issued to improve the disclosures about a public entity’s reportable segments and to provide additional, more detailed information about a reportable segment’s expenses. This update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The Company has adopted ASU 2023-07 and updated our consolidated financial statement disclosures accordingly. Accounting Standards Not Yet Adopted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and early adoption is permitted. The Company does not expect adoption of ASU 2023-09 to have a material impact on its financial statements and related disclosures. In November 2024, the FASB issued ASU 2024-03, Income Statement—Reporting Comprehensive Income—Expense Disaggregation Disclosures (Subtopic 220-40) to improve its expense disclosure requirements. Under this ASU, public business entities at interim and annual reporting periods must (1) disclose the amounts for specific categories of expenses within relevant expense captions,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is ASU is effective for annual reporting periods beginning after December 15, 2026, and for interim reporting periods beginning after December 15, 2027. Early adoption is permitted. The Company is evaluating the impact that ASU 2024-03 will have on the consolidated financial statements and its plans for adoption, including the adoption date. There are no other accounting standards applicable to us that would have a material effect on our consolidated financial statements and disclosures that have been issued but not yet adopted by us as of December 31, 2024, and through the filing date of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on accounts receivable</t>
        </is>
      </c>
      <c r="B3" s="6" t="n">
        <v>255000</v>
      </c>
      <c r="C3" s="6" t="n">
        <v>308000</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67435419</v>
      </c>
      <c r="C10" s="5" t="n">
        <v>265756369</v>
      </c>
    </row>
    <row r="11">
      <c r="A11" s="4" t="inlineStr">
        <is>
          <t>Common stock held in treasury, shares</t>
        </is>
      </c>
      <c r="B11" s="5" t="n">
        <v>26766065</v>
      </c>
      <c r="C11" s="5" t="n">
        <v>24716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y Identified Revenue Stream</t>
        </is>
      </c>
      <c r="B4" s="4" t="inlineStr">
        <is>
          <t xml:space="preserve">Revenue attributable to each of our identified revenue streams is disaggregated below (in thousands):
Year Ended December 31,
2024 2023 2022
Natural gas sales $ 1,052,442 $ 1,234,308 $ 3,364,111
NGLs sales 1,020,903 933,791 1,308,574
Oil sales 140,505 166,562 238,407
Total natural gas, NGLs and oil sales 2,213,850 2,334,661 4,911,092
Sales of purchased natural gas 119,767 195,656 408,584
Sales of purchased NGLs 5,370 1,834 2,783
Other marketing revenue 7,911 9,062 8,409
Total $ 2,346,898 $ 2,541,213 $ 5,330,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Between Statutory Federal Income Tax Rate and Effective Income Tax</t>
        </is>
      </c>
      <c r="B4" s="4" t="inlineStr">
        <is>
          <t>Reconciliation between the statutory federal income tax rate and our effective income tax rate is as follows:
Year Ended December 31,
2024 2023 2022
Federal statutory tax rate 21.0 % 21.0 % 21.0 %
State, net of federal benefit 13.9 ( 0.1 ) 1.0
Equity compensation and executive compensation disallowance ( 0.5 ) ( 0.3 ) 0.2
Valuation allowances ( 28.1 ) 0.2 ( 5.5 )
Tax credits ( 12.7 ) — ( 0.4 )
Permanent differences and other 0.1 — —
Effective tax rate ( 6.3 ) % 20.8 % 16.3 %</t>
        </is>
      </c>
    </row>
    <row r="5">
      <c r="A5" s="4" t="inlineStr">
        <is>
          <t>Income Tax (Benefit) Expense Attributable to Income Before Income Taxes</t>
        </is>
      </c>
      <c r="B5" s="4" t="inlineStr">
        <is>
          <t xml:space="preserve">Income tax (benefit) expense attributable to income before income taxes consists of the following (in thousands):
Year Ended December 31,
2024 2023 2022
Current
Federal $ 3,329 $ — $ —
State 4,836 1,547 14,688
$ 8,165 $ 1,547 $ 14,688
Deferred
Federal $ ( 7,310 ) $ 230,563 $ 245,839
State ( 16,590 ) ( 2,909 ) ( 30,067 )
( 23,900 ) 227,654 215,772
Income tax (benefit) expense $ ( 15,735 ) $ 229,201 $ 230,460 </t>
        </is>
      </c>
    </row>
    <row r="6">
      <c r="A6" s="4" t="inlineStr">
        <is>
          <t>Significant Components of Deferred Tax Assets and Liabilities</t>
        </is>
      </c>
      <c r="B6" s="4" t="inlineStr">
        <is>
          <t>Significant components of deferred tax assets and liabilities are as follows (in thousands):
December 31,
2024 2023
Deferred tax assets:
Net operating loss carryforward $ 424,487 $ 538,340
Divestiture contract obligation 87,311 107,067
Deferred compensation 14,480 17,342
Equity compensation 8,155 6,767
Asset retirement obligations 29,096 25,614
Interest expense carryforward 10,830 19,861
Lease right-of-use liabilities 26,726 6,023
Tax credits 31,941 10,104
Other 5,878 6,292
Valuation allowances:
Federal — ( 23,396 )
State, net of federal benefit ( 124,979 ) ( 172,001 )
Total deferred tax assets 513,925 542,013
Deferred tax liabilities:
Depreciation and depletion ( 1,010,139 ) ( 998,886 )
Unrealized mark-to-market gain ( 14,568 ) ( 96,545 )
Lease right-of-use assets ( 26,065 ) ( 5,184 )
Other ( 531 ) ( 2,686 )
Total deferred tax liabilities ( 1,051,303 ) ( 1,103,301 )
Net deferred tax liability $ ( 537,378 ) $ ( 561,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of Basic and Diluted Income (Loss) Per Common Share</t>
        </is>
      </c>
      <c r="B4" s="4" t="inlineStr">
        <is>
          <t xml:space="preserve">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or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24 2023 2022
Net income as reported $ 266,340 $ 871,142 $ 1,183,370
Participating basic earnings (a) ( 1,298 ) ( 14,971 ) ( 28,578 )
Basic net income attributed to common stockholders 265,042 856,171 1,154,792
Reallocation of participating earnings (a) 8 159 614
Diluted net income attributed to common stockholders $ 265,050 $ 856,330 $ 1,155,406
Net income per common share:
Basic $ 1.10 $ 3.61 $ 4.79
Diluted $ 1.09 $ 3.57 $ 4.69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and Diluted Weighted Average Common Shares Outstanding</t>
        </is>
      </c>
      <c r="B5" s="4" t="inlineStr">
        <is>
          <t xml:space="preserve">The following table details basic weighted average common shares outstanding and diluted weighted average common shares outstanding (in thousands):
Year Ended December 31,
2024 2023 2022
Denominator:
Weighted average common shares outstanding – basic 240,689 236,986 240,858
Effect of dilutive securities 2,056 2,851 5,521
Weighted average common shares outstanding – diluted 242,745 239,837 246,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Debt Outstanding</t>
        </is>
      </c>
      <c r="B4" s="4" t="inlineStr">
        <is>
          <t>We had the following debt outstanding as of the dates shown below. The expenses of issuing debt are generally capitalized and included as a reduction to debt in the accompanying consolidated balance sheets. For December 31, 2024 , deferred financing costs for our bank credit facility are included in other assets in the accompanying consolidated balance sheet. These costs are amortized over the expected life of the related instruments. When debt is retired before maturity, or modifications significantly change the cash flows, the related unamortized costs are expensed. No interest was capitalized in the three-year period ended December 31, 2024. The components of our debt outstanding, including the effects of debt issuance costs, are as follows (in thousands):
December 31,
2024 2023
Bank debt $ — $ —
Senior notes:
4.875 % senior notes due 2025 608,702 688,388
8.25 % senior notes due 2029 600,000 600,000
4.75 % senior notes due 2030 500,000 500,000
Total senior notes 1,708,702 1,788,388
Unamortized debt issuance costs ( 10,819 ) ( 14,159 )
Total debt, net of deferred financing costs 1,697,883 1,774,229
Less current maturities of long-term debt (a) ( 608,269 ) —
Total long-term debt $ 1,089,614 $ 1,774,229
(a) As of December 31, 2024, current maturities include $ 608.7 million principal amount of our 4.875 % senior notes due 2025 ( $ 608.3 million net of deferred financing costs).</t>
        </is>
      </c>
    </row>
    <row r="5">
      <c r="A5" s="4" t="inlineStr">
        <is>
          <t>Schedule for Long-Term Debt Outstanding</t>
        </is>
      </c>
      <c r="B5" s="4" t="inlineStr">
        <is>
          <t xml:space="preserve">The following is the principal maturity schedule for our long-term debt outstanding as of December 31, 2024 (in thousands):
Year Ended
2025 $ 608,702
2026 —
2027 —
2028 —
2029 600,000
Thereafter 500,000
$ 1,708,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The following is a reconciliation of our liability for plugging and abandonment costs as of December 31, 2024 and 2023 (in thousands):
Year Ended December 31,
2024 2023
Beginning of period $ 117,429 $ 109,851
Liabilities incurred 3,871 2,047
Liabilities settled ( 4,655 ) ( 3,039 )
Accretion expense 7,148 6,000
Change in estimate 9,974 2,570
End of period 133,767 117,429
Less current portion ( 1,189 ) ( 2,395 )
Long-term asset retirement obligations $ 132,578 $ 115,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Volumes Hedged and Average Hedge Prices</t>
        </is>
      </c>
      <c r="B4" s="4" t="inlineStr">
        <is>
          <t xml:space="preserve">The following table sets forth the derivative volumes and fair values by expiration year as of December 31, 2024, excluding our basis swaps which are discussed separately below. All fair values presented in the table utilize Level 2 inputs, except where noted:
Period Contract Type Volume Hedged Weighted Average Hedge Price
Swap Sold Put Floor Ceiling Fair Market Value
Natural Gas (a)
2025 Swaps 400,000 Mmbtu/day $ 4.12 $ 84,763
2025 Three-way Collars 158,822 Mmbtu/day $ 2.53 $ 3.30 $ 4.82 $ 11,894
2026 Swaps 200,000 Mmbtu/day $ 4.05 $ 10,154
2027 Swaps 30,000 Mmbtu/day $ 4.10 $ 2,557
(a) We also sold natural gas swaptions of 150,000 Mmbtu/day for calendar year 2026 at a weighted average price of $ 4.00 /Mmbtu that expire between June and August 2025 . The fair value of these contracts as of December 31, 2024, which utilizes Level 3 inputs, was a net derivative liability of $ 13.2 million. </t>
        </is>
      </c>
    </row>
    <row r="5">
      <c r="A5" s="4" t="inlineStr">
        <is>
          <t>Combined Fair Value of Derivatives, by Consolidated Balance Sheets</t>
        </is>
      </c>
      <c r="B5" s="4" t="inlineStr">
        <is>
          <t xml:space="preserve">The combined fair value of derivatives included in the accompanying consolidated balance sheets as of December 31, 2024 and 2023 is summarized below (in thousands). The assets and liabilities are netted where derivatives with both gain and loss positions are held by a single counterparty and we have master netting arrangements.
December 31, December 31,
Derivative assets:
Gross amounts of recognized assets $ 112,359 $ 452,378
Gross amounts offset in the consolidated balance sheets ( 25,261 ) ( 9,407 )
Net amounts of assets presented in the consolidated balance sheets $ 87,098 $ 442,971
December 31, December 31,
Derivative (liabilities):
Gross amounts of recognized (liabilities) $ ( 45,383 ) $ ( 9,736 )
Gross amounts offset in the consolidated balance sheets 25,261 9,407
Net amounts of (liabilities) presented in the consolidated balance sheets $ ( 20,122 ) $ ( 329 ) Derivative Fair Value Income </t>
        </is>
      </c>
    </row>
    <row r="6">
      <c r="A6" s="4" t="inlineStr">
        <is>
          <t>Effects of Derivatives on Consolidated Statements of Income</t>
        </is>
      </c>
      <c r="B6" s="4" t="inlineStr">
        <is>
          <t>The effects of our derivatives on our consolidated statements of income for the last three years are summarized below (in thousands):
Year Ended
2024 2023 2022
Natural gas derivatives $ 54,732 $ 814,113 $ ( 1,122,332 )
NGLs derivatives 3,744 — ( 9,318 )
Oil derivatives ( 1,750 ) 12,121 ( 67,763 )
Freight — — ( 33 )
Divestiture contingent consideration — ( 5,080 ) 10,940
Total derivative fair value income (loss) $ 56,726 $ 821,154 $ ( 1,188,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Reconciliation of the Beginning and Ending Balances for Derivative Instruments Classified as Level 3 in the Fair Value Hierarchy</t>
        </is>
      </c>
      <c r="B4" s="4" t="inlineStr">
        <is>
          <t xml:space="preserve">The following is a reconciliation of the beginning and ending balances for derivative instruments classified as Level 3 in the fair value hierarchy (in thousands):
Year Ended
Balance at December 31, 2023 $ ( 1,161 )
Total gains included in earnings —
Additions ( 13,240 )
Settlements 1,161
Balance at December 31, 2024 $ ( 13,240 ) </t>
        </is>
      </c>
    </row>
    <row r="5">
      <c r="A5" s="4" t="inlineStr">
        <is>
          <t>Carrying Amounts and Fair Values of Financial Instruments</t>
        </is>
      </c>
      <c r="B5" s="4" t="inlineStr">
        <is>
          <t>The following table presents the carrying amounts and the fair values of our financial instruments as of December 31, 2024 and 2023 (in thousands):
December 31, 2024 December 31, 2023
Carrying Fair Carrying Fair
Assets:
Commodity derivatives (a) $ 87,098 $ 87,098 $ 442,971 $ 442,971
Marketable securities (b) 60,989 60,989 71,989 71,989
(Liabilities):
Commodity derivatives (a) ( 20,122 ) ( 20,122 ) ( 329 ) ( 329 )
Bank credit facility (c) — — — —
4.875 % senior notes due 2025 (c) ( 608,702 ) ( 607,363 ) ( 688,388 ) ( 679,363 )
8.25 % senior notes due 2029 (c) ( 600,000 ) ( 618,114 ) ( 600,000 ) ( 624,816 )
4.75 % senior notes due 2030 (c) ( 500,000 ) ( 469,285 ) ( 500,000 ) ( 463,085 )
Deferred compensation plan (d) ( 86,882 ) ( 86,882 ) ( 117,125 ) ( 117,125 ) (a) Fair values for commodity derivatives utilize Level 2 inputs with the exception of swaptions, which utilize Level 3 inputs. Fair value of swaption contracts as of December 31, 2024 was a net derivative liability of $ 13.2 million. (b) Marketable securities, which are held in our deferred compensation plans, are actively traded on major exchanges, which is a Level 1 input. (c) The book value of our bank debt approximates fair value because of its floating rate structure. The fair value of our senior notes is based on end of period market quotes. Debt is presented on the balance sheet at carrying value. (d) The fair value of our deferred compensation plan is updated to the closing price on the balance sheet date, which is a Level 1 inpu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4" t="inlineStr">
        <is>
          <t>Allocation of Stock-Based Compensation by Functional Category</t>
        </is>
      </c>
      <c r="B3" s="4" t="inlineStr">
        <is>
          <t>The following details the allocation of stock-based compensation to functional expense categories for each of the years in the three-year period ended December 31, 2024 (in thousands):
2024 2023 2022
Direct operating expense $ 1,922 $ 1,723 $ 1,459
Brokered natural gas and marketing expense 2,465 2,095 2,439
Exploration expense 1,354 1,250 1,578
General and administrative expense 38,004 35,850 42,023
Total stock-based compensation expense $ 43,745 $ 40,918 $ 47,499 The mark-to-market adjustment of the liability related to the vested restricted stock Liability Awards held in our deferr</t>
        </is>
      </c>
    </row>
    <row r="4">
      <c r="A4" s="4" t="inlineStr">
        <is>
          <t>Schedule of Share Based Payment Award Performance Stock Awards Valuation Assumptions</t>
        </is>
      </c>
      <c r="B4" s="4" t="inlineStr">
        <is>
          <t xml:space="preserve">The following assumptions were used to estimate the fair value of the TSR awards granted during the years ended December 31, 2024, 2023 and 2022:
Year Ended December 31,
2024 2023 2022
Risk-free interest rate 4.1 % 3.8 % 1.4 %
Expected annual volatility 56 % 61 % 68 %
Grant date fair value per unit $ 31.84 $ 30.37 $ 27.90 </t>
        </is>
      </c>
    </row>
    <row r="5">
      <c r="A5" s="4" t="inlineStr">
        <is>
          <t>Time Based and Performance Based Restricted Stock Awards Outstanding</t>
        </is>
      </c>
      <c r="B5" s="4" t="inlineStr">
        <is>
          <t>The following is a summary of the activity for our time-based and performance-based restricted stock awards for the two years ended December 31, 2024 and 2023:
Time-Based Time-Based Performance-Based
Shares Weighted Shares Weighted Number (a) Weighted
Outstanding at December 31, 2022 1,736,688 $ 14.44 379,633 $ 14.71 1,950,632 $ 9.02
Granted 1,629,816 25.11 21,170 25.41 145,747 26.86
Vested ( 1,863,153 ) 17.10 ( 307,687 ) 14.01 ( 1,158,797 ) 4.80
Forfeited ( 29,546 ) 17.73 — — — —
Outstanding at December 31, 2023 1,473,805 $ 22.82 93,116 $ 19.44 937,582 $ 17.01
Granted 1,275,533 30.41 24,186 34.14 254,195 31.84
Vested ( 1,455,086 ) 24.53 ( 98,810 ) 21.25 ( 526,918 ) 10.99
Forfeited ( 18,290 ) 29.07 — — — —
Outstanding at December 31, 2024 1,275,962 $ 28.37 18,492 $ 28.98 664,859 $ 27.45
(a) Amounts granted reflect performance units initially granted. The actual payout will be between zero and 200 % depending on achievement of either total stockholder return ranking compared to our peers at the vesting date (TSR awards) or on the achievement of internal performance targets (internal performance metric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hanges in Number of Common Shares Outstanding</t>
        </is>
      </c>
      <c r="B4" s="4" t="inlineStr">
        <is>
          <t xml:space="preserve">The following is a schedule of changes in the number of common shares outstanding since the beginning of 2023:
Year Ended December 31,
2024 2023
Beginning balance 241,040,304 238,885,730
Restricted stock grants 24,186 50,238
Restricted stock units vested 1,192,633 1,755,345
Performance stock units vested 455,317 1,057,245
Performance stock dividends 6,914 6,276
Treasury shares ( 2,050,000 ) ( 714,530 )
Ending balance 240,669,354 241,040,304 </t>
        </is>
      </c>
    </row>
    <row r="5">
      <c r="A5" s="4" t="inlineStr">
        <is>
          <t>Schedule of Change in Treasury Shares</t>
        </is>
      </c>
      <c r="B5" s="4" t="inlineStr">
        <is>
          <t xml:space="preserve">The following is a schedule of the change in treasury shares since the beginning of 2023:
Year Ended December 31,
2024 2023
Beginning balance 24,716,065 24,001,535
Rabbi trust shares distributed/sold — ( 470 )
Shares repurchased 2,050,000 715,000
Ending balance 26,766,065 24,716,0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Year Ended December 31,
2024 2023 2022
(in thousands)
Net cash provided from operating activities included:
Income taxes paid to taxing authorities $ ( 1,034 ) $ ( 2,200 ) $ ( 20,335 )
Interest paid ( 113,679 ) ( 120,631 ) ( 193,732 )
Non-cash investing activities included:
Increase in asset retirement costs capitalized 13,845 4,616 18,096
Increase in accrued capital expenditures 24,525 4,403 1,9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Total Revenues from Contracts with Customers</t>
        </is>
      </c>
      <c r="B4" s="6" t="n">
        <v>2346898</v>
      </c>
      <c r="C4" s="6" t="n">
        <v>2541213</v>
      </c>
      <c r="D4" s="6" t="n">
        <v>5330868</v>
      </c>
    </row>
    <row r="5">
      <c r="A5" s="4" t="inlineStr">
        <is>
          <t>Derivative fair value income (loss)</t>
        </is>
      </c>
      <c r="B5" s="5" t="n">
        <v>56726</v>
      </c>
      <c r="C5" s="5" t="n">
        <v>821154</v>
      </c>
      <c r="D5" s="5" t="n">
        <v>-1188506</v>
      </c>
    </row>
    <row r="6">
      <c r="A6" s="4" t="inlineStr">
        <is>
          <t>Other income</t>
        </is>
      </c>
      <c r="B6" s="5" t="n">
        <v>13460</v>
      </c>
      <c r="C6" s="5" t="n">
        <v>12505</v>
      </c>
      <c r="D6" s="5" t="n">
        <v>4850</v>
      </c>
    </row>
    <row r="7">
      <c r="A7" s="4" t="inlineStr">
        <is>
          <t>Total revenues and other income</t>
        </is>
      </c>
      <c r="B7" s="5" t="n">
        <v>2417084</v>
      </c>
      <c r="C7" s="5" t="n">
        <v>3374872</v>
      </c>
      <c r="D7" s="5" t="n">
        <v>4147212</v>
      </c>
    </row>
    <row r="8">
      <c r="A8" s="3" t="inlineStr">
        <is>
          <t>Costs and expenses:</t>
        </is>
      </c>
      <c r="B8" s="4" t="inlineStr">
        <is>
          <t xml:space="preserve"> </t>
        </is>
      </c>
      <c r="C8" s="4" t="inlineStr">
        <is>
          <t xml:space="preserve"> </t>
        </is>
      </c>
      <c r="D8" s="4" t="inlineStr">
        <is>
          <t xml:space="preserve"> </t>
        </is>
      </c>
    </row>
    <row r="9">
      <c r="A9" s="4" t="inlineStr">
        <is>
          <t>Taxes other than income</t>
        </is>
      </c>
      <c r="B9" s="5" t="n">
        <v>21625</v>
      </c>
      <c r="C9" s="5" t="n">
        <v>23726</v>
      </c>
      <c r="D9" s="5" t="n">
        <v>35367</v>
      </c>
    </row>
    <row r="10">
      <c r="A10" s="4" t="inlineStr">
        <is>
          <t>Brokered natural gas and marketing</t>
        </is>
      </c>
      <c r="B10" s="5" t="n">
        <v>140545</v>
      </c>
      <c r="C10" s="5" t="n">
        <v>202884</v>
      </c>
      <c r="D10" s="5" t="n">
        <v>427048</v>
      </c>
    </row>
    <row r="11">
      <c r="A11" s="4" t="inlineStr">
        <is>
          <t>Exploration</t>
        </is>
      </c>
      <c r="B11" s="5" t="n">
        <v>26843</v>
      </c>
      <c r="C11" s="5" t="n">
        <v>26530</v>
      </c>
      <c r="D11" s="5" t="n">
        <v>26772</v>
      </c>
    </row>
    <row r="12">
      <c r="A12" s="4" t="inlineStr">
        <is>
          <t>Abandonment and impairment of unproved properties</t>
        </is>
      </c>
      <c r="B12" s="5" t="n">
        <v>8417</v>
      </c>
      <c r="C12" s="5" t="n">
        <v>46359</v>
      </c>
      <c r="D12" s="5" t="n">
        <v>28608</v>
      </c>
    </row>
    <row r="13">
      <c r="A13" s="4" t="inlineStr">
        <is>
          <t>General and administrative</t>
        </is>
      </c>
      <c r="B13" s="5" t="n">
        <v>172139</v>
      </c>
      <c r="C13" s="5" t="n">
        <v>164740</v>
      </c>
      <c r="D13" s="5" t="n">
        <v>168085</v>
      </c>
    </row>
    <row r="14">
      <c r="A14" s="4" t="inlineStr">
        <is>
          <t>Exit costs</t>
        </is>
      </c>
      <c r="B14" s="5" t="n">
        <v>37214</v>
      </c>
      <c r="C14" s="5" t="n">
        <v>99940</v>
      </c>
      <c r="D14" s="5" t="n">
        <v>70337</v>
      </c>
    </row>
    <row r="15">
      <c r="A15" s="4" t="inlineStr">
        <is>
          <t>Deferred compensation plan</t>
        </is>
      </c>
      <c r="B15" s="5" t="n">
        <v>9593</v>
      </c>
      <c r="C15" s="5" t="n">
        <v>26593</v>
      </c>
      <c r="D15" s="5" t="n">
        <v>61880</v>
      </c>
    </row>
    <row r="16">
      <c r="A16" s="4" t="inlineStr">
        <is>
          <t>Interest</t>
        </is>
      </c>
      <c r="B16" s="5" t="n">
        <v>118758</v>
      </c>
      <c r="C16" s="5" t="n">
        <v>124004</v>
      </c>
      <c r="D16" s="5" t="n">
        <v>165145</v>
      </c>
    </row>
    <row r="17">
      <c r="A17" s="4" t="inlineStr">
        <is>
          <t>(Gain) loss on early extinguishment of debt</t>
        </is>
      </c>
      <c r="B17" s="5" t="n">
        <v>-257</v>
      </c>
      <c r="C17" s="5" t="n">
        <v>-438</v>
      </c>
      <c r="D17" s="5" t="n">
        <v>69493</v>
      </c>
    </row>
    <row r="18">
      <c r="A18" s="4" t="inlineStr">
        <is>
          <t>Depletion, depreciation and amortization</t>
        </is>
      </c>
      <c r="B18" s="5" t="n">
        <v>358356</v>
      </c>
      <c r="C18" s="5" t="n">
        <v>350165</v>
      </c>
      <c r="D18" s="5" t="n">
        <v>353420</v>
      </c>
    </row>
    <row r="19">
      <c r="A19" s="4" t="inlineStr">
        <is>
          <t>Total costs and expenses</t>
        </is>
      </c>
      <c r="B19" s="5" t="n">
        <v>2166479</v>
      </c>
      <c r="C19" s="5" t="n">
        <v>2274529</v>
      </c>
      <c r="D19" s="5" t="n">
        <v>2733382</v>
      </c>
    </row>
    <row r="20">
      <c r="A20" s="4" t="inlineStr">
        <is>
          <t>Income before income taxes</t>
        </is>
      </c>
      <c r="B20" s="5" t="n">
        <v>250605</v>
      </c>
      <c r="C20" s="5" t="n">
        <v>1100343</v>
      </c>
      <c r="D20" s="5" t="n">
        <v>1413830</v>
      </c>
    </row>
    <row r="21">
      <c r="A21" s="3" t="inlineStr">
        <is>
          <t>Income tax (benefit) expense:</t>
        </is>
      </c>
      <c r="B21" s="4" t="inlineStr">
        <is>
          <t xml:space="preserve"> </t>
        </is>
      </c>
      <c r="C21" s="4" t="inlineStr">
        <is>
          <t xml:space="preserve"> </t>
        </is>
      </c>
      <c r="D21" s="4" t="inlineStr">
        <is>
          <t xml:space="preserve"> </t>
        </is>
      </c>
    </row>
    <row r="22">
      <c r="A22" s="4" t="inlineStr">
        <is>
          <t>Current</t>
        </is>
      </c>
      <c r="B22" s="5" t="n">
        <v>8165</v>
      </c>
      <c r="C22" s="5" t="n">
        <v>1547</v>
      </c>
      <c r="D22" s="5" t="n">
        <v>14688</v>
      </c>
    </row>
    <row r="23">
      <c r="A23" s="4" t="inlineStr">
        <is>
          <t>Deferred</t>
        </is>
      </c>
      <c r="B23" s="5" t="n">
        <v>-23900</v>
      </c>
      <c r="C23" s="5" t="n">
        <v>227654</v>
      </c>
      <c r="D23" s="5" t="n">
        <v>215772</v>
      </c>
    </row>
    <row r="24">
      <c r="A24" s="4" t="inlineStr">
        <is>
          <t>Income tax (benefit) expense</t>
        </is>
      </c>
      <c r="B24" s="5" t="n">
        <v>-15735</v>
      </c>
      <c r="C24" s="5" t="n">
        <v>229201</v>
      </c>
      <c r="D24" s="5" t="n">
        <v>230460</v>
      </c>
    </row>
    <row r="25">
      <c r="A25" s="4" t="inlineStr">
        <is>
          <t>Net income</t>
        </is>
      </c>
      <c r="B25" s="6" t="n">
        <v>266340</v>
      </c>
      <c r="C25" s="6" t="n">
        <v>871142</v>
      </c>
      <c r="D25" s="6" t="n">
        <v>1183370</v>
      </c>
    </row>
    <row r="26">
      <c r="A26" s="3" t="inlineStr">
        <is>
          <t>Net income per common share:</t>
        </is>
      </c>
      <c r="B26" s="4" t="inlineStr">
        <is>
          <t xml:space="preserve"> </t>
        </is>
      </c>
      <c r="C26" s="4" t="inlineStr">
        <is>
          <t xml:space="preserve"> </t>
        </is>
      </c>
      <c r="D26" s="4" t="inlineStr">
        <is>
          <t xml:space="preserve"> </t>
        </is>
      </c>
    </row>
    <row r="27">
      <c r="A27" s="4" t="inlineStr">
        <is>
          <t>Basic</t>
        </is>
      </c>
      <c r="B27" s="8" t="n">
        <v>1.1</v>
      </c>
      <c r="C27" s="7" t="n">
        <v>3.61</v>
      </c>
      <c r="D27" s="7" t="n">
        <v>4.79</v>
      </c>
    </row>
    <row r="28">
      <c r="A28" s="4" t="inlineStr">
        <is>
          <t>Diluted</t>
        </is>
      </c>
      <c r="B28" s="7" t="n">
        <v>1.09</v>
      </c>
      <c r="C28" s="7" t="n">
        <v>3.57</v>
      </c>
      <c r="D28" s="7" t="n">
        <v>4.69</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t>
        </is>
      </c>
      <c r="B30" s="5" t="n">
        <v>240689</v>
      </c>
      <c r="C30" s="5" t="n">
        <v>236986</v>
      </c>
      <c r="D30" s="5" t="n">
        <v>240858</v>
      </c>
    </row>
    <row r="31">
      <c r="A31" s="4" t="inlineStr">
        <is>
          <t>Diluted</t>
        </is>
      </c>
      <c r="B31" s="5" t="n">
        <v>242745</v>
      </c>
      <c r="C31" s="5" t="n">
        <v>239837</v>
      </c>
      <c r="D31" s="5" t="n">
        <v>246379</v>
      </c>
    </row>
    <row r="32">
      <c r="A32" s="4" t="inlineStr">
        <is>
          <t>Natural Gas, NGLs and Oil Sales</t>
        </is>
      </c>
      <c r="B32" s="4" t="inlineStr">
        <is>
          <t xml:space="preserve"> </t>
        </is>
      </c>
      <c r="C32" s="4" t="inlineStr">
        <is>
          <t xml:space="preserve"> </t>
        </is>
      </c>
      <c r="D32" s="4" t="inlineStr">
        <is>
          <t xml:space="preserve"> </t>
        </is>
      </c>
    </row>
    <row r="33">
      <c r="A33" s="3" t="inlineStr">
        <is>
          <t>Revenues and other income:</t>
        </is>
      </c>
      <c r="B33" s="4" t="inlineStr">
        <is>
          <t xml:space="preserve"> </t>
        </is>
      </c>
      <c r="C33" s="4" t="inlineStr">
        <is>
          <t xml:space="preserve"> </t>
        </is>
      </c>
      <c r="D33" s="4" t="inlineStr">
        <is>
          <t xml:space="preserve"> </t>
        </is>
      </c>
    </row>
    <row r="34">
      <c r="A34" s="4" t="inlineStr">
        <is>
          <t>Total Revenues from Contracts with Customers</t>
        </is>
      </c>
      <c r="B34" s="6" t="n">
        <v>2213850</v>
      </c>
      <c r="C34" s="6" t="n">
        <v>2334661</v>
      </c>
      <c r="D34" s="6" t="n">
        <v>4911092</v>
      </c>
    </row>
    <row r="35">
      <c r="A35" s="4" t="inlineStr">
        <is>
          <t>Brokered Natural Gas and Marketing</t>
        </is>
      </c>
      <c r="B35" s="4" t="inlineStr">
        <is>
          <t xml:space="preserve"> </t>
        </is>
      </c>
      <c r="C35" s="4" t="inlineStr">
        <is>
          <t xml:space="preserve"> </t>
        </is>
      </c>
      <c r="D35" s="4" t="inlineStr">
        <is>
          <t xml:space="preserve"> </t>
        </is>
      </c>
    </row>
    <row r="36">
      <c r="A36" s="3" t="inlineStr">
        <is>
          <t>Revenues and other income:</t>
        </is>
      </c>
      <c r="B36" s="4" t="inlineStr">
        <is>
          <t xml:space="preserve"> </t>
        </is>
      </c>
      <c r="C36" s="4" t="inlineStr">
        <is>
          <t xml:space="preserve"> </t>
        </is>
      </c>
      <c r="D36" s="4" t="inlineStr">
        <is>
          <t xml:space="preserve"> </t>
        </is>
      </c>
    </row>
    <row r="37">
      <c r="A37" s="4" t="inlineStr">
        <is>
          <t>Total Revenues from Contracts with Customers</t>
        </is>
      </c>
      <c r="B37" s="5" t="n">
        <v>133048</v>
      </c>
      <c r="C37" s="5" t="n">
        <v>206552</v>
      </c>
      <c r="D37" s="5" t="n">
        <v>419776</v>
      </c>
    </row>
    <row r="38">
      <c r="A38" s="4" t="inlineStr">
        <is>
          <t>Direct Operating</t>
        </is>
      </c>
      <c r="B38" s="4" t="inlineStr">
        <is>
          <t xml:space="preserve"> </t>
        </is>
      </c>
      <c r="C38" s="4" t="inlineStr">
        <is>
          <t xml:space="preserve"> </t>
        </is>
      </c>
      <c r="D38" s="4" t="inlineStr">
        <is>
          <t xml:space="preserve"> </t>
        </is>
      </c>
    </row>
    <row r="39">
      <c r="A39" s="3" t="inlineStr">
        <is>
          <t>Costs and expenses:</t>
        </is>
      </c>
      <c r="B39" s="4" t="inlineStr">
        <is>
          <t xml:space="preserve"> </t>
        </is>
      </c>
      <c r="C39" s="4" t="inlineStr">
        <is>
          <t xml:space="preserve"> </t>
        </is>
      </c>
      <c r="D39" s="4" t="inlineStr">
        <is>
          <t xml:space="preserve"> </t>
        </is>
      </c>
    </row>
    <row r="40">
      <c r="A40" s="4" t="inlineStr">
        <is>
          <t>Costs and expenses</t>
        </is>
      </c>
      <c r="B40" s="5" t="n">
        <v>95321</v>
      </c>
      <c r="C40" s="5" t="n">
        <v>96085</v>
      </c>
      <c r="D40" s="5" t="n">
        <v>84286</v>
      </c>
    </row>
    <row r="41">
      <c r="A41" s="4" t="inlineStr">
        <is>
          <t>Transportation, Gathering, Processing and Compression</t>
        </is>
      </c>
      <c r="B41" s="4" t="inlineStr">
        <is>
          <t xml:space="preserve"> </t>
        </is>
      </c>
      <c r="C41" s="4" t="inlineStr">
        <is>
          <t xml:space="preserve"> </t>
        </is>
      </c>
      <c r="D41" s="4" t="inlineStr">
        <is>
          <t xml:space="preserve"> </t>
        </is>
      </c>
    </row>
    <row r="42">
      <c r="A42" s="3" t="inlineStr">
        <is>
          <t>Costs and expenses:</t>
        </is>
      </c>
      <c r="B42" s="4" t="inlineStr">
        <is>
          <t xml:space="preserve"> </t>
        </is>
      </c>
      <c r="C42" s="4" t="inlineStr">
        <is>
          <t xml:space="preserve"> </t>
        </is>
      </c>
      <c r="D42" s="4" t="inlineStr">
        <is>
          <t xml:space="preserve"> </t>
        </is>
      </c>
    </row>
    <row r="43">
      <c r="A43" s="4" t="inlineStr">
        <is>
          <t>Costs and expenses</t>
        </is>
      </c>
      <c r="B43" s="6" t="n">
        <v>1177925</v>
      </c>
      <c r="C43" s="6" t="n">
        <v>1113941</v>
      </c>
      <c r="D43" s="6" t="n">
        <v>12429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t>
        </is>
      </c>
      <c r="B4" s="4" t="inlineStr">
        <is>
          <t>The components of our total lease expense for the two years ended December 31, 2024, the majority of which is included as part of natural gas and oil properties on our consolidated balance sheets, are as follows (in thousands):
Year Ended December 31,
2024 2023
Operating lease cost $ 90,170 $ 70,781
Variable lease expense (1) 8,942 25,529
Short-term lease expense (2) 649 708
Sublease income ( 103 ) —
Total lease expense $ 99,658 $ 97,018
Short-term lease costs (3) $ 10,478 $ 14,032
(1) Variable lease payments that are not dependent on an index or rate and are not included in the lease liability or ROU assets.
(2) Short-term lease expense represents expense related to leases with a contract term of one year or less and are not included in our ROU assets or lease liability in our consolidated balance sheets.
(3) These short-term lease costs are related to leases with a contract term of one year or less, the majority of which are related to drilling rigs which are capitalized as part of natural gas and oil properties on our consolidated balance sheets and may fluctuate based on the number of drilling rigs being utilized.</t>
        </is>
      </c>
    </row>
    <row r="5">
      <c r="A5" s="4" t="inlineStr">
        <is>
          <t>Supplemental Cash Flow Information Related to Operating Leases</t>
        </is>
      </c>
      <c r="B5" s="4" t="inlineStr">
        <is>
          <t xml:space="preserve">Supplemental cash flow information related to our operating leases is included in the table below (in thousands):
Year Ended December 31,
2024 2023
Cash paid for amounts included in the measurement of lease liabilities $ 93,137 $ 71,669
ROU assets added in exchange for lease obligations $ 180,342 $ 7,421 </t>
        </is>
      </c>
    </row>
    <row r="6">
      <c r="A6" s="4" t="inlineStr">
        <is>
          <t>Schedule of Weighted Average Remaining Lease Term and Weighted Average Discount Rate for Operating Leases</t>
        </is>
      </c>
      <c r="B6" s="4" t="inlineStr">
        <is>
          <t xml:space="preserve">Our weighted average remaining lease term and weighted average discount rate for our operating leases are as follows:
Year Ended December 31,
2024 2023
Weighted average remaining lease term 3.7 years 2.9 years
Weighted average discount rate 6 % 7 % </t>
        </is>
      </c>
    </row>
    <row r="7">
      <c r="A7" s="4" t="inlineStr">
        <is>
          <t>Schedule of Lease Liabilities with Enforceable Contract Terms are Greater Than One year Mature</t>
        </is>
      </c>
      <c r="B7" s="4" t="inlineStr">
        <is>
          <t xml:space="preserve">Our lease liabilities with enforceable contract terms that are greater than one year mature as follows (in thousands):
Operating
2025 $ 91,776
2026 7,540
2027 6,141
2028 3,241
2029 3,291
Thereafter 25,122
Total lease payments 137,111
Less effects of discounting ( 14,236 )
Total lease liability $ 122,875 </t>
        </is>
      </c>
    </row>
    <row r="8">
      <c r="A8" s="4" t="inlineStr">
        <is>
          <t>Schedule of Future Minimum Transportation Fees Due</t>
        </is>
      </c>
      <c r="B8" s="4" t="inlineStr">
        <is>
          <t>As of December 31, 2024, future minimum transportation and gathering fees under our commitments are as follows (in thousands):
Transportation (a)
2025 $ 835,018
2026 815,463
2027 794,968
2028 777,578
2029 668,391
Thereafter 2,691,096
$ 6,582,514
(a) The amounts in this table represent the gross amounts that we are committed to pay; however, we will record in our financial statements our proportionate share of costs based on our working interest which can vary based on volumes produced.</t>
        </is>
      </c>
    </row>
    <row r="9">
      <c r="A9" s="4" t="inlineStr">
        <is>
          <t>Future Delivery Commitments</t>
        </is>
      </c>
      <c r="B9" s="4" t="inlineStr">
        <is>
          <t>As of December 31, 2024, our delivery commitments through 2037 were as follows:
Year Ending December 31, Natural Gas Ethane and Propane
2025 338,123 50,000
2026 243,739 50,000
2027 108,630 46,233
2028 100,000 45,000
2029 100,000 33,444
2030 — 30,000
2031 — 16,575
2032 — 10,000
2033-2037 — 10,000 (each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it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Exit Costs</t>
        </is>
      </c>
      <c r="B4" s="4" t="inlineStr">
        <is>
          <t xml:space="preserve">The following summarizes our exit costs for the three years ended December 31, 2024, 2023 and 2022 (in thousands):
Year Ended December 31,
2024 2023 2022
Transportation contract capacity releases 126 $ 345 $ 579
Divestiture contract obligation 37,088 99,595 69,758
Total exit costs $ 37,214 $ 99,940 $ 70,337 </t>
        </is>
      </c>
    </row>
    <row r="5">
      <c r="A5" s="4" t="inlineStr">
        <is>
          <t>Exit Costs Included in Accrued Liabilities in Consolidated Balance Sheet</t>
        </is>
      </c>
      <c r="B5" s="4" t="inlineStr">
        <is>
          <t xml:space="preserve">The following details the accrued exit cost liability activity for the years ended December 31, 2024 and 2023 (in thousands):
Exit Costs
Louisiana Pennsylvania Pipeline
Balance at December 31, 2022 $ 390,620 $ 5,060
Accretion of discount 41,860 345
Changes in estimate 57,735 —
Payments ( 92,766 ) ( 2,865 )
Balance at December 31, 2023 397,449 2,540
Accretion of discount 39,185 126
Changes in estimate ( 2,097 ) —
Payments ( 90,229 ) ( 2,666 )
Balance at December 31, 2024 $ 344,308 $ — </t>
        </is>
      </c>
    </row>
    <row r="6">
      <c r="A6" s="4" t="inlineStr">
        <is>
          <t>Schedule of Estimated Settlement of Divestiture Contract Obligation Based On Discounted Value</t>
        </is>
      </c>
      <c r="B6" s="4" t="inlineStr">
        <is>
          <t xml:space="preserve">As of December 31, 2024, our estimated settlement of the remaining divestiture contract obligation based on a discounted value is as follows (in thousands):
Divestiture
2025 $ 86,991
2026 68,458
2027 58,781
2028 53,756
2029 48,814
Thereafter 27,508
$ 344,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spended Exploratory Well Costs (Tables)</t>
        </is>
      </c>
      <c r="B1" s="2" t="inlineStr">
        <is>
          <t>12 Months Ended</t>
        </is>
      </c>
    </row>
    <row r="2">
      <c r="B2" s="2" t="inlineStr">
        <is>
          <t>Dec. 31, 2024</t>
        </is>
      </c>
    </row>
    <row r="3">
      <c r="A3" s="3" t="inlineStr">
        <is>
          <t>Oil and Gas, Capitalized Exploratory Well Cost [Abstract]</t>
        </is>
      </c>
      <c r="B3" s="4" t="inlineStr">
        <is>
          <t xml:space="preserve"> </t>
        </is>
      </c>
    </row>
    <row r="4">
      <c r="A4" s="4" t="inlineStr">
        <is>
          <t>Schedule Of Changes In Capitalized Exploratory Well Costs</t>
        </is>
      </c>
      <c r="B4" s="4" t="inlineStr">
        <is>
          <t xml:space="preserve"> The following table reflects the changes in capitalized exploratory well costs for the year ended December 31, 2024 (in thousands):
Year Ended
Balance at beginning of period $ —
Additions to capitalized exploratory well costs pending the determination of proved reserves 12,569
Reclassifications to wells, facilities and equipment based on determination of proved reserves —
Capitalized exploratory well costs, charged to expense —
Balance at end of period $ 12,569
Less exploratory well costs that have been capitalized for a period of one year or less $ 12,569
Capitalized exploratory well costs that have been capitalized for a period greater than one year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Natural Gas and Oil Exploration, Development and Production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Capitalized Costs and Accumulated Depreciation, Depletion and Amortization</t>
        </is>
      </c>
      <c r="B4" s="4" t="inlineStr">
        <is>
          <t>Capitalized Costs and Accumulated Depreciation, Depletion and Amortization (a)
December 31,
2024 2023 2022
(in thousands)
Natural gas and oil properties:
Properties subject to depletion $ 11,058,771 $ 10,435,611 $ 9,855,287
Unproved properties 819,656 789,871 800,592
Total 11,878,427 11,225,482 10,655,879
Accumulated depreciation, depletion and amortization ( 5,456,727 ) ( 5,107,801 ) ( 4,765,475 )
Net capitalized costs $ 6,421,700 $ 6,117,681 $ 5,890,404
(a) Includes capitalized asset retirement costs and the associated accumulated amortization.</t>
        </is>
      </c>
    </row>
    <row r="5">
      <c r="A5" s="4" t="inlineStr">
        <is>
          <t>Costs Incurred for Property Acquisition, Exploration and Development</t>
        </is>
      </c>
      <c r="B5" s="4" t="inlineStr">
        <is>
          <t xml:space="preserve">Costs Incurred for Property Acquisition, Exploration and Development (a)
December 31,
2024 2023 2022
(in thousands)
Acquisitions:
Acreage purchases $ 57,869 $ 40,067 $ 28,735
Development 577,093 568,484 460,668
Exploration:
Drilling 12,569 — —
Expense 25,489 25,280 25,194
Stock-based compensation expense 1,354 1,250 1,578
Gas gathering facilities:
Development 4,336 3,123 1,466
Subtotal 678,710 638,204 517,641
Asset retirement obligations 13,845 4,616 18,096
Total costs incurred $ 692,555 $ 642,820 $ 535,737
(a) Includes cost incurred whether capitalized or expensed. </t>
        </is>
      </c>
    </row>
    <row r="6">
      <c r="A6" s="4" t="inlineStr">
        <is>
          <t>Proved Developed and Undeveloped Reserves</t>
        </is>
      </c>
      <c r="B6" s="4" t="inlineStr">
        <is>
          <t xml:space="preserve">Natural Gas NGLs Oil Natural
(Mmcf) (Mbbls) (Mbbls) (Mmcfe) (a)
Proved developed and undeveloped reserves:
Balance, December 31, 2021 11,452,081 1,001,305 52,596 17,775,484
Revisions ( 393,165 ) ( 20,251 ) ( 12,885 ) ( 591,983 )
Extensions, discoveries and additions 1,278,499 59,296 5,661 1,668,244
Production ( 539,443 ) ( 36,392 ) ( 2,716 ) ( 774,089 )
Balance, December 31, 2022 11,797,972 1,003,958 42,656 18,077,656
Revisions 326,783 44,515 2,485 608,784
Extensions, discoveries and additions 24,078 30,234 296 207,260
Production ( 538,085 ) ( 37,940 ) ( 2,475 ) ( 780,575 )
Balance, December 31, 2023 11,610,748 1,040,767 42,962 18,113,125
Revisions 17,299 16,530 ( 6,785 ) 75,765
Extensions, discoveries and additions 578,660 25,659 2,792 749,362
Property sales ( 10,542 ) — — ( 10,542 )
Production ( 545,416 ) ( 39,623 ) ( 2,181 ) ( 796,235 )
Balance, December 31, 2024 11,650,749 1,043,333 36,788 18,131,475
Proved developed reserves:
December 31, 2021 6,809,849 ﻿ 577,507 ﻿ 23,833 ﻿ 10,417,887
December 31, 2022 7,230,313 594,931 22,213 10,933,180
December 31, 2023 7,631,202 629,379 21,396 11,535,852
December 31, 2024 7,929,452 647,430 19,460 11,930,793
Proved undeveloped reserves:
December 31, 2021 4,642,232 ﻿ 423,798 ﻿ 28,763 ﻿ 7,357,597
December 31, 2022 4,567,659 409,027 20,443 7,144,476
December 31, 2023 3,979,546 411,388 21,566 6,577,273
December 31, 2024 3,721,297 395,903 17,328 6,200,682
(a) Oil and NGLs volumes are converted to mcfe at the rate of one barrel equals six mcf based upon the approximate relative energy content of oil to natural gas, which is not indicative of the relationship between oil and natural gas prices. </t>
        </is>
      </c>
    </row>
    <row r="7">
      <c r="A7" s="4" t="inlineStr">
        <is>
          <t>Changes in Proved Undeveloped Reserves</t>
        </is>
      </c>
      <c r="B7" s="4" t="inlineStr">
        <is>
          <t>The following details the changes in proved undeveloped reserves for 2024 (Mmcfe):
Beginning proved undeveloped reserves at December 31, 2023 6,577,273
Undeveloped reserves transferred to developed ( 998,927 )
Revisions (a) ( 116,052 )
Extension and discoveries 738,388
Ending proved undeveloped reserves at December 31, 2024 6,200,682
(a) Includes 457.2 Bcfe positive revision for previously proved undeveloped properties due to their addition back into our five year development plan along with 183.2 Bcfe of positive revisions due to improved recovery associated with extended lateral lengths and 15.0 Bcfe of revisions due to increased ethane recoveries. These are offset by 771.5 Bcfe of proved undeveloped reserves removed and deferred due to the five-year rule which can be included in our future proved reserves as these locations are added back to our five-year development plan.</t>
        </is>
      </c>
    </row>
    <row r="8">
      <c r="A8" s="4" t="inlineStr">
        <is>
          <t>Standardized Measure of Discounted Future Net Cash Flows</t>
        </is>
      </c>
      <c r="B8" s="4" t="inlineStr">
        <is>
          <t>The standardized measure of discounted future net cash flows relating to proved natural gas, NGLs, and oil reserves is as follows and excludes cash flows associated with derivatives outstanding at each of the respective reporting dates. Future cash inflows are net of third-party transportation, gathering and compression expense.
As of December 31,
2024 2023
(in thousands)
Future cash inflows $ 48,101,796 $ 54,389,915
Future costs:
Production ( 30,097,778 ) ( 29,663,691 )
Development (a) ( 2,742,638 ) ( 2,978,183 )
Future net cash flows before income taxes 15,261,380 21,748,041
Future income tax expense ( 2,876,562 ) ( 4,176,604 )
Total future net cash flows before 10% discount 12,384,818 17,571,437
10% annual discount ( 7,693,744 ) ( 10,732,951 )
Standardized measure of discounted future net cash flows $ 4,691,074 $ 6,838,486
(a) 2024 includes $ 413.3 million of undiscounted future asset retirement costs as of December 31, 2024, using current estimates of future abandonment costs.</t>
        </is>
      </c>
    </row>
    <row r="9">
      <c r="A9" s="4" t="inlineStr">
        <is>
          <t>Changes in Discounted Future Net Cash Flows</t>
        </is>
      </c>
      <c r="B9" s="4" t="inlineStr">
        <is>
          <t xml:space="preserve">The following table summarizes changes in the standardized measure of discounted future net cash flows.
December 31,
2024 2023 2022
(in thousands)
Revisions of previous estimates:
Changes in prices and production costs $ ( 2,601,024 ) $ ( 23,584,574 ) $ 14,326,997
Revisions in quantities ( 78,775 ) ( 131,078 ) 109,129
Changes in future development and abandonment costs ( 167,061 ) ( 123,529 ) ( 524,847 )
Net change in income taxes 324,863 3,920,556 ( 2,625,699 )
Accretion of discount 792,623 2,955,359 1,486,783
Additions to proved reserves from extensions, 265,917 103,116 2,842,173
Natural gas, NGLs and oil sales, net of production costs ( 918,980 ) ( 1,100,908 ) ( 3,550,632 )
Actual development costs incurred during the period 598,635 574,646 471,877
Sales of reserves in place ( 5,265 ) — —
Changes in timing and other ( 358,345 ) ( 320,385 ) ( 475,724 )
Net change for the year ( 2,147,412 ) ( 17,706,797 ) 12,060,057
Beginning of year 6,838,486 24,545,283 12,485,226
End of year $ 4,691,074 $ 6,838,486 $ 24,545,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59" customWidth="1" min="3" max="3"/>
    <col width="31" customWidth="1" min="4" max="4"/>
    <col width="31" customWidth="1" min="5" max="5"/>
  </cols>
  <sheetData>
    <row r="1">
      <c r="A1" s="1" t="inlineStr">
        <is>
          <t>Summary of Significant Accounting Policies - Additional Information (Detail)</t>
        </is>
      </c>
      <c r="C1" s="2" t="inlineStr">
        <is>
          <t>12 Months Ended</t>
        </is>
      </c>
    </row>
    <row r="2">
      <c r="C2" s="2" t="inlineStr">
        <is>
          <t>Dec. 31, 2024 USD ($) Counterparties Counterparty Customer</t>
        </is>
      </c>
      <c r="D2" s="2" t="inlineStr">
        <is>
          <t>Dec. 31, 2023 USD ($) Customer</t>
        </is>
      </c>
      <c r="E2" s="2" t="inlineStr">
        <is>
          <t>Dec. 31, 2022 USD ($) Customer</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Net brokered margin gain (loss)</t>
        </is>
      </c>
      <c r="C4" s="6" t="n">
        <v>7500000</v>
      </c>
      <c r="D4" s="6" t="n">
        <v>3700000</v>
      </c>
      <c r="E4" s="6" t="n">
        <v>7300000</v>
      </c>
    </row>
    <row r="5">
      <c r="A5" s="4" t="inlineStr">
        <is>
          <t>Allowance for doubtful accounts on accounts receivable</t>
        </is>
      </c>
      <c r="C5" s="5" t="n">
        <v>255000</v>
      </c>
      <c r="D5" s="5" t="n">
        <v>308000</v>
      </c>
      <c r="E5" s="4" t="inlineStr">
        <is>
          <t xml:space="preserve"> </t>
        </is>
      </c>
    </row>
    <row r="6">
      <c r="A6" s="4" t="inlineStr">
        <is>
          <t>Bad debt (income) expense</t>
        </is>
      </c>
      <c r="C6" s="5" t="n">
        <v>50000</v>
      </c>
      <c r="D6" s="5" t="n">
        <v>0</v>
      </c>
      <c r="E6" s="5" t="n">
        <v>-250000</v>
      </c>
    </row>
    <row r="7">
      <c r="A7" s="4" t="inlineStr">
        <is>
          <t>Net book value of unproved properties</t>
        </is>
      </c>
      <c r="B7" s="4" t="inlineStr">
        <is>
          <t>[1]</t>
        </is>
      </c>
      <c r="C7" s="5" t="n">
        <v>819656000</v>
      </c>
      <c r="D7" s="5" t="n">
        <v>789871000</v>
      </c>
      <c r="E7" s="5" t="n">
        <v>800592000</v>
      </c>
    </row>
    <row r="8">
      <c r="A8" s="4" t="inlineStr">
        <is>
          <t>Abandonment and impairment of unproved properties</t>
        </is>
      </c>
      <c r="C8" s="5" t="n">
        <v>8417000</v>
      </c>
      <c r="D8" s="5" t="n">
        <v>46359000</v>
      </c>
      <c r="E8" s="5" t="n">
        <v>28608000</v>
      </c>
    </row>
    <row r="9">
      <c r="A9" s="4" t="inlineStr">
        <is>
          <t>Depreciation expense</t>
        </is>
      </c>
      <c r="C9" s="6" t="n">
        <v>1400000</v>
      </c>
      <c r="D9" s="5" t="n">
        <v>1500000</v>
      </c>
      <c r="E9" s="6" t="n">
        <v>2200000</v>
      </c>
    </row>
    <row r="10">
      <c r="A10" s="4" t="inlineStr">
        <is>
          <t>Lessee, operating lease, contract term</t>
        </is>
      </c>
      <c r="C10" s="4" t="inlineStr">
        <is>
          <t>12 months</t>
        </is>
      </c>
      <c r="D10" s="4" t="inlineStr">
        <is>
          <t xml:space="preserve"> </t>
        </is>
      </c>
      <c r="E10" s="4" t="inlineStr">
        <is>
          <t xml:space="preserve"> </t>
        </is>
      </c>
    </row>
    <row r="11">
      <c r="A11" s="4" t="inlineStr">
        <is>
          <t>Marketable securities held in deferred compensation plans</t>
        </is>
      </c>
      <c r="C11" s="6" t="n">
        <v>61000000</v>
      </c>
      <c r="D11" s="5" t="n">
        <v>72000000</v>
      </c>
      <c r="E11" s="4" t="inlineStr">
        <is>
          <t xml:space="preserve"> </t>
        </is>
      </c>
    </row>
    <row r="12">
      <c r="A12" s="4" t="inlineStr">
        <is>
          <t>Deferred financing cost related to bank credit facility</t>
        </is>
      </c>
      <c r="C12" s="5" t="n">
        <v>5000000</v>
      </c>
      <c r="D12" s="5" t="n">
        <v>7300000</v>
      </c>
      <c r="E12" s="4" t="inlineStr">
        <is>
          <t xml:space="preserve"> </t>
        </is>
      </c>
    </row>
    <row r="13">
      <c r="A13" s="4" t="inlineStr">
        <is>
          <t>Investments and other</t>
        </is>
      </c>
      <c r="C13" s="5" t="n">
        <v>2000000</v>
      </c>
      <c r="D13" s="5" t="n">
        <v>1900000</v>
      </c>
      <c r="E13" s="4" t="inlineStr">
        <is>
          <t xml:space="preserve"> </t>
        </is>
      </c>
    </row>
    <row r="14">
      <c r="A14" s="4" t="inlineStr">
        <is>
          <t>Surface acreage investments</t>
        </is>
      </c>
      <c r="C14" s="5" t="n">
        <v>7600000</v>
      </c>
      <c r="D14" s="6" t="n">
        <v>7700000</v>
      </c>
      <c r="E14" s="4" t="inlineStr">
        <is>
          <t xml:space="preserve"> </t>
        </is>
      </c>
    </row>
    <row r="15">
      <c r="A15" s="4" t="inlineStr">
        <is>
          <t>Deferred tax assets</t>
        </is>
      </c>
      <c r="C15" s="6" t="n">
        <v>4000000</v>
      </c>
      <c r="D15" s="4" t="inlineStr">
        <is>
          <t xml:space="preserve"> </t>
        </is>
      </c>
      <c r="E15" s="4" t="inlineStr">
        <is>
          <t xml:space="preserve"> </t>
        </is>
      </c>
    </row>
    <row r="16">
      <c r="A16" s="4" t="inlineStr">
        <is>
          <t>Number of customers accounted more than 10% of total oil and gas revenues | Customer</t>
        </is>
      </c>
      <c r="C16" s="5" t="n">
        <v>2</v>
      </c>
      <c r="D16" s="5" t="n">
        <v>1</v>
      </c>
      <c r="E16" s="5" t="n">
        <v>0</v>
      </c>
    </row>
    <row r="17">
      <c r="A17" s="4" t="inlineStr">
        <is>
          <t>Number of counterparties | Counterparty</t>
        </is>
      </c>
      <c r="C17" s="5" t="n">
        <v>5</v>
      </c>
      <c r="D17" s="4" t="inlineStr">
        <is>
          <t xml:space="preserve"> </t>
        </is>
      </c>
      <c r="E17" s="4" t="inlineStr">
        <is>
          <t xml:space="preserve"> </t>
        </is>
      </c>
    </row>
    <row r="18">
      <c r="A18" s="4" t="inlineStr">
        <is>
          <t>Number of financial institutions included in counter parties | Counterparty</t>
        </is>
      </c>
      <c r="C18" s="5" t="n">
        <v>15</v>
      </c>
      <c r="D18" s="4" t="inlineStr">
        <is>
          <t xml:space="preserve"> </t>
        </is>
      </c>
      <c r="E18" s="4" t="inlineStr">
        <is>
          <t xml:space="preserve"> </t>
        </is>
      </c>
    </row>
    <row r="19">
      <c r="A19" s="4" t="inlineStr">
        <is>
          <t>Number of counterparties amount payable | Counterparties</t>
        </is>
      </c>
      <c r="C19" s="5" t="n">
        <v>5</v>
      </c>
      <c r="D19" s="4" t="inlineStr">
        <is>
          <t xml:space="preserve"> </t>
        </is>
      </c>
      <c r="E19" s="4" t="inlineStr">
        <is>
          <t xml:space="preserve"> </t>
        </is>
      </c>
    </row>
    <row r="20">
      <c r="A20" s="4" t="inlineStr">
        <is>
          <t>Impairment of oil and gas properties</t>
        </is>
      </c>
      <c r="C20" s="6" t="n">
        <v>0</v>
      </c>
      <c r="D20" s="4" t="inlineStr">
        <is>
          <t xml:space="preserve"> </t>
        </is>
      </c>
      <c r="E20" s="4" t="inlineStr">
        <is>
          <t xml:space="preserve"> </t>
        </is>
      </c>
    </row>
    <row r="21">
      <c r="A21" s="4" t="inlineStr">
        <is>
          <t>Revenue Contract with Customer | Customer A | Customer Concentration Risk</t>
        </is>
      </c>
      <c r="C21" s="4" t="inlineStr">
        <is>
          <t xml:space="preserve"> </t>
        </is>
      </c>
      <c r="D21" s="4" t="inlineStr">
        <is>
          <t xml:space="preserve"> </t>
        </is>
      </c>
      <c r="E21" s="4" t="inlineStr">
        <is>
          <t xml:space="preserve"> </t>
        </is>
      </c>
    </row>
    <row r="22">
      <c r="A22" s="3" t="inlineStr">
        <is>
          <t>Summary Of Significant Accounting Policies [Line Items]</t>
        </is>
      </c>
      <c r="C22" s="4" t="inlineStr">
        <is>
          <t xml:space="preserve"> </t>
        </is>
      </c>
      <c r="D22" s="4" t="inlineStr">
        <is>
          <t xml:space="preserve"> </t>
        </is>
      </c>
      <c r="E22" s="4" t="inlineStr">
        <is>
          <t xml:space="preserve"> </t>
        </is>
      </c>
    </row>
    <row r="23">
      <c r="A23" s="4" t="inlineStr">
        <is>
          <t>Percentage of cash</t>
        </is>
      </c>
      <c r="C23" s="9" t="n">
        <v>0.15</v>
      </c>
      <c r="D23" s="9" t="n">
        <v>0.13</v>
      </c>
      <c r="E23" s="4" t="inlineStr">
        <is>
          <t xml:space="preserve"> </t>
        </is>
      </c>
    </row>
    <row r="24">
      <c r="A24" s="4" t="inlineStr">
        <is>
          <t>Revenue Contract with Customer | Customer B | Customer Concentration Risk</t>
        </is>
      </c>
      <c r="C24" s="4" t="inlineStr">
        <is>
          <t xml:space="preserve"> </t>
        </is>
      </c>
      <c r="D24" s="4" t="inlineStr">
        <is>
          <t xml:space="preserve"> </t>
        </is>
      </c>
      <c r="E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row>
    <row r="26">
      <c r="A26" s="4" t="inlineStr">
        <is>
          <t>Percentage of cash</t>
        </is>
      </c>
      <c r="C26" s="9" t="n">
        <v>0.1</v>
      </c>
      <c r="D26" s="4" t="inlineStr">
        <is>
          <t xml:space="preserve"> </t>
        </is>
      </c>
      <c r="E26" s="4" t="inlineStr">
        <is>
          <t xml:space="preserve"> </t>
        </is>
      </c>
    </row>
    <row r="27">
      <c r="A27" s="4" t="inlineStr">
        <is>
          <t>Counterparties in a Liability position</t>
        </is>
      </c>
      <c r="C27" s="4" t="inlineStr">
        <is>
          <t xml:space="preserve"> </t>
        </is>
      </c>
      <c r="D27" s="4" t="inlineStr">
        <is>
          <t xml:space="preserve"> </t>
        </is>
      </c>
      <c r="E27" s="4" t="inlineStr">
        <is>
          <t xml:space="preserve"> </t>
        </is>
      </c>
    </row>
    <row r="28">
      <c r="A28" s="3" t="inlineStr">
        <is>
          <t>Summary Of Significant Accounting Policies [Line Items]</t>
        </is>
      </c>
      <c r="C28" s="4" t="inlineStr">
        <is>
          <t xml:space="preserve"> </t>
        </is>
      </c>
      <c r="D28" s="4" t="inlineStr">
        <is>
          <t xml:space="preserve"> </t>
        </is>
      </c>
      <c r="E28" s="4" t="inlineStr">
        <is>
          <t xml:space="preserve"> </t>
        </is>
      </c>
    </row>
    <row r="29">
      <c r="A29" s="4" t="inlineStr">
        <is>
          <t>Net derivative liability</t>
        </is>
      </c>
      <c r="C29" s="6" t="n">
        <v>11500000</v>
      </c>
      <c r="D29" s="4" t="inlineStr">
        <is>
          <t xml:space="preserve"> </t>
        </is>
      </c>
      <c r="E29" s="4" t="inlineStr">
        <is>
          <t xml:space="preserve"> </t>
        </is>
      </c>
    </row>
    <row r="30">
      <c r="A30" s="4" t="inlineStr">
        <is>
          <t>Other property and equipment | Minimum</t>
        </is>
      </c>
      <c r="C30" s="4" t="inlineStr">
        <is>
          <t xml:space="preserve"> </t>
        </is>
      </c>
      <c r="D30" s="4" t="inlineStr">
        <is>
          <t xml:space="preserve"> </t>
        </is>
      </c>
      <c r="E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row>
    <row r="32">
      <c r="A32" s="4" t="inlineStr">
        <is>
          <t>Useful life of assets</t>
        </is>
      </c>
      <c r="C32" s="4" t="inlineStr">
        <is>
          <t>3 years</t>
        </is>
      </c>
      <c r="D32" s="4" t="inlineStr">
        <is>
          <t xml:space="preserve"> </t>
        </is>
      </c>
      <c r="E32" s="4" t="inlineStr">
        <is>
          <t xml:space="preserve"> </t>
        </is>
      </c>
    </row>
    <row r="33">
      <c r="A33" s="4" t="inlineStr">
        <is>
          <t>Other property and equipment | Maximum</t>
        </is>
      </c>
      <c r="C33" s="4" t="inlineStr">
        <is>
          <t xml:space="preserve"> </t>
        </is>
      </c>
      <c r="D33" s="4" t="inlineStr">
        <is>
          <t xml:space="preserve"> </t>
        </is>
      </c>
      <c r="E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row>
    <row r="35">
      <c r="A35" s="4" t="inlineStr">
        <is>
          <t>Useful life of assets</t>
        </is>
      </c>
      <c r="C35" s="4" t="inlineStr">
        <is>
          <t>10 years</t>
        </is>
      </c>
      <c r="D35" s="4" t="inlineStr">
        <is>
          <t xml:space="preserve"> </t>
        </is>
      </c>
      <c r="E35" s="4" t="inlineStr">
        <is>
          <t xml:space="preserve"> </t>
        </is>
      </c>
    </row>
    <row r="36"/>
    <row r="37">
      <c r="A37" s="4" t="inlineStr">
        <is>
          <t>[1]
(a) Includes capitalized asset retirement costs and the associated accumulated amortization.</t>
        </is>
      </c>
    </row>
  </sheetData>
  <mergeCells count="4">
    <mergeCell ref="A1:B2"/>
    <mergeCell ref="C1:E1"/>
    <mergeCell ref="A36:D36"/>
    <mergeCell ref="A37:D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s from Contracts with Customers - Additional Information (Detail) $ in Millions</t>
        </is>
      </c>
      <c r="B1" s="2" t="inlineStr">
        <is>
          <t>12 Months Ended</t>
        </is>
      </c>
    </row>
    <row r="2">
      <c r="B2" s="2" t="inlineStr">
        <is>
          <t>Dec. 31, 2024 USD ($) Stream</t>
        </is>
      </c>
      <c r="C2" s="2" t="inlineStr">
        <is>
          <t>Dec. 31, 2023 USD ($)</t>
        </is>
      </c>
    </row>
    <row r="3">
      <c r="A3" s="3" t="inlineStr">
        <is>
          <t>Disaggregation of Revenue [Line Items]</t>
        </is>
      </c>
      <c r="B3" s="4" t="inlineStr">
        <is>
          <t xml:space="preserve"> </t>
        </is>
      </c>
      <c r="C3" s="4" t="inlineStr">
        <is>
          <t xml:space="preserve"> </t>
        </is>
      </c>
    </row>
    <row r="4">
      <c r="A4" s="4" t="inlineStr">
        <is>
          <t>Number of revenue streams | Stream</t>
        </is>
      </c>
      <c r="B4" s="5" t="n">
        <v>3</v>
      </c>
      <c r="C4" s="4" t="inlineStr">
        <is>
          <t xml:space="preserve"> </t>
        </is>
      </c>
    </row>
    <row r="5">
      <c r="A5" s="4" t="inlineStr">
        <is>
          <t>Max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ttlement statements, number of days</t>
        </is>
      </c>
      <c r="B7" s="4" t="inlineStr">
        <is>
          <t>90 days</t>
        </is>
      </c>
      <c r="C7" s="4" t="inlineStr">
        <is>
          <t xml:space="preserve"> </t>
        </is>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ttlement statements, number of days</t>
        </is>
      </c>
      <c r="B10" s="4" t="inlineStr">
        <is>
          <t>30 days</t>
        </is>
      </c>
      <c r="C10" s="4" t="inlineStr">
        <is>
          <t xml:space="preserve"> </t>
        </is>
      </c>
    </row>
    <row r="11">
      <c r="A11" s="4" t="inlineStr">
        <is>
          <t>Revenue Contract with Custo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 $</t>
        </is>
      </c>
      <c r="B13" s="8" t="n">
        <v>291.5</v>
      </c>
      <c r="C13" s="8" t="n">
        <v>26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by Identified Revenue Stream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346898</v>
      </c>
      <c r="C4" s="6" t="n">
        <v>2541213</v>
      </c>
      <c r="D4" s="6" t="n">
        <v>5330868</v>
      </c>
    </row>
    <row r="5">
      <c r="A5" s="4" t="inlineStr">
        <is>
          <t>Natural Gas, NGLs and 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2213850</v>
      </c>
      <c r="C7" s="5" t="n">
        <v>2334661</v>
      </c>
      <c r="D7" s="5" t="n">
        <v>4911092</v>
      </c>
    </row>
    <row r="8">
      <c r="A8" s="4" t="inlineStr">
        <is>
          <t>Natural Gas, NGLs and Oil Sales | Natural gas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052442</v>
      </c>
      <c r="C10" s="5" t="n">
        <v>1234308</v>
      </c>
      <c r="D10" s="5" t="n">
        <v>3364111</v>
      </c>
    </row>
    <row r="11">
      <c r="A11" s="4" t="inlineStr">
        <is>
          <t>Natural Gas, NGLs and Oil Sales | NGLs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020903</v>
      </c>
      <c r="C13" s="5" t="n">
        <v>933791</v>
      </c>
      <c r="D13" s="5" t="n">
        <v>1308574</v>
      </c>
    </row>
    <row r="14">
      <c r="A14" s="4" t="inlineStr">
        <is>
          <t>Natural Gas, NGLs and Oil Sales | Oil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40505</v>
      </c>
      <c r="C16" s="5" t="n">
        <v>166562</v>
      </c>
      <c r="D16" s="5" t="n">
        <v>238407</v>
      </c>
    </row>
    <row r="17">
      <c r="A17" s="4" t="inlineStr">
        <is>
          <t>Brokered Natural Gas, Marketing and Other | Natural gas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19767</v>
      </c>
      <c r="C19" s="5" t="n">
        <v>195656</v>
      </c>
      <c r="D19" s="5" t="n">
        <v>408584</v>
      </c>
    </row>
    <row r="20">
      <c r="A20" s="4" t="inlineStr">
        <is>
          <t>Brokered Natural Gas, Marketing and Other | NGLs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5370</v>
      </c>
      <c r="C22" s="5" t="n">
        <v>1834</v>
      </c>
      <c r="D22" s="5" t="n">
        <v>2783</v>
      </c>
    </row>
    <row r="23">
      <c r="A23" s="4" t="inlineStr">
        <is>
          <t>Brokered Natural Gas, Marketing and Other | Other marketing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7911</v>
      </c>
      <c r="C25" s="6" t="n">
        <v>9062</v>
      </c>
      <c r="D25" s="6" t="n">
        <v>84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Additional Information (Detail) - USD ($)</t>
        </is>
      </c>
      <c r="C1" s="2" t="inlineStr">
        <is>
          <t>12 Months Ended</t>
        </is>
      </c>
    </row>
    <row r="2">
      <c r="B2" s="2" t="inlineStr">
        <is>
          <t>Jul. 12, 2022</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6" t="n">
        <v>-15735000</v>
      </c>
      <c r="D4" s="6" t="n">
        <v>229201000</v>
      </c>
      <c r="E4" s="6" t="n">
        <v>230460000</v>
      </c>
    </row>
    <row r="5">
      <c r="A5" s="4" t="inlineStr">
        <is>
          <t>Deferred tax liabilities</t>
        </is>
      </c>
      <c r="B5" s="4" t="inlineStr">
        <is>
          <t xml:space="preserve"> </t>
        </is>
      </c>
      <c r="C5" s="5" t="n">
        <v>537378000</v>
      </c>
      <c r="D5" s="5" t="n">
        <v>561288000</v>
      </c>
      <c r="E5" s="4" t="inlineStr">
        <is>
          <t xml:space="preserve"> </t>
        </is>
      </c>
    </row>
    <row r="6">
      <c r="A6" s="4" t="inlineStr">
        <is>
          <t>Accrued interest or penalties related to tax amounts</t>
        </is>
      </c>
      <c r="B6" s="4" t="inlineStr">
        <is>
          <t xml:space="preserve"> </t>
        </is>
      </c>
      <c r="C6" s="5" t="n">
        <v>0</v>
      </c>
      <c r="D6" s="5" t="n">
        <v>0</v>
      </c>
      <c r="E6" s="4" t="inlineStr">
        <is>
          <t xml:space="preserve"> </t>
        </is>
      </c>
    </row>
    <row r="7">
      <c r="A7" s="4" t="inlineStr">
        <is>
          <t>Change in Valuation Allowances</t>
        </is>
      </c>
      <c r="B7" s="4" t="inlineStr">
        <is>
          <t xml:space="preserve"> </t>
        </is>
      </c>
      <c r="C7" s="5" t="n">
        <v>70400000</v>
      </c>
      <c r="D7" s="6" t="n">
        <v>2700000</v>
      </c>
      <c r="E7" s="6" t="n">
        <v>78300000</v>
      </c>
    </row>
    <row r="8">
      <c r="A8" s="4" t="inlineStr">
        <is>
          <t>PENNSYLVANIA</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Valuation allowances</t>
        </is>
      </c>
      <c r="B10" s="4" t="inlineStr">
        <is>
          <t xml:space="preserve"> </t>
        </is>
      </c>
      <c r="C10" s="5" t="n">
        <v>0</v>
      </c>
      <c r="D10" s="4" t="inlineStr">
        <is>
          <t xml:space="preserve"> </t>
        </is>
      </c>
      <c r="E10" s="4" t="inlineStr">
        <is>
          <t xml:space="preserve"> </t>
        </is>
      </c>
    </row>
    <row r="11">
      <c r="A11" s="4" t="inlineStr">
        <is>
          <t>Net operating loss carryforwards</t>
        </is>
      </c>
      <c r="B11" s="4" t="inlineStr">
        <is>
          <t xml:space="preserve"> </t>
        </is>
      </c>
      <c r="C11" s="6" t="n">
        <v>773200000</v>
      </c>
      <c r="D11" s="4" t="inlineStr">
        <is>
          <t xml:space="preserve"> </t>
        </is>
      </c>
      <c r="E11" s="4" t="inlineStr">
        <is>
          <t xml:space="preserve"> </t>
        </is>
      </c>
    </row>
    <row r="12">
      <c r="A12" s="4" t="inlineStr">
        <is>
          <t>Reduction in tax rate</t>
        </is>
      </c>
      <c r="B12" s="4" t="inlineStr">
        <is>
          <t xml:space="preserve"> </t>
        </is>
      </c>
      <c r="C12" s="10" t="n">
        <v>0.005</v>
      </c>
      <c r="D12" s="4" t="inlineStr">
        <is>
          <t xml:space="preserve"> </t>
        </is>
      </c>
      <c r="E12" s="4" t="inlineStr">
        <is>
          <t xml:space="preserve"> </t>
        </is>
      </c>
    </row>
    <row r="13">
      <c r="A13" s="4" t="inlineStr">
        <is>
          <t>Final tax rate</t>
        </is>
      </c>
      <c r="B13" s="4" t="inlineStr">
        <is>
          <t xml:space="preserve"> </t>
        </is>
      </c>
      <c r="C13" s="10" t="n">
        <v>0.0499</v>
      </c>
      <c r="D13" s="4" t="inlineStr">
        <is>
          <t xml:space="preserve"> </t>
        </is>
      </c>
      <c r="E13" s="4" t="inlineStr">
        <is>
          <t xml:space="preserve"> </t>
        </is>
      </c>
    </row>
    <row r="14">
      <c r="A14" s="4" t="inlineStr">
        <is>
          <t>PENNSYLVANIA | Minimum</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Period during which net operating loss carryforwards and alternative minimum tax expire</t>
        </is>
      </c>
      <c r="B16" s="4" t="inlineStr">
        <is>
          <t xml:space="preserve"> </t>
        </is>
      </c>
      <c r="C16" s="4" t="inlineStr">
        <is>
          <t>Dec. 31,  2031</t>
        </is>
      </c>
      <c r="D16" s="4" t="inlineStr">
        <is>
          <t xml:space="preserve"> </t>
        </is>
      </c>
      <c r="E16" s="4" t="inlineStr">
        <is>
          <t xml:space="preserve"> </t>
        </is>
      </c>
    </row>
    <row r="17">
      <c r="A17" s="4" t="inlineStr">
        <is>
          <t>PENNSYLVANIA | Maximum</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Period during which net operating loss carryforwards and alternative minimum tax expire</t>
        </is>
      </c>
      <c r="B19" s="4" t="inlineStr">
        <is>
          <t xml:space="preserve"> </t>
        </is>
      </c>
      <c r="C19" s="4" t="inlineStr">
        <is>
          <t>Dec. 31,  2042</t>
        </is>
      </c>
      <c r="D19" s="4" t="inlineStr">
        <is>
          <t xml:space="preserve"> </t>
        </is>
      </c>
      <c r="E19" s="4" t="inlineStr">
        <is>
          <t xml:space="preserve"> </t>
        </is>
      </c>
    </row>
    <row r="20">
      <c r="A20" s="4" t="inlineStr">
        <is>
          <t>Corporate income tax rate, prior</t>
        </is>
      </c>
      <c r="B20" s="10" t="n">
        <v>0.0999</v>
      </c>
      <c r="C20" s="4" t="inlineStr">
        <is>
          <t xml:space="preserve"> </t>
        </is>
      </c>
      <c r="D20" s="10" t="n">
        <v>0.08989999999999999</v>
      </c>
      <c r="E20" s="4" t="inlineStr">
        <is>
          <t xml:space="preserve"> </t>
        </is>
      </c>
    </row>
    <row r="21">
      <c r="A21" s="4" t="inlineStr">
        <is>
          <t>LOUISIANA</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 not subject to expiration</t>
        </is>
      </c>
      <c r="B23" s="4" t="inlineStr">
        <is>
          <t xml:space="preserve"> </t>
        </is>
      </c>
      <c r="C23" s="6" t="n">
        <v>1700000000</v>
      </c>
      <c r="D23" s="4" t="inlineStr">
        <is>
          <t xml:space="preserve"> </t>
        </is>
      </c>
      <c r="E23" s="4" t="inlineStr">
        <is>
          <t xml:space="preserve"> </t>
        </is>
      </c>
    </row>
    <row r="24">
      <c r="A24" s="4" t="inlineStr">
        <is>
          <t>Federal</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Valuation allowances</t>
        </is>
      </c>
      <c r="B26" s="4" t="inlineStr">
        <is>
          <t xml:space="preserve"> </t>
        </is>
      </c>
      <c r="C26" s="5" t="n">
        <v>0</v>
      </c>
      <c r="D26" s="6" t="n">
        <v>23396000</v>
      </c>
      <c r="E26" s="4" t="inlineStr">
        <is>
          <t xml:space="preserve"> </t>
        </is>
      </c>
    </row>
    <row r="27">
      <c r="A27" s="4" t="inlineStr">
        <is>
          <t>Net operating loss carryforwards</t>
        </is>
      </c>
      <c r="B27" s="4" t="inlineStr">
        <is>
          <t xml:space="preserve"> </t>
        </is>
      </c>
      <c r="C27" s="5" t="n">
        <v>1400000000</v>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Valuation allowances</t>
        </is>
      </c>
      <c r="B30" s="4" t="inlineStr">
        <is>
          <t xml:space="preserve"> </t>
        </is>
      </c>
      <c r="C30" s="6" t="n">
        <v>124979000</v>
      </c>
      <c r="D30" s="6" t="n">
        <v>172001000</v>
      </c>
      <c r="E30"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net of federal benefit</t>
        </is>
      </c>
      <c r="B5" s="10" t="n">
        <v>0.139</v>
      </c>
      <c r="C5" s="4" t="inlineStr">
        <is>
          <t>(0.10%)</t>
        </is>
      </c>
      <c r="D5" s="9" t="n">
        <v>0.01</v>
      </c>
    </row>
    <row r="6">
      <c r="A6" s="4" t="inlineStr">
        <is>
          <t>Equity compensation and executive compensation disallowance</t>
        </is>
      </c>
      <c r="B6" s="4" t="inlineStr">
        <is>
          <t>(0.50%)</t>
        </is>
      </c>
      <c r="C6" s="4" t="inlineStr">
        <is>
          <t>(0.30%)</t>
        </is>
      </c>
      <c r="D6" s="10" t="n">
        <v>0.002</v>
      </c>
    </row>
    <row r="7">
      <c r="A7" s="4" t="inlineStr">
        <is>
          <t>Valuation allowances</t>
        </is>
      </c>
      <c r="B7" s="4" t="inlineStr">
        <is>
          <t>(28.10%)</t>
        </is>
      </c>
      <c r="C7" s="10" t="n">
        <v>0.002</v>
      </c>
      <c r="D7" s="4" t="inlineStr">
        <is>
          <t>(5.50%)</t>
        </is>
      </c>
    </row>
    <row r="8">
      <c r="A8" s="4" t="inlineStr">
        <is>
          <t>Tax credits</t>
        </is>
      </c>
      <c r="B8" s="4" t="inlineStr">
        <is>
          <t>(12.70%)</t>
        </is>
      </c>
      <c r="C8" s="9" t="n">
        <v>0</v>
      </c>
      <c r="D8" s="4" t="inlineStr">
        <is>
          <t>(0.40%)</t>
        </is>
      </c>
    </row>
    <row r="9">
      <c r="A9" s="4" t="inlineStr">
        <is>
          <t>Permanent differences and other</t>
        </is>
      </c>
      <c r="B9" s="10" t="n">
        <v>0.001</v>
      </c>
      <c r="C9" s="9" t="n">
        <v>0</v>
      </c>
      <c r="D9" s="9" t="n">
        <v>0</v>
      </c>
    </row>
    <row r="10">
      <c r="A10" s="4" t="inlineStr">
        <is>
          <t>Effective tax rate</t>
        </is>
      </c>
      <c r="B10" s="4" t="inlineStr">
        <is>
          <t>(6.30%)</t>
        </is>
      </c>
      <c r="C10" s="10" t="n">
        <v>0.208</v>
      </c>
      <c r="D10" s="10" t="n">
        <v>0.1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Attributable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Federal</t>
        </is>
      </c>
      <c r="B4" s="6" t="n">
        <v>3329</v>
      </c>
      <c r="C4" s="6" t="n">
        <v>0</v>
      </c>
      <c r="D4" s="6" t="n">
        <v>0</v>
      </c>
    </row>
    <row r="5">
      <c r="A5" s="4" t="inlineStr">
        <is>
          <t>Current, State</t>
        </is>
      </c>
      <c r="B5" s="5" t="n">
        <v>4836</v>
      </c>
      <c r="C5" s="5" t="n">
        <v>1547</v>
      </c>
      <c r="D5" s="5" t="n">
        <v>14688</v>
      </c>
    </row>
    <row r="6">
      <c r="A6" s="4" t="inlineStr">
        <is>
          <t>Current</t>
        </is>
      </c>
      <c r="B6" s="5" t="n">
        <v>8165</v>
      </c>
      <c r="C6" s="5" t="n">
        <v>1547</v>
      </c>
      <c r="D6" s="5" t="n">
        <v>14688</v>
      </c>
    </row>
    <row r="7">
      <c r="A7" s="4" t="inlineStr">
        <is>
          <t>Deferred, Federal</t>
        </is>
      </c>
      <c r="B7" s="5" t="n">
        <v>-7310</v>
      </c>
      <c r="C7" s="5" t="n">
        <v>230563</v>
      </c>
      <c r="D7" s="5" t="n">
        <v>245839</v>
      </c>
    </row>
    <row r="8">
      <c r="A8" s="4" t="inlineStr">
        <is>
          <t>Deferred, State</t>
        </is>
      </c>
      <c r="B8" s="5" t="n">
        <v>-16590</v>
      </c>
      <c r="C8" s="5" t="n">
        <v>-2909</v>
      </c>
      <c r="D8" s="5" t="n">
        <v>-30067</v>
      </c>
    </row>
    <row r="9">
      <c r="A9" s="4" t="inlineStr">
        <is>
          <t>Deferred</t>
        </is>
      </c>
      <c r="B9" s="5" t="n">
        <v>-23900</v>
      </c>
      <c r="C9" s="5" t="n">
        <v>227654</v>
      </c>
      <c r="D9" s="5" t="n">
        <v>215772</v>
      </c>
    </row>
    <row r="10">
      <c r="A10" s="4" t="inlineStr">
        <is>
          <t>Income tax (benefit) expense</t>
        </is>
      </c>
      <c r="B10" s="6" t="n">
        <v>-15735</v>
      </c>
      <c r="C10" s="6" t="n">
        <v>229201</v>
      </c>
      <c r="D10" s="6" t="n">
        <v>23046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66340</v>
      </c>
      <c r="C4" s="6" t="n">
        <v>871142</v>
      </c>
      <c r="D4" s="6" t="n">
        <v>1183370</v>
      </c>
    </row>
    <row r="5">
      <c r="A5" s="3" t="inlineStr">
        <is>
          <t>Postretirement benefits:</t>
        </is>
      </c>
      <c r="B5" s="4" t="inlineStr">
        <is>
          <t xml:space="preserve"> </t>
        </is>
      </c>
      <c r="C5" s="4" t="inlineStr">
        <is>
          <t xml:space="preserve"> </t>
        </is>
      </c>
      <c r="D5" s="4" t="inlineStr">
        <is>
          <t xml:space="preserve"> </t>
        </is>
      </c>
    </row>
    <row r="6">
      <c r="A6" s="4" t="inlineStr">
        <is>
          <t>Actuarial gain (loss)</t>
        </is>
      </c>
      <c r="B6" s="5" t="n">
        <v>28</v>
      </c>
      <c r="C6" s="5" t="n">
        <v>-12</v>
      </c>
      <c r="D6" s="5" t="n">
        <v>482</v>
      </c>
    </row>
    <row r="7">
      <c r="A7" s="4" t="inlineStr">
        <is>
          <t>Prior service cost</t>
        </is>
      </c>
      <c r="B7" s="5" t="n">
        <v>0</v>
      </c>
      <c r="C7" s="5" t="n">
        <v>-296</v>
      </c>
      <c r="D7" s="5" t="n">
        <v>0</v>
      </c>
    </row>
    <row r="8">
      <c r="A8" s="4" t="inlineStr">
        <is>
          <t>Amortization of prior service costs/actuarial gain</t>
        </is>
      </c>
      <c r="B8" s="5" t="n">
        <v>-74</v>
      </c>
      <c r="C8" s="5" t="n">
        <v>-41</v>
      </c>
      <c r="D8" s="5" t="n">
        <v>292</v>
      </c>
    </row>
    <row r="9">
      <c r="A9" s="4" t="inlineStr">
        <is>
          <t>Income tax expense (benefit)</t>
        </is>
      </c>
      <c r="B9" s="5" t="n">
        <v>10</v>
      </c>
      <c r="C9" s="5" t="n">
        <v>-63</v>
      </c>
      <c r="D9" s="5" t="n">
        <v>-157</v>
      </c>
    </row>
    <row r="10">
      <c r="A10" s="4" t="inlineStr">
        <is>
          <t>Total comprehensive income</t>
        </is>
      </c>
      <c r="B10" s="6" t="n">
        <v>266304</v>
      </c>
      <c r="C10" s="6" t="n">
        <v>871322</v>
      </c>
      <c r="D10" s="6" t="n">
        <v>11839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424487</v>
      </c>
      <c r="C3" s="6" t="n">
        <v>538340</v>
      </c>
    </row>
    <row r="4">
      <c r="A4" s="4" t="inlineStr">
        <is>
          <t>Divestiture contract obligation</t>
        </is>
      </c>
      <c r="B4" s="5" t="n">
        <v>87311</v>
      </c>
      <c r="C4" s="5" t="n">
        <v>107067</v>
      </c>
    </row>
    <row r="5">
      <c r="A5" s="4" t="inlineStr">
        <is>
          <t>Deferred compensation</t>
        </is>
      </c>
      <c r="B5" s="5" t="n">
        <v>14480</v>
      </c>
      <c r="C5" s="5" t="n">
        <v>17342</v>
      </c>
    </row>
    <row r="6">
      <c r="A6" s="4" t="inlineStr">
        <is>
          <t>Equity compensation</t>
        </is>
      </c>
      <c r="B6" s="5" t="n">
        <v>8155</v>
      </c>
      <c r="C6" s="5" t="n">
        <v>6767</v>
      </c>
    </row>
    <row r="7">
      <c r="A7" s="4" t="inlineStr">
        <is>
          <t>Asset retirement obligations</t>
        </is>
      </c>
      <c r="B7" s="5" t="n">
        <v>29096</v>
      </c>
      <c r="C7" s="5" t="n">
        <v>25614</v>
      </c>
    </row>
    <row r="8">
      <c r="A8" s="4" t="inlineStr">
        <is>
          <t>Interest expense carryforward</t>
        </is>
      </c>
      <c r="B8" s="5" t="n">
        <v>10830</v>
      </c>
      <c r="C8" s="5" t="n">
        <v>19861</v>
      </c>
    </row>
    <row r="9">
      <c r="A9" s="4" t="inlineStr">
        <is>
          <t>Lease right-of-use liabilities</t>
        </is>
      </c>
      <c r="B9" s="5" t="n">
        <v>26726</v>
      </c>
      <c r="C9" s="5" t="n">
        <v>6023</v>
      </c>
    </row>
    <row r="10">
      <c r="A10" s="4" t="inlineStr">
        <is>
          <t>Tax credits</t>
        </is>
      </c>
      <c r="B10" s="5" t="n">
        <v>31941</v>
      </c>
      <c r="C10" s="5" t="n">
        <v>10104</v>
      </c>
    </row>
    <row r="11">
      <c r="A11" s="4" t="inlineStr">
        <is>
          <t>Other</t>
        </is>
      </c>
      <c r="B11" s="5" t="n">
        <v>5878</v>
      </c>
      <c r="C11" s="5" t="n">
        <v>6292</v>
      </c>
    </row>
    <row r="12">
      <c r="A12" s="4" t="inlineStr">
        <is>
          <t>Total deferred tax assets</t>
        </is>
      </c>
      <c r="B12" s="5" t="n">
        <v>513925</v>
      </c>
      <c r="C12" s="5" t="n">
        <v>542013</v>
      </c>
    </row>
    <row r="13">
      <c r="A13" s="3" t="inlineStr">
        <is>
          <t>Deferred tax liabilities:</t>
        </is>
      </c>
      <c r="B13" s="4" t="inlineStr">
        <is>
          <t xml:space="preserve"> </t>
        </is>
      </c>
      <c r="C13" s="4" t="inlineStr">
        <is>
          <t xml:space="preserve"> </t>
        </is>
      </c>
    </row>
    <row r="14">
      <c r="A14" s="4" t="inlineStr">
        <is>
          <t>Depreciation and depletion</t>
        </is>
      </c>
      <c r="B14" s="5" t="n">
        <v>-1010139</v>
      </c>
      <c r="C14" s="5" t="n">
        <v>-998886</v>
      </c>
    </row>
    <row r="15">
      <c r="A15" s="4" t="inlineStr">
        <is>
          <t>Unrealized mark-to-market gain</t>
        </is>
      </c>
      <c r="B15" s="5" t="n">
        <v>-14568</v>
      </c>
      <c r="C15" s="5" t="n">
        <v>-96545</v>
      </c>
    </row>
    <row r="16">
      <c r="A16" s="4" t="inlineStr">
        <is>
          <t>Lease right-of-use assets</t>
        </is>
      </c>
      <c r="B16" s="5" t="n">
        <v>-26065</v>
      </c>
      <c r="C16" s="5" t="n">
        <v>-5184</v>
      </c>
    </row>
    <row r="17">
      <c r="A17" s="4" t="inlineStr">
        <is>
          <t>Other</t>
        </is>
      </c>
      <c r="B17" s="5" t="n">
        <v>-531</v>
      </c>
      <c r="C17" s="5" t="n">
        <v>-2686</v>
      </c>
    </row>
    <row r="18">
      <c r="A18" s="4" t="inlineStr">
        <is>
          <t>Total deferred tax liabilities</t>
        </is>
      </c>
      <c r="B18" s="5" t="n">
        <v>-1051303</v>
      </c>
      <c r="C18" s="5" t="n">
        <v>-1103301</v>
      </c>
    </row>
    <row r="19">
      <c r="A19" s="4" t="inlineStr">
        <is>
          <t>Net deferred tax liability</t>
        </is>
      </c>
      <c r="B19" s="5" t="n">
        <v>-537378</v>
      </c>
      <c r="C19" s="5" t="n">
        <v>-561288</v>
      </c>
    </row>
    <row r="20">
      <c r="A20" s="4" t="inlineStr">
        <is>
          <t>Federal</t>
        </is>
      </c>
      <c r="B20" s="4" t="inlineStr">
        <is>
          <t xml:space="preserve"> </t>
        </is>
      </c>
      <c r="C20" s="4" t="inlineStr">
        <is>
          <t xml:space="preserve"> </t>
        </is>
      </c>
    </row>
    <row r="21">
      <c r="A21" s="3" t="inlineStr">
        <is>
          <t>Valuation allowances:</t>
        </is>
      </c>
      <c r="B21" s="4" t="inlineStr">
        <is>
          <t xml:space="preserve"> </t>
        </is>
      </c>
      <c r="C21" s="4" t="inlineStr">
        <is>
          <t xml:space="preserve"> </t>
        </is>
      </c>
    </row>
    <row r="22">
      <c r="A22" s="4" t="inlineStr">
        <is>
          <t>Valuation allowances</t>
        </is>
      </c>
      <c r="B22" s="5" t="n">
        <v>0</v>
      </c>
      <c r="C22" s="5" t="n">
        <v>-23396</v>
      </c>
    </row>
    <row r="23">
      <c r="A23" s="4" t="inlineStr">
        <is>
          <t>State, net of federal benefit</t>
        </is>
      </c>
      <c r="B23" s="4" t="inlineStr">
        <is>
          <t xml:space="preserve"> </t>
        </is>
      </c>
      <c r="C23" s="4" t="inlineStr">
        <is>
          <t xml:space="preserve"> </t>
        </is>
      </c>
    </row>
    <row r="24">
      <c r="A24" s="3" t="inlineStr">
        <is>
          <t>Valuation allowances:</t>
        </is>
      </c>
      <c r="B24" s="4" t="inlineStr">
        <is>
          <t xml:space="preserve"> </t>
        </is>
      </c>
      <c r="C24" s="4" t="inlineStr">
        <is>
          <t xml:space="preserve"> </t>
        </is>
      </c>
    </row>
    <row r="25">
      <c r="A25" s="4" t="inlineStr">
        <is>
          <t>Valuation allowances</t>
        </is>
      </c>
      <c r="B25" s="6" t="n">
        <v>-124979</v>
      </c>
      <c r="C25" s="6" t="n">
        <v>-172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Common Share - Computations of Basic and Diluted Income (Loss) Per Common Share (Detail)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Reconciliation [Abstract]</t>
        </is>
      </c>
      <c r="C3" s="4" t="inlineStr">
        <is>
          <t xml:space="preserve"> </t>
        </is>
      </c>
      <c r="D3" s="4" t="inlineStr">
        <is>
          <t xml:space="preserve"> </t>
        </is>
      </c>
      <c r="E3" s="4" t="inlineStr">
        <is>
          <t xml:space="preserve"> </t>
        </is>
      </c>
    </row>
    <row r="4">
      <c r="A4" s="4" t="inlineStr">
        <is>
          <t>Net Income (Loss)</t>
        </is>
      </c>
      <c r="C4" s="6" t="n">
        <v>266340</v>
      </c>
      <c r="D4" s="6" t="n">
        <v>871142</v>
      </c>
      <c r="E4" s="6" t="n">
        <v>1183370</v>
      </c>
    </row>
    <row r="5">
      <c r="A5" s="4" t="inlineStr">
        <is>
          <t>Participating basic earnings</t>
        </is>
      </c>
      <c r="B5" s="4" t="inlineStr">
        <is>
          <t>[1]</t>
        </is>
      </c>
      <c r="C5" s="5" t="n">
        <v>-1298</v>
      </c>
      <c r="D5" s="5" t="n">
        <v>-14971</v>
      </c>
      <c r="E5" s="5" t="n">
        <v>-28578</v>
      </c>
    </row>
    <row r="6">
      <c r="A6" s="4" t="inlineStr">
        <is>
          <t>Basic net income attributed to common stockholders</t>
        </is>
      </c>
      <c r="C6" s="5" t="n">
        <v>265042</v>
      </c>
      <c r="D6" s="5" t="n">
        <v>856171</v>
      </c>
      <c r="E6" s="5" t="n">
        <v>1154792</v>
      </c>
    </row>
    <row r="7">
      <c r="A7" s="4" t="inlineStr">
        <is>
          <t>Reallocation of participating earnings</t>
        </is>
      </c>
      <c r="B7" s="4" t="inlineStr">
        <is>
          <t>[1]</t>
        </is>
      </c>
      <c r="C7" s="5" t="n">
        <v>8</v>
      </c>
      <c r="D7" s="5" t="n">
        <v>159</v>
      </c>
      <c r="E7" s="5" t="n">
        <v>614</v>
      </c>
    </row>
    <row r="8">
      <c r="A8" s="4" t="inlineStr">
        <is>
          <t>Diluted net income attributed to common stockholders</t>
        </is>
      </c>
      <c r="C8" s="6" t="n">
        <v>265050</v>
      </c>
      <c r="D8" s="6" t="n">
        <v>856330</v>
      </c>
      <c r="E8" s="6" t="n">
        <v>1155406</v>
      </c>
    </row>
    <row r="9">
      <c r="A9" s="3" t="inlineStr">
        <is>
          <t>Net income per common share:</t>
        </is>
      </c>
      <c r="C9" s="4" t="inlineStr">
        <is>
          <t xml:space="preserve"> </t>
        </is>
      </c>
      <c r="D9" s="4" t="inlineStr">
        <is>
          <t xml:space="preserve"> </t>
        </is>
      </c>
      <c r="E9" s="4" t="inlineStr">
        <is>
          <t xml:space="preserve"> </t>
        </is>
      </c>
    </row>
    <row r="10">
      <c r="A10" s="4" t="inlineStr">
        <is>
          <t>Basic</t>
        </is>
      </c>
      <c r="C10" s="8" t="n">
        <v>1.1</v>
      </c>
      <c r="D10" s="7" t="n">
        <v>3.61</v>
      </c>
      <c r="E10" s="7" t="n">
        <v>4.79</v>
      </c>
    </row>
    <row r="11">
      <c r="A11" s="4" t="inlineStr">
        <is>
          <t>Diluted</t>
        </is>
      </c>
      <c r="C11" s="7" t="n">
        <v>1.09</v>
      </c>
      <c r="D11" s="7" t="n">
        <v>3.57</v>
      </c>
      <c r="E11" s="7" t="n">
        <v>4.69</v>
      </c>
    </row>
    <row r="12"/>
    <row r="13">
      <c r="A13" s="4" t="inlineStr">
        <is>
          <t>[1]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sheetData>
  <mergeCells count="4">
    <mergeCell ref="A1:B2"/>
    <mergeCell ref="C1:E1"/>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Weighted Average Common Shares Outstanding and Diluted Weighted Average Common Shares Outstanding (Detail) - shares shares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Weighted average common shares outstanding - basic</t>
        </is>
      </c>
      <c r="B4" s="5" t="n">
        <v>240689</v>
      </c>
      <c r="C4" s="5" t="n">
        <v>236986</v>
      </c>
      <c r="D4" s="5" t="n">
        <v>240858</v>
      </c>
    </row>
    <row r="5">
      <c r="A5" s="4" t="inlineStr">
        <is>
          <t>Effect of dilutive securities</t>
        </is>
      </c>
      <c r="B5" s="5" t="n">
        <v>2056</v>
      </c>
      <c r="C5" s="5" t="n">
        <v>2851</v>
      </c>
      <c r="D5" s="5" t="n">
        <v>5521</v>
      </c>
    </row>
    <row r="6">
      <c r="A6" s="4" t="inlineStr">
        <is>
          <t>Weighted average common shares outstanding - diluted</t>
        </is>
      </c>
      <c r="B6" s="5" t="n">
        <v>242745</v>
      </c>
      <c r="C6" s="5" t="n">
        <v>239837</v>
      </c>
      <c r="D6" s="5" t="n">
        <v>2463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 - shares</t>
        </is>
      </c>
      <c r="B1" s="2" t="inlineStr">
        <is>
          <t>12 Months Ended</t>
        </is>
      </c>
    </row>
    <row r="2">
      <c r="B2" s="2" t="inlineStr">
        <is>
          <t>Dec. 31, 2024</t>
        </is>
      </c>
      <c r="C2" s="2" t="inlineStr">
        <is>
          <t>Dec. 31, 2023</t>
        </is>
      </c>
      <c r="D2" s="2" t="inlineStr">
        <is>
          <t>Dec. 31, 2022</t>
        </is>
      </c>
    </row>
    <row r="3">
      <c r="A3" s="4" t="inlineStr">
        <is>
          <t>Restricted Stock Liability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excluded from earning per share calculation</t>
        </is>
      </c>
      <c r="B5" s="5" t="n">
        <v>1200000</v>
      </c>
      <c r="C5" s="5" t="n">
        <v>4100000</v>
      </c>
      <c r="D5" s="5" t="n">
        <v>6100000</v>
      </c>
    </row>
    <row r="6">
      <c r="A6" s="4" t="inlineStr">
        <is>
          <t>Equity G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excluded from earning per share calculation</t>
        </is>
      </c>
      <c r="B8" s="4" t="inlineStr">
        <is>
          <t xml:space="preserve"> </t>
        </is>
      </c>
      <c r="C8" s="5" t="n">
        <v>3000</v>
      </c>
      <c r="D8" s="5" t="n">
        <v>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debtedness - Additional Information (Detail)</t>
        </is>
      </c>
      <c r="B1" s="2" t="inlineStr">
        <is>
          <t>36 Months Ended</t>
        </is>
      </c>
    </row>
    <row r="2">
      <c r="B2" s="2" t="inlineStr">
        <is>
          <t>Dec. 31, 2024 USD ($)</t>
        </is>
      </c>
    </row>
    <row r="3">
      <c r="A3" s="3" t="inlineStr">
        <is>
          <t>Debt Disclosure [Abstract]</t>
        </is>
      </c>
      <c r="B3" s="4" t="inlineStr">
        <is>
          <t xml:space="preserve"> </t>
        </is>
      </c>
    </row>
    <row r="4">
      <c r="A4" s="4" t="inlineStr">
        <is>
          <t>Interest capitalized during the period</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ebtedness - Debt Outstanding (Detail)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senior notes</t>
        </is>
      </c>
      <c r="C3" s="6" t="n">
        <v>1708702</v>
      </c>
      <c r="D3" s="6" t="n">
        <v>1788388</v>
      </c>
    </row>
    <row r="4">
      <c r="A4" s="4" t="inlineStr">
        <is>
          <t>Unamortized debt issuance costs</t>
        </is>
      </c>
      <c r="C4" s="5" t="n">
        <v>-10819</v>
      </c>
      <c r="D4" s="5" t="n">
        <v>-14159</v>
      </c>
    </row>
    <row r="5">
      <c r="A5" s="4" t="inlineStr">
        <is>
          <t>Total debt, net of deferred financing costs</t>
        </is>
      </c>
      <c r="C5" s="5" t="n">
        <v>1697883</v>
      </c>
      <c r="D5" s="5" t="n">
        <v>1774229</v>
      </c>
    </row>
    <row r="6">
      <c r="A6" s="4" t="inlineStr">
        <is>
          <t>Less current maturities of long-term debt</t>
        </is>
      </c>
      <c r="B6" s="4" t="inlineStr">
        <is>
          <t>[1]</t>
        </is>
      </c>
      <c r="C6" s="5" t="n">
        <v>-608269</v>
      </c>
      <c r="D6" s="5" t="n">
        <v>0</v>
      </c>
    </row>
    <row r="7">
      <c r="A7" s="4" t="inlineStr">
        <is>
          <t>Total long-term debt</t>
        </is>
      </c>
      <c r="C7" s="5" t="n">
        <v>1089614</v>
      </c>
      <c r="D7" s="5" t="n">
        <v>1774229</v>
      </c>
    </row>
    <row r="8">
      <c r="A8" s="4" t="inlineStr">
        <is>
          <t>Notes Payable to Bank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Bank debt</t>
        </is>
      </c>
      <c r="C10" s="5" t="n">
        <v>0</v>
      </c>
      <c r="D10" s="5" t="n">
        <v>0</v>
      </c>
    </row>
    <row r="11">
      <c r="A11" s="4" t="inlineStr">
        <is>
          <t>4.875% Senior Notes Due 2025 | Notes Payable to Bank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senior notes</t>
        </is>
      </c>
      <c r="C13" s="5" t="n">
        <v>608702</v>
      </c>
      <c r="D13" s="5" t="n">
        <v>688388</v>
      </c>
    </row>
    <row r="14">
      <c r="A14" s="4" t="inlineStr">
        <is>
          <t>8.25% Senior Notes Due 2029 | Notes Payable to Bank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senior notes</t>
        </is>
      </c>
      <c r="C16" s="5" t="n">
        <v>600000</v>
      </c>
      <c r="D16" s="5" t="n">
        <v>600000</v>
      </c>
    </row>
    <row r="17">
      <c r="A17" s="4" t="inlineStr">
        <is>
          <t>4.75% Senior Notes Due 2030 | Notes Payable to Bank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senior notes</t>
        </is>
      </c>
      <c r="C19" s="6" t="n">
        <v>500000</v>
      </c>
      <c r="D19" s="6" t="n">
        <v>500000</v>
      </c>
    </row>
    <row r="20"/>
    <row r="21">
      <c r="A21" s="4" t="inlineStr">
        <is>
          <t>[1]
(a) As of December 31, 2024, current maturities include $ 608.7 million principal amount of our 4.875 % senior notes due 2025 ( $ 608.3 million net of deferred financing costs).</t>
        </is>
      </c>
    </row>
  </sheetData>
  <mergeCells count="3">
    <mergeCell ref="A1:B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ebtedness - Debt Outstanding (Parenthetical) (Detail)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Current maturities of long-term debt</t>
        </is>
      </c>
      <c r="B3" s="4" t="inlineStr">
        <is>
          <t>[1]</t>
        </is>
      </c>
      <c r="C3" s="6" t="n">
        <v>608269</v>
      </c>
      <c r="D3" s="6" t="n">
        <v>0</v>
      </c>
    </row>
    <row r="4">
      <c r="A4" s="4" t="inlineStr">
        <is>
          <t>Total senior notes</t>
        </is>
      </c>
      <c r="C4" s="6" t="n">
        <v>1708702</v>
      </c>
      <c r="D4" s="6" t="n">
        <v>1788388</v>
      </c>
    </row>
    <row r="5">
      <c r="A5" s="4" t="inlineStr">
        <is>
          <t>4.875% Senior Notes Due 2025</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nterest rate on notes</t>
        </is>
      </c>
      <c r="C7" s="11" t="n">
        <v>0.04875</v>
      </c>
      <c r="D7" s="11" t="n">
        <v>0.04875</v>
      </c>
    </row>
    <row r="8">
      <c r="A8" s="4" t="inlineStr">
        <is>
          <t>4.875% Senior Notes Due 2025 | Notes Payable to Bank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senior notes</t>
        </is>
      </c>
      <c r="C10" s="6" t="n">
        <v>608702</v>
      </c>
      <c r="D10" s="6" t="n">
        <v>688388</v>
      </c>
    </row>
    <row r="11">
      <c r="A11" s="4" t="inlineStr">
        <is>
          <t>8.25% Senior Notes Due 2029</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 on notes</t>
        </is>
      </c>
      <c r="C13" s="10" t="n">
        <v>0.0825</v>
      </c>
      <c r="D13" s="10" t="n">
        <v>0.0825</v>
      </c>
    </row>
    <row r="14">
      <c r="A14" s="4" t="inlineStr">
        <is>
          <t>8.25% Senior Notes Due 2029 | Notes Payable to Bank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senior notes</t>
        </is>
      </c>
      <c r="C16" s="6" t="n">
        <v>600000</v>
      </c>
      <c r="D16" s="6" t="n">
        <v>600000</v>
      </c>
    </row>
    <row r="17">
      <c r="A17" s="4" t="inlineStr">
        <is>
          <t>4.75% Senior Notes Due 2030</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nterest rate on notes</t>
        </is>
      </c>
      <c r="C19" s="10" t="n">
        <v>0.0475</v>
      </c>
      <c r="D19" s="10" t="n">
        <v>0.0475</v>
      </c>
    </row>
    <row r="20">
      <c r="A20" s="4" t="inlineStr">
        <is>
          <t>4.75% Senior Notes Due 2030 | Notes Payable to Bank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senior notes</t>
        </is>
      </c>
      <c r="C22" s="6" t="n">
        <v>500000</v>
      </c>
      <c r="D22" s="6" t="n">
        <v>500000</v>
      </c>
    </row>
    <row r="23"/>
    <row r="24">
      <c r="A24" s="4" t="inlineStr">
        <is>
          <t>[1]
(a) As of December 31, 2024, current maturities include $ 608.7 million principal amount of our 4.875 % senior notes due 2025 ( $ 608.3 million net of deferred financing costs).</t>
        </is>
      </c>
    </row>
  </sheetData>
  <mergeCells count="3">
    <mergeCell ref="A1:B1"/>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22" customWidth="1" min="5" max="5"/>
  </cols>
  <sheetData>
    <row r="1">
      <c r="A1" s="1" t="inlineStr">
        <is>
          <t>Indebtedness - Bank Debt - Additional Information (Detail) - Bank Credit Facility</t>
        </is>
      </c>
      <c r="B1" s="2" t="inlineStr">
        <is>
          <t>12 Months Ended</t>
        </is>
      </c>
    </row>
    <row r="2">
      <c r="B2" s="2" t="inlineStr">
        <is>
          <t>Dec. 31, 2024 USD ($) Commercialbank</t>
        </is>
      </c>
      <c r="C2" s="2" t="inlineStr">
        <is>
          <t>Dec. 31, 2023</t>
        </is>
      </c>
      <c r="D2" s="2" t="inlineStr">
        <is>
          <t>Dec. 31, 2022</t>
        </is>
      </c>
      <c r="E2" s="2" t="inlineStr">
        <is>
          <t>Oct.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nk credit facility, maximum amount</t>
        </is>
      </c>
      <c r="B4" s="6" t="n">
        <v>4000000000</v>
      </c>
      <c r="C4" s="4" t="inlineStr">
        <is>
          <t xml:space="preserve"> </t>
        </is>
      </c>
      <c r="D4" s="4" t="inlineStr">
        <is>
          <t xml:space="preserve"> </t>
        </is>
      </c>
      <c r="E4" s="4" t="inlineStr">
        <is>
          <t xml:space="preserve"> </t>
        </is>
      </c>
    </row>
    <row r="5">
      <c r="A5" s="4" t="inlineStr">
        <is>
          <t>Bank credit facility, borrowing base</t>
        </is>
      </c>
      <c r="B5" s="5" t="n">
        <v>3000000000</v>
      </c>
      <c r="C5" s="4" t="inlineStr">
        <is>
          <t xml:space="preserve"> </t>
        </is>
      </c>
      <c r="D5" s="4" t="inlineStr">
        <is>
          <t xml:space="preserve"> </t>
        </is>
      </c>
      <c r="E5" s="6" t="n">
        <v>3000000000</v>
      </c>
    </row>
    <row r="6">
      <c r="A6" s="4" t="inlineStr">
        <is>
          <t>Bank commitments</t>
        </is>
      </c>
      <c r="B6" s="6" t="n">
        <v>1500000000</v>
      </c>
      <c r="C6" s="4" t="inlineStr">
        <is>
          <t xml:space="preserve"> </t>
        </is>
      </c>
      <c r="D6" s="4" t="inlineStr">
        <is>
          <t xml:space="preserve"> </t>
        </is>
      </c>
      <c r="E6" s="6" t="n">
        <v>1500000000</v>
      </c>
    </row>
    <row r="7">
      <c r="A7" s="4" t="inlineStr">
        <is>
          <t>Number of commercial banks included in current bank group | Commercialbank</t>
        </is>
      </c>
      <c r="B7" s="5" t="n">
        <v>17</v>
      </c>
      <c r="C7" s="4" t="inlineStr">
        <is>
          <t xml:space="preserve"> </t>
        </is>
      </c>
      <c r="D7" s="4" t="inlineStr">
        <is>
          <t xml:space="preserve"> </t>
        </is>
      </c>
      <c r="E7" s="4" t="inlineStr">
        <is>
          <t xml:space="preserve"> </t>
        </is>
      </c>
    </row>
    <row r="8">
      <c r="A8" s="4" t="inlineStr">
        <is>
          <t>Maturity date of loan</t>
        </is>
      </c>
      <c r="B8" s="4" t="inlineStr">
        <is>
          <t>Apr. 14,  2027</t>
        </is>
      </c>
      <c r="C8" s="4" t="inlineStr">
        <is>
          <t xml:space="preserve"> </t>
        </is>
      </c>
      <c r="D8" s="4" t="inlineStr">
        <is>
          <t xml:space="preserve"> </t>
        </is>
      </c>
      <c r="E8" s="4" t="inlineStr">
        <is>
          <t xml:space="preserve"> </t>
        </is>
      </c>
    </row>
    <row r="9">
      <c r="A9" s="4" t="inlineStr">
        <is>
          <t>Line of credit facility amount outstanding during period</t>
        </is>
      </c>
      <c r="B9" s="6" t="n">
        <v>0</v>
      </c>
      <c r="C9" s="4" t="inlineStr">
        <is>
          <t xml:space="preserve"> </t>
        </is>
      </c>
      <c r="D9" s="4" t="inlineStr">
        <is>
          <t xml:space="preserve"> </t>
        </is>
      </c>
      <c r="E9" s="4" t="inlineStr">
        <is>
          <t xml:space="preserve"> </t>
        </is>
      </c>
    </row>
    <row r="10">
      <c r="A10" s="4" t="inlineStr">
        <is>
          <t>Outstanding amount</t>
        </is>
      </c>
      <c r="B10" s="5" t="n">
        <v>0</v>
      </c>
      <c r="C10" s="4" t="inlineStr">
        <is>
          <t xml:space="preserve"> </t>
        </is>
      </c>
      <c r="D10" s="4" t="inlineStr">
        <is>
          <t xml:space="preserve"> </t>
        </is>
      </c>
      <c r="E10" s="4" t="inlineStr">
        <is>
          <t xml:space="preserve"> </t>
        </is>
      </c>
    </row>
    <row r="11">
      <c r="A11" s="4" t="inlineStr">
        <is>
          <t>Undrawn letters of credit</t>
        </is>
      </c>
      <c r="B11" s="5" t="n">
        <v>165300000</v>
      </c>
      <c r="C11" s="4" t="inlineStr">
        <is>
          <t xml:space="preserve"> </t>
        </is>
      </c>
      <c r="D11" s="4" t="inlineStr">
        <is>
          <t xml:space="preserve"> </t>
        </is>
      </c>
      <c r="E11" s="4" t="inlineStr">
        <is>
          <t xml:space="preserve"> </t>
        </is>
      </c>
    </row>
    <row r="12">
      <c r="A12" s="4" t="inlineStr">
        <is>
          <t>Borrowing capacity available under the commitment amount</t>
        </is>
      </c>
      <c r="B12" s="6" t="n">
        <v>1300000000</v>
      </c>
      <c r="C12" s="4" t="inlineStr">
        <is>
          <t xml:space="preserve"> </t>
        </is>
      </c>
      <c r="D12" s="4" t="inlineStr">
        <is>
          <t xml:space="preserve"> </t>
        </is>
      </c>
      <c r="E12" s="4" t="inlineStr">
        <is>
          <t xml:space="preserve"> </t>
        </is>
      </c>
    </row>
    <row r="13">
      <c r="A13" s="4" t="inlineStr">
        <is>
          <t>Weighted average interest rate on the bank credit facility</t>
        </is>
      </c>
      <c r="B13" s="4" t="inlineStr">
        <is>
          <t xml:space="preserve"> </t>
        </is>
      </c>
      <c r="C13" s="10" t="n">
        <v>0.08400000000000001</v>
      </c>
      <c r="D13" s="10" t="n">
        <v>0.041</v>
      </c>
      <c r="E13" s="4" t="inlineStr">
        <is>
          <t xml:space="preserve"> </t>
        </is>
      </c>
    </row>
    <row r="14">
      <c r="A14" s="4" t="inlineStr">
        <is>
          <t>Annual rate of commitment fee paid on the undrawn balance</t>
        </is>
      </c>
      <c r="B14" s="11" t="n">
        <v>0.00375</v>
      </c>
      <c r="C14" s="4" t="inlineStr">
        <is>
          <t xml:space="preserve"> </t>
        </is>
      </c>
      <c r="D14" s="4" t="inlineStr">
        <is>
          <t xml:space="preserve"> </t>
        </is>
      </c>
      <c r="E14" s="4" t="inlineStr">
        <is>
          <t xml:space="preserve"> </t>
        </is>
      </c>
    </row>
    <row r="15">
      <c r="A15" s="4" t="inlineStr">
        <is>
          <t>Alternate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margin</t>
        </is>
      </c>
      <c r="B17" s="10" t="n">
        <v>0.0075</v>
      </c>
      <c r="C17" s="4" t="inlineStr">
        <is>
          <t xml:space="preserve"> </t>
        </is>
      </c>
      <c r="D17" s="4" t="inlineStr">
        <is>
          <t xml:space="preserve"> </t>
        </is>
      </c>
      <c r="E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margin</t>
        </is>
      </c>
      <c r="B20" s="10" t="n">
        <v>0.0175</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nnual rate of commitment fee paid on the undrawn balance</t>
        </is>
      </c>
      <c r="B23" s="11" t="n">
        <v>0.00375</v>
      </c>
      <c r="C23" s="4" t="inlineStr">
        <is>
          <t xml:space="preserve"> </t>
        </is>
      </c>
      <c r="D23" s="4" t="inlineStr">
        <is>
          <t xml:space="preserve"> </t>
        </is>
      </c>
      <c r="E23" s="4" t="inlineStr">
        <is>
          <t xml:space="preserve"> </t>
        </is>
      </c>
    </row>
    <row r="24">
      <c r="A24" s="4" t="inlineStr">
        <is>
          <t>Minimum | Alternate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on notes</t>
        </is>
      </c>
      <c r="B26" s="10" t="n">
        <v>0.0075</v>
      </c>
      <c r="C26" s="4" t="inlineStr">
        <is>
          <t xml:space="preserve"> </t>
        </is>
      </c>
      <c r="D26" s="4" t="inlineStr">
        <is>
          <t xml:space="preserve"> </t>
        </is>
      </c>
      <c r="E26" s="4" t="inlineStr">
        <is>
          <t xml:space="preserve"> </t>
        </is>
      </c>
    </row>
    <row r="27">
      <c r="A27" s="4" t="inlineStr">
        <is>
          <t>Minimum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on notes</t>
        </is>
      </c>
      <c r="B29" s="10" t="n">
        <v>0.0175</v>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nnual rate of commitment fee paid on the undrawn balance</t>
        </is>
      </c>
      <c r="B32" s="10" t="n">
        <v>0.005</v>
      </c>
      <c r="C32" s="4" t="inlineStr">
        <is>
          <t xml:space="preserve"> </t>
        </is>
      </c>
      <c r="D32" s="4" t="inlineStr">
        <is>
          <t xml:space="preserve"> </t>
        </is>
      </c>
      <c r="E32" s="4" t="inlineStr">
        <is>
          <t xml:space="preserve"> </t>
        </is>
      </c>
    </row>
    <row r="33">
      <c r="A33" s="4" t="inlineStr">
        <is>
          <t>Maximum | Alternate Bas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on notes</t>
        </is>
      </c>
      <c r="B35" s="10" t="n">
        <v>0.0175</v>
      </c>
      <c r="C35" s="4" t="inlineStr">
        <is>
          <t xml:space="preserve"> </t>
        </is>
      </c>
      <c r="D35" s="4" t="inlineStr">
        <is>
          <t xml:space="preserve"> </t>
        </is>
      </c>
      <c r="E35" s="4" t="inlineStr">
        <is>
          <t xml:space="preserve"> </t>
        </is>
      </c>
    </row>
    <row r="36">
      <c r="A36" s="4" t="inlineStr">
        <is>
          <t>Maximum |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on notes</t>
        </is>
      </c>
      <c r="B38" s="10" t="n">
        <v>0.0275</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enior Note Redemptions - Additional Information (Detail)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on early extinguishment of debt</t>
        </is>
      </c>
      <c r="B4" s="6" t="n">
        <v>257000</v>
      </c>
      <c r="C4" s="6" t="n">
        <v>438000</v>
      </c>
      <c r="D4" s="6" t="n">
        <v>-6949300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of notes as percentage of principal amount</t>
        </is>
      </c>
      <c r="B7" s="9" t="n">
        <v>1.01</v>
      </c>
      <c r="C7" s="4" t="inlineStr">
        <is>
          <t xml:space="preserve"> </t>
        </is>
      </c>
      <c r="D7" s="4" t="inlineStr">
        <is>
          <t xml:space="preserve"> </t>
        </is>
      </c>
    </row>
    <row r="8">
      <c r="A8" s="4" t="inlineStr">
        <is>
          <t>Four Point Eight Seven Five Percent Senior Notes Due Two Thousand Twenty Fiv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urchases of senior notes on the open market</t>
        </is>
      </c>
      <c r="B10" s="6" t="n">
        <v>79700000</v>
      </c>
      <c r="C10" s="4" t="inlineStr">
        <is>
          <t xml:space="preserve"> </t>
        </is>
      </c>
      <c r="D10" s="4" t="inlineStr">
        <is>
          <t xml:space="preserve"> </t>
        </is>
      </c>
    </row>
    <row r="11">
      <c r="A11" s="4" t="inlineStr">
        <is>
          <t>Interest rate on notes</t>
        </is>
      </c>
      <c r="B11" s="11" t="n">
        <v>0.04875</v>
      </c>
      <c r="C11" s="11" t="n">
        <v>0.04875</v>
      </c>
      <c r="D11" s="4" t="inlineStr">
        <is>
          <t xml:space="preserve"> </t>
        </is>
      </c>
    </row>
    <row r="12">
      <c r="A12" s="4" t="inlineStr">
        <is>
          <t>Gain on early extinguishment of debt</t>
        </is>
      </c>
      <c r="B12" s="6" t="n">
        <v>257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debtedness - Debt Covenants and Maturity - Additional Information (Detail) - Bank Credit Facility</t>
        </is>
      </c>
      <c r="B1" s="2" t="inlineStr">
        <is>
          <t>12 Months Ended</t>
        </is>
      </c>
    </row>
    <row r="2">
      <c r="B2" s="2" t="inlineStr">
        <is>
          <t>Dec. 31, 2024</t>
        </is>
      </c>
    </row>
    <row r="3">
      <c r="A3" s="3" t="inlineStr">
        <is>
          <t>Debt Instrument [Line Items]</t>
        </is>
      </c>
      <c r="B3" s="4" t="inlineStr">
        <is>
          <t xml:space="preserve"> </t>
        </is>
      </c>
    </row>
    <row r="4">
      <c r="A4" s="4" t="inlineStr">
        <is>
          <t>Debt instrument, covenant compliance</t>
        </is>
      </c>
      <c r="B4" s="4" t="inlineStr">
        <is>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We are required to maintain a ratio of debt-to-EBITDAX (as defined in the credit agreement) of less than 3.75x and a minimum current ratio (as defined in the credit agreement) of 1.0x. We were in compliance with applicable covenants under the bank credit facility at December 31, 2024. </t>
        </is>
      </c>
    </row>
    <row r="5">
      <c r="A5" s="4" t="inlineStr">
        <is>
          <t>Minimum</t>
        </is>
      </c>
      <c r="B5" s="4" t="inlineStr">
        <is>
          <t xml:space="preserve"> </t>
        </is>
      </c>
    </row>
    <row r="6">
      <c r="A6" s="3" t="inlineStr">
        <is>
          <t>Debt Instrument [Line Items]</t>
        </is>
      </c>
      <c r="B6" s="4" t="inlineStr">
        <is>
          <t xml:space="preserve"> </t>
        </is>
      </c>
    </row>
    <row r="7">
      <c r="A7" s="4" t="inlineStr">
        <is>
          <t>Current ratio</t>
        </is>
      </c>
      <c r="B7" s="9" t="n">
        <v>1</v>
      </c>
    </row>
    <row r="8">
      <c r="A8" s="4" t="inlineStr">
        <is>
          <t>Maximum</t>
        </is>
      </c>
      <c r="B8" s="4" t="inlineStr">
        <is>
          <t xml:space="preserve"> </t>
        </is>
      </c>
    </row>
    <row r="9">
      <c r="A9" s="3" t="inlineStr">
        <is>
          <t>Debt Instrument [Line Items]</t>
        </is>
      </c>
      <c r="B9" s="4" t="inlineStr">
        <is>
          <t xml:space="preserve"> </t>
        </is>
      </c>
    </row>
    <row r="10">
      <c r="A10" s="4" t="inlineStr">
        <is>
          <t>Ratio of debt to EBITDAX</t>
        </is>
      </c>
      <c r="B10" s="9" t="n">
        <v>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66340000</v>
      </c>
      <c r="C4" s="6" t="n">
        <v>871142000</v>
      </c>
      <c r="D4" s="6" t="n">
        <v>1183370000</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Deferred income tax (benefit) expense</t>
        </is>
      </c>
      <c r="B6" s="5" t="n">
        <v>-23900000</v>
      </c>
      <c r="C6" s="5" t="n">
        <v>227654000</v>
      </c>
      <c r="D6" s="5" t="n">
        <v>215772000</v>
      </c>
    </row>
    <row r="7">
      <c r="A7" s="4" t="inlineStr">
        <is>
          <t>Depletion, depreciation and amortization</t>
        </is>
      </c>
      <c r="B7" s="5" t="n">
        <v>358356000</v>
      </c>
      <c r="C7" s="5" t="n">
        <v>350165000</v>
      </c>
      <c r="D7" s="5" t="n">
        <v>353420000</v>
      </c>
    </row>
    <row r="8">
      <c r="A8" s="4" t="inlineStr">
        <is>
          <t>Abandonment and impairment of unproved properties</t>
        </is>
      </c>
      <c r="B8" s="5" t="n">
        <v>8417000</v>
      </c>
      <c r="C8" s="5" t="n">
        <v>46359000</v>
      </c>
      <c r="D8" s="5" t="n">
        <v>28608000</v>
      </c>
    </row>
    <row r="9">
      <c r="A9" s="4" t="inlineStr">
        <is>
          <t>Derivative fair value (income) loss</t>
        </is>
      </c>
      <c r="B9" s="5" t="n">
        <v>-56726000</v>
      </c>
      <c r="C9" s="5" t="n">
        <v>-821154000</v>
      </c>
      <c r="D9" s="5" t="n">
        <v>1188506000</v>
      </c>
    </row>
    <row r="10">
      <c r="A10" s="4" t="inlineStr">
        <is>
          <t>Cash settlements on derivative financial instruments</t>
        </is>
      </c>
      <c r="B10" s="5" t="n">
        <v>432392000</v>
      </c>
      <c r="C10" s="5" t="n">
        <v>253514000</v>
      </c>
      <c r="D10" s="5" t="n">
        <v>-1190154000</v>
      </c>
    </row>
    <row r="11">
      <c r="A11" s="4" t="inlineStr">
        <is>
          <t>Divestiture contract obligation, including accretion</t>
        </is>
      </c>
      <c r="B11" s="5" t="n">
        <v>37088000</v>
      </c>
      <c r="C11" s="5" t="n">
        <v>99595000</v>
      </c>
      <c r="D11" s="5" t="n">
        <v>69766000</v>
      </c>
    </row>
    <row r="12">
      <c r="A12" s="4" t="inlineStr">
        <is>
          <t>Allowance for bad debt</t>
        </is>
      </c>
      <c r="B12" s="5" t="n">
        <v>50000</v>
      </c>
      <c r="C12" s="5" t="n">
        <v>0</v>
      </c>
      <c r="D12" s="5" t="n">
        <v>-250000</v>
      </c>
    </row>
    <row r="13">
      <c r="A13" s="4" t="inlineStr">
        <is>
          <t>Amortization of deferred financing costs and other</t>
        </is>
      </c>
      <c r="B13" s="5" t="n">
        <v>4526000</v>
      </c>
      <c r="C13" s="5" t="n">
        <v>4735000</v>
      </c>
      <c r="D13" s="5" t="n">
        <v>7959000</v>
      </c>
    </row>
    <row r="14">
      <c r="A14" s="4" t="inlineStr">
        <is>
          <t>Deferred and stock-based compensation</t>
        </is>
      </c>
      <c r="B14" s="5" t="n">
        <v>53864000</v>
      </c>
      <c r="C14" s="5" t="n">
        <v>67849000</v>
      </c>
      <c r="D14" s="5" t="n">
        <v>107959000</v>
      </c>
    </row>
    <row r="15">
      <c r="A15" s="4" t="inlineStr">
        <is>
          <t>Gain on the sale of assets</t>
        </is>
      </c>
      <c r="B15" s="5" t="n">
        <v>-311000</v>
      </c>
      <c r="C15" s="5" t="n">
        <v>-454000</v>
      </c>
      <c r="D15" s="5" t="n">
        <v>-409000</v>
      </c>
    </row>
    <row r="16">
      <c r="A16" s="4" t="inlineStr">
        <is>
          <t>(Gain) loss on early extinguishment of debt</t>
        </is>
      </c>
      <c r="B16" s="5" t="n">
        <v>-257000</v>
      </c>
      <c r="C16" s="5" t="n">
        <v>-438000</v>
      </c>
      <c r="D16" s="5" t="n">
        <v>69493000</v>
      </c>
    </row>
    <row r="17">
      <c r="A17" s="3" t="inlineStr">
        <is>
          <t>Changes in working capital:</t>
        </is>
      </c>
      <c r="B17" s="4" t="inlineStr">
        <is>
          <t xml:space="preserve"> </t>
        </is>
      </c>
      <c r="C17" s="4" t="inlineStr">
        <is>
          <t xml:space="preserve"> </t>
        </is>
      </c>
      <c r="D17" s="4" t="inlineStr">
        <is>
          <t xml:space="preserve"> </t>
        </is>
      </c>
    </row>
    <row r="18">
      <c r="A18" s="4" t="inlineStr">
        <is>
          <t>Accounts receivable</t>
        </is>
      </c>
      <c r="B18" s="5" t="n">
        <v>-19586000</v>
      </c>
      <c r="C18" s="5" t="n">
        <v>223081000</v>
      </c>
      <c r="D18" s="5" t="n">
        <v>-3286000</v>
      </c>
    </row>
    <row r="19">
      <c r="A19" s="4" t="inlineStr">
        <is>
          <t>Other current assets</t>
        </is>
      </c>
      <c r="B19" s="5" t="n">
        <v>3676000</v>
      </c>
      <c r="C19" s="5" t="n">
        <v>-1285000</v>
      </c>
      <c r="D19" s="5" t="n">
        <v>-18438000</v>
      </c>
    </row>
    <row r="20">
      <c r="A20" s="4" t="inlineStr">
        <is>
          <t>Accounts payable</t>
        </is>
      </c>
      <c r="B20" s="5" t="n">
        <v>-443000</v>
      </c>
      <c r="C20" s="5" t="n">
        <v>-77057000</v>
      </c>
      <c r="D20" s="5" t="n">
        <v>17077000</v>
      </c>
    </row>
    <row r="21">
      <c r="A21" s="4" t="inlineStr">
        <is>
          <t>Accrued liabilities and other</t>
        </is>
      </c>
      <c r="B21" s="5" t="n">
        <v>-118972000</v>
      </c>
      <c r="C21" s="5" t="n">
        <v>-265814000</v>
      </c>
      <c r="D21" s="5" t="n">
        <v>-164649000</v>
      </c>
    </row>
    <row r="22">
      <c r="A22" s="4" t="inlineStr">
        <is>
          <t>Net cash provided from operating activities</t>
        </is>
      </c>
      <c r="B22" s="5" t="n">
        <v>944514000</v>
      </c>
      <c r="C22" s="5" t="n">
        <v>977892000</v>
      </c>
      <c r="D22" s="5" t="n">
        <v>1864744000</v>
      </c>
    </row>
    <row r="23">
      <c r="A23" s="3" t="inlineStr">
        <is>
          <t>Investing activities:</t>
        </is>
      </c>
      <c r="B23" s="4" t="inlineStr">
        <is>
          <t xml:space="preserve"> </t>
        </is>
      </c>
      <c r="C23" s="4" t="inlineStr">
        <is>
          <t xml:space="preserve"> </t>
        </is>
      </c>
      <c r="D23" s="4" t="inlineStr">
        <is>
          <t xml:space="preserve"> </t>
        </is>
      </c>
    </row>
    <row r="24">
      <c r="A24" s="4" t="inlineStr">
        <is>
          <t>Additions to natural gas properties</t>
        </is>
      </c>
      <c r="B24" s="5" t="n">
        <v>-570426000</v>
      </c>
      <c r="C24" s="5" t="n">
        <v>-571819000</v>
      </c>
      <c r="D24" s="5" t="n">
        <v>-456505000</v>
      </c>
    </row>
    <row r="25">
      <c r="A25" s="4" t="inlineStr">
        <is>
          <t>Additions to field service assets</t>
        </is>
      </c>
      <c r="B25" s="5" t="n">
        <v>-2069000</v>
      </c>
      <c r="C25" s="5" t="n">
        <v>-701000</v>
      </c>
      <c r="D25" s="5" t="n">
        <v>-682000</v>
      </c>
    </row>
    <row r="26">
      <c r="A26" s="4" t="inlineStr">
        <is>
          <t>Acreage purchases</t>
        </is>
      </c>
      <c r="B26" s="5" t="n">
        <v>-56085000</v>
      </c>
      <c r="C26" s="5" t="n">
        <v>-34410000</v>
      </c>
      <c r="D26" s="5" t="n">
        <v>-30885000</v>
      </c>
    </row>
    <row r="27">
      <c r="A27" s="4" t="inlineStr">
        <is>
          <t>Proceeds from disposal of assets</t>
        </is>
      </c>
      <c r="B27" s="5" t="n">
        <v>313000</v>
      </c>
      <c r="C27" s="5" t="n">
        <v>872000</v>
      </c>
      <c r="D27" s="5" t="n">
        <v>518000</v>
      </c>
    </row>
    <row r="28">
      <c r="A28" s="4" t="inlineStr">
        <is>
          <t>Purchases of marketable securities held by the deferred compensation plan</t>
        </is>
      </c>
      <c r="B28" s="5" t="n">
        <v>-41798000</v>
      </c>
      <c r="C28" s="5" t="n">
        <v>-45168000</v>
      </c>
      <c r="D28" s="5" t="n">
        <v>-43691000</v>
      </c>
    </row>
    <row r="29">
      <c r="A29" s="4" t="inlineStr">
        <is>
          <t>Proceeds from the sales of marketable securities held by the deferred compensation plan</t>
        </is>
      </c>
      <c r="B29" s="5" t="n">
        <v>46232000</v>
      </c>
      <c r="C29" s="5" t="n">
        <v>49521000</v>
      </c>
      <c r="D29" s="5" t="n">
        <v>41413000</v>
      </c>
    </row>
    <row r="30">
      <c r="A30" s="4" t="inlineStr">
        <is>
          <t>Net cash used in investing activities</t>
        </is>
      </c>
      <c r="B30" s="5" t="n">
        <v>-623833000</v>
      </c>
      <c r="C30" s="5" t="n">
        <v>-601705000</v>
      </c>
      <c r="D30" s="5" t="n">
        <v>-489832000</v>
      </c>
    </row>
    <row r="31">
      <c r="A31" s="3" t="inlineStr">
        <is>
          <t>Financing activities:</t>
        </is>
      </c>
      <c r="B31" s="4" t="inlineStr">
        <is>
          <t xml:space="preserve"> </t>
        </is>
      </c>
      <c r="C31" s="4" t="inlineStr">
        <is>
          <t xml:space="preserve"> </t>
        </is>
      </c>
      <c r="D31" s="4" t="inlineStr">
        <is>
          <t xml:space="preserve"> </t>
        </is>
      </c>
    </row>
    <row r="32">
      <c r="A32" s="4" t="inlineStr">
        <is>
          <t>Borrowings on credit facility</t>
        </is>
      </c>
      <c r="B32" s="5" t="n">
        <v>0</v>
      </c>
      <c r="C32" s="5" t="n">
        <v>185000000</v>
      </c>
      <c r="D32" s="5" t="n">
        <v>972000000</v>
      </c>
    </row>
    <row r="33">
      <c r="A33" s="4" t="inlineStr">
        <is>
          <t>Repayments on credit facility</t>
        </is>
      </c>
      <c r="B33" s="5" t="n">
        <v>0</v>
      </c>
      <c r="C33" s="5" t="n">
        <v>-204000000</v>
      </c>
      <c r="D33" s="5" t="n">
        <v>-953000000</v>
      </c>
    </row>
    <row r="34">
      <c r="A34" s="4" t="inlineStr">
        <is>
          <t>Issuance of senior notes</t>
        </is>
      </c>
      <c r="B34" s="5" t="n">
        <v>0</v>
      </c>
      <c r="C34" s="5" t="n">
        <v>0</v>
      </c>
      <c r="D34" s="5" t="n">
        <v>500000000</v>
      </c>
    </row>
    <row r="35">
      <c r="A35" s="4" t="inlineStr">
        <is>
          <t>Repayment of senior notes</t>
        </is>
      </c>
      <c r="B35" s="5" t="n">
        <v>-79272000</v>
      </c>
      <c r="C35" s="5" t="n">
        <v>-60934000</v>
      </c>
      <c r="D35" s="5" t="n">
        <v>-1659422000</v>
      </c>
    </row>
    <row r="36">
      <c r="A36" s="4" t="inlineStr">
        <is>
          <t>Dividends paid</t>
        </is>
      </c>
      <c r="B36" s="5" t="n">
        <v>-77463000</v>
      </c>
      <c r="C36" s="5" t="n">
        <v>-77241000</v>
      </c>
      <c r="D36" s="5" t="n">
        <v>-38638000</v>
      </c>
    </row>
    <row r="37">
      <c r="A37" s="4" t="inlineStr">
        <is>
          <t>Treasury stock purchases</t>
        </is>
      </c>
      <c r="B37" s="5" t="n">
        <v>-65260000</v>
      </c>
      <c r="C37" s="5" t="n">
        <v>-19042000</v>
      </c>
      <c r="D37" s="5" t="n">
        <v>-399699000</v>
      </c>
    </row>
    <row r="38">
      <c r="A38" s="4" t="inlineStr">
        <is>
          <t>Debt issuance costs</t>
        </is>
      </c>
      <c r="B38" s="5" t="n">
        <v>0</v>
      </c>
      <c r="C38" s="5" t="n">
        <v>0</v>
      </c>
      <c r="D38" s="5" t="n">
        <v>-16176000</v>
      </c>
    </row>
    <row r="39">
      <c r="A39" s="4" t="inlineStr">
        <is>
          <t>Taxes paid for shares withheld</t>
        </is>
      </c>
      <c r="B39" s="5" t="n">
        <v>-25217000</v>
      </c>
      <c r="C39" s="5" t="n">
        <v>-39481000</v>
      </c>
      <c r="D39" s="5" t="n">
        <v>-25492000</v>
      </c>
    </row>
    <row r="40">
      <c r="A40" s="4" t="inlineStr">
        <is>
          <t>Change in cash overdrafts</t>
        </is>
      </c>
      <c r="B40" s="5" t="n">
        <v>-1084000</v>
      </c>
      <c r="C40" s="5" t="n">
        <v>-23923000</v>
      </c>
      <c r="D40" s="5" t="n">
        <v>9071000</v>
      </c>
    </row>
    <row r="41">
      <c r="A41" s="4" t="inlineStr">
        <is>
          <t>Proceeds from the sales of common stock held by the deferred compensation plan</t>
        </is>
      </c>
      <c r="B41" s="5" t="n">
        <v>20131000</v>
      </c>
      <c r="C41" s="5" t="n">
        <v>75201000</v>
      </c>
      <c r="D41" s="5" t="n">
        <v>22229000</v>
      </c>
    </row>
    <row r="42">
      <c r="A42" s="4" t="inlineStr">
        <is>
          <t>Net cash used in financing activities</t>
        </is>
      </c>
      <c r="B42" s="5" t="n">
        <v>-228165000</v>
      </c>
      <c r="C42" s="5" t="n">
        <v>-164420000</v>
      </c>
      <c r="D42" s="5" t="n">
        <v>-1589127000</v>
      </c>
    </row>
    <row r="43">
      <c r="A43" s="4" t="inlineStr">
        <is>
          <t>Increase (decrease) in cash and cash equivalents</t>
        </is>
      </c>
      <c r="B43" s="5" t="n">
        <v>92516000</v>
      </c>
      <c r="C43" s="5" t="n">
        <v>211767000</v>
      </c>
      <c r="D43" s="5" t="n">
        <v>-214215000</v>
      </c>
    </row>
    <row r="44">
      <c r="A44" s="4" t="inlineStr">
        <is>
          <t>Cash and cash equivalents at beginning of period</t>
        </is>
      </c>
      <c r="B44" s="5" t="n">
        <v>211974000</v>
      </c>
      <c r="C44" s="5" t="n">
        <v>207000</v>
      </c>
      <c r="D44" s="5" t="n">
        <v>214422000</v>
      </c>
    </row>
    <row r="45">
      <c r="A45" s="4" t="inlineStr">
        <is>
          <t>Cash and cash equivalents at end of period</t>
        </is>
      </c>
      <c r="B45" s="6" t="n">
        <v>304490000</v>
      </c>
      <c r="C45" s="6" t="n">
        <v>211974000</v>
      </c>
      <c r="D45" s="6" t="n">
        <v>20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debtedness - Schedule for Long-Term Debt Outstanding (Detail) $ in Thousands</t>
        </is>
      </c>
      <c r="B1" s="2" t="inlineStr">
        <is>
          <t>Dec. 31, 2024 USD ($)</t>
        </is>
      </c>
    </row>
    <row r="2">
      <c r="A2" s="3" t="inlineStr">
        <is>
          <t>Debt Disclosure [Abstract]</t>
        </is>
      </c>
      <c r="B2" s="4" t="inlineStr">
        <is>
          <t xml:space="preserve"> </t>
        </is>
      </c>
    </row>
    <row r="3">
      <c r="A3" s="4" t="inlineStr">
        <is>
          <t>2025</t>
        </is>
      </c>
      <c r="B3" s="6" t="n">
        <v>608702</v>
      </c>
    </row>
    <row r="4">
      <c r="A4" s="4" t="inlineStr">
        <is>
          <t>2026</t>
        </is>
      </c>
      <c r="B4" s="5" t="n">
        <v>0</v>
      </c>
    </row>
    <row r="5">
      <c r="A5" s="4" t="inlineStr">
        <is>
          <t>2027</t>
        </is>
      </c>
      <c r="B5" s="5" t="n">
        <v>0</v>
      </c>
    </row>
    <row r="6">
      <c r="A6" s="4" t="inlineStr">
        <is>
          <t>2028</t>
        </is>
      </c>
      <c r="B6" s="5" t="n">
        <v>0</v>
      </c>
    </row>
    <row r="7">
      <c r="A7" s="4" t="inlineStr">
        <is>
          <t>2029</t>
        </is>
      </c>
      <c r="B7" s="5" t="n">
        <v>600000</v>
      </c>
    </row>
    <row r="8">
      <c r="A8" s="4" t="inlineStr">
        <is>
          <t>Thereafter</t>
        </is>
      </c>
      <c r="B8" s="5" t="n">
        <v>500000</v>
      </c>
    </row>
    <row r="9">
      <c r="A9" s="4" t="inlineStr">
        <is>
          <t>Total debt</t>
        </is>
      </c>
      <c r="B9" s="6" t="n">
        <v>1708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s (Detail) - USD ($) $ in Thousands</t>
        </is>
      </c>
      <c r="B1" s="2" t="inlineStr">
        <is>
          <t>12 Months Ended</t>
        </is>
      </c>
    </row>
    <row r="2">
      <c r="B2" s="2" t="inlineStr">
        <is>
          <t>Dec. 31, 2024</t>
        </is>
      </c>
      <c r="C2" s="2" t="inlineStr">
        <is>
          <t>Dec. 31, 2023</t>
        </is>
      </c>
    </row>
    <row r="3">
      <c r="A3" s="3" t="inlineStr">
        <is>
          <t>Asset Retirement Obligation [Abstract]</t>
        </is>
      </c>
      <c r="B3" s="4" t="inlineStr">
        <is>
          <t xml:space="preserve"> </t>
        </is>
      </c>
      <c r="C3" s="4" t="inlineStr">
        <is>
          <t xml:space="preserve"> </t>
        </is>
      </c>
    </row>
    <row r="4">
      <c r="A4" s="4" t="inlineStr">
        <is>
          <t>Beginning of period</t>
        </is>
      </c>
      <c r="B4" s="6" t="n">
        <v>117429</v>
      </c>
      <c r="C4" s="6" t="n">
        <v>109851</v>
      </c>
    </row>
    <row r="5">
      <c r="A5" s="4" t="inlineStr">
        <is>
          <t>Liabilities incurred</t>
        </is>
      </c>
      <c r="B5" s="5" t="n">
        <v>3871</v>
      </c>
      <c r="C5" s="5" t="n">
        <v>2047</v>
      </c>
    </row>
    <row r="6">
      <c r="A6" s="4" t="inlineStr">
        <is>
          <t>Liabilities settled</t>
        </is>
      </c>
      <c r="B6" s="5" t="n">
        <v>-4655</v>
      </c>
      <c r="C6" s="5" t="n">
        <v>-3039</v>
      </c>
    </row>
    <row r="7">
      <c r="A7" s="4" t="inlineStr">
        <is>
          <t>Accretion expense</t>
        </is>
      </c>
      <c r="B7" s="5" t="n">
        <v>7148</v>
      </c>
      <c r="C7" s="5" t="n">
        <v>6000</v>
      </c>
    </row>
    <row r="8">
      <c r="A8" s="4" t="inlineStr">
        <is>
          <t>Change in estimate</t>
        </is>
      </c>
      <c r="B8" s="5" t="n">
        <v>9974</v>
      </c>
      <c r="C8" s="5" t="n">
        <v>2570</v>
      </c>
    </row>
    <row r="9">
      <c r="A9" s="4" t="inlineStr">
        <is>
          <t>End of period</t>
        </is>
      </c>
      <c r="B9" s="5" t="n">
        <v>133767</v>
      </c>
      <c r="C9" s="5" t="n">
        <v>117429</v>
      </c>
    </row>
    <row r="10">
      <c r="A10" s="4" t="inlineStr">
        <is>
          <t>Less current portion</t>
        </is>
      </c>
      <c r="B10" s="5" t="n">
        <v>-1189</v>
      </c>
      <c r="C10" s="5" t="n">
        <v>-2395</v>
      </c>
    </row>
    <row r="11">
      <c r="A11" s="4" t="inlineStr">
        <is>
          <t>Long-term asset retirement obligations</t>
        </is>
      </c>
      <c r="B11" s="6" t="n">
        <v>132578</v>
      </c>
      <c r="C11" s="6" t="n">
        <v>115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rivative Activities - Additional Information (Detail) - Commodity - Natural Gas Basis Swaps $ in Millions</t>
        </is>
      </c>
      <c r="B1" s="2" t="inlineStr">
        <is>
          <t>Dec. 31, 2024 USD ($) MMBTU</t>
        </is>
      </c>
    </row>
    <row r="2">
      <c r="A2" s="3" t="inlineStr">
        <is>
          <t>Derivative [Line Items]</t>
        </is>
      </c>
      <c r="B2" s="4" t="inlineStr">
        <is>
          <t xml:space="preserve"> </t>
        </is>
      </c>
    </row>
    <row r="3">
      <c r="A3" s="4" t="inlineStr">
        <is>
          <t>Volume hedged | MMBTU</t>
        </is>
      </c>
      <c r="B3" s="5" t="n">
        <v>266640000</v>
      </c>
    </row>
    <row r="4">
      <c r="A4" s="4" t="inlineStr">
        <is>
          <t>Fair Value, Inputs, Level 2</t>
        </is>
      </c>
      <c r="B4" s="4" t="inlineStr">
        <is>
          <t xml:space="preserve"> </t>
        </is>
      </c>
    </row>
    <row r="5">
      <c r="A5" s="3" t="inlineStr">
        <is>
          <t>Derivative [Line Items]</t>
        </is>
      </c>
      <c r="B5" s="4" t="inlineStr">
        <is>
          <t xml:space="preserve"> </t>
        </is>
      </c>
    </row>
    <row r="6">
      <c r="A6" s="4" t="inlineStr">
        <is>
          <t>Net derivative liability | $</t>
        </is>
      </c>
      <c r="B6" s="8" t="n">
        <v>2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4" customWidth="1" min="2" max="2"/>
  </cols>
  <sheetData>
    <row r="1">
      <c r="A1" s="1" t="inlineStr">
        <is>
          <t>Derivative Activities - Derivative Volumes Hedged and Average Hedge Prices (Detail) - Natural Gas $ in Thousands</t>
        </is>
      </c>
      <c r="B1" s="2" t="inlineStr">
        <is>
          <t>Dec. 31, 2024 USD ($) MmbtuPerDay $ / MMBTU</t>
        </is>
      </c>
    </row>
    <row r="2">
      <c r="A2" s="4" t="inlineStr">
        <is>
          <t>2025 Commodity Contract | Swaps</t>
        </is>
      </c>
      <c r="B2" s="4" t="inlineStr">
        <is>
          <t xml:space="preserve"> </t>
        </is>
      </c>
    </row>
    <row r="3">
      <c r="A3" s="3" t="inlineStr">
        <is>
          <t>Derivative [Line Items]</t>
        </is>
      </c>
      <c r="B3" s="4" t="inlineStr">
        <is>
          <t xml:space="preserve"> </t>
        </is>
      </c>
    </row>
    <row r="4">
      <c r="A4" s="4" t="inlineStr">
        <is>
          <t>Volume Hedged | MmbtuPerDay</t>
        </is>
      </c>
      <c r="B4" s="5" t="n">
        <v>400000</v>
      </c>
    </row>
    <row r="5">
      <c r="A5" s="4" t="inlineStr">
        <is>
          <t>Weighted Average Hedge Price, Swap</t>
        </is>
      </c>
      <c r="B5" s="12" t="n">
        <v>4.12</v>
      </c>
    </row>
    <row r="6">
      <c r="A6" s="4" t="inlineStr">
        <is>
          <t>Fair Market Value | $</t>
        </is>
      </c>
      <c r="B6" s="6" t="n">
        <v>84763</v>
      </c>
    </row>
    <row r="7">
      <c r="A7" s="4" t="inlineStr">
        <is>
          <t>2025 Commodity Contract | Three Way Collars</t>
        </is>
      </c>
      <c r="B7" s="4" t="inlineStr">
        <is>
          <t xml:space="preserve"> </t>
        </is>
      </c>
    </row>
    <row r="8">
      <c r="A8" s="3" t="inlineStr">
        <is>
          <t>Derivative [Line Items]</t>
        </is>
      </c>
      <c r="B8" s="4" t="inlineStr">
        <is>
          <t xml:space="preserve"> </t>
        </is>
      </c>
    </row>
    <row r="9">
      <c r="A9" s="4" t="inlineStr">
        <is>
          <t>Volume Hedged | MmbtuPerDay</t>
        </is>
      </c>
      <c r="B9" s="5" t="n">
        <v>158822</v>
      </c>
    </row>
    <row r="10">
      <c r="A10" s="4" t="inlineStr">
        <is>
          <t>Weighted Average Hedge Price, Sold Put</t>
        </is>
      </c>
      <c r="B10" s="12" t="n">
        <v>2.53</v>
      </c>
    </row>
    <row r="11">
      <c r="A11" s="4" t="inlineStr">
        <is>
          <t>Weighted Average Hedge Price, Floor</t>
        </is>
      </c>
      <c r="B11" s="13" t="n">
        <v>3.3</v>
      </c>
    </row>
    <row r="12">
      <c r="A12" s="4" t="inlineStr">
        <is>
          <t>Weighted Average Hedge Price, Ceiling</t>
        </is>
      </c>
      <c r="B12" s="12" t="n">
        <v>4.82</v>
      </c>
    </row>
    <row r="13">
      <c r="A13" s="4" t="inlineStr">
        <is>
          <t>Fair Market Value | $</t>
        </is>
      </c>
      <c r="B13" s="6" t="n">
        <v>11894</v>
      </c>
    </row>
    <row r="14">
      <c r="A14" s="4" t="inlineStr">
        <is>
          <t>2026 Commodity Contract | Swaps</t>
        </is>
      </c>
      <c r="B14" s="4" t="inlineStr">
        <is>
          <t xml:space="preserve"> </t>
        </is>
      </c>
    </row>
    <row r="15">
      <c r="A15" s="3" t="inlineStr">
        <is>
          <t>Derivative [Line Items]</t>
        </is>
      </c>
      <c r="B15" s="4" t="inlineStr">
        <is>
          <t xml:space="preserve"> </t>
        </is>
      </c>
    </row>
    <row r="16">
      <c r="A16" s="4" t="inlineStr">
        <is>
          <t>Volume Hedged | MmbtuPerDay</t>
        </is>
      </c>
      <c r="B16" s="5" t="n">
        <v>200000</v>
      </c>
    </row>
    <row r="17">
      <c r="A17" s="4" t="inlineStr">
        <is>
          <t>Weighted Average Hedge Price, Swap</t>
        </is>
      </c>
      <c r="B17" s="12" t="n">
        <v>4.05</v>
      </c>
    </row>
    <row r="18">
      <c r="A18" s="4" t="inlineStr">
        <is>
          <t>Fair Market Value | $</t>
        </is>
      </c>
      <c r="B18" s="6" t="n">
        <v>10154</v>
      </c>
    </row>
    <row r="19">
      <c r="A19" s="4" t="inlineStr">
        <is>
          <t>2027 Commodity Contract | Swaps</t>
        </is>
      </c>
      <c r="B19" s="4" t="inlineStr">
        <is>
          <t xml:space="preserve"> </t>
        </is>
      </c>
    </row>
    <row r="20">
      <c r="A20" s="3" t="inlineStr">
        <is>
          <t>Derivative [Line Items]</t>
        </is>
      </c>
      <c r="B20" s="4" t="inlineStr">
        <is>
          <t xml:space="preserve"> </t>
        </is>
      </c>
    </row>
    <row r="21">
      <c r="A21" s="4" t="inlineStr">
        <is>
          <t>Volume Hedged | MmbtuPerDay</t>
        </is>
      </c>
      <c r="B21" s="5" t="n">
        <v>30000</v>
      </c>
    </row>
    <row r="22">
      <c r="A22" s="4" t="inlineStr">
        <is>
          <t>Weighted Average Hedge Price, Swap</t>
        </is>
      </c>
      <c r="B22" s="13" t="n">
        <v>4.1</v>
      </c>
    </row>
    <row r="23">
      <c r="A23" s="4" t="inlineStr">
        <is>
          <t>Fair Market Value | $</t>
        </is>
      </c>
      <c r="B23" s="6" t="n">
        <v>2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4" customWidth="1" min="2" max="2"/>
  </cols>
  <sheetData>
    <row r="1">
      <c r="A1" s="1" t="inlineStr">
        <is>
          <t>Derivative Activities - Derivative Volumes Hedged and Average Hedge Prices (Parenthetical) (Detail) - Swaptions $ in Millions</t>
        </is>
      </c>
      <c r="B1" s="2" t="inlineStr">
        <is>
          <t>12 Months Ended</t>
        </is>
      </c>
    </row>
    <row r="2">
      <c r="B2" s="2" t="inlineStr">
        <is>
          <t>Dec. 31, 2024 USD ($) MmbtuPerDay $ / MMBTU</t>
        </is>
      </c>
    </row>
    <row r="3">
      <c r="A3" s="4" t="inlineStr">
        <is>
          <t>Fair Value, Inputs, Level 3</t>
        </is>
      </c>
      <c r="B3" s="4" t="inlineStr">
        <is>
          <t xml:space="preserve"> </t>
        </is>
      </c>
    </row>
    <row r="4">
      <c r="A4" s="3" t="inlineStr">
        <is>
          <t>Derivative [Line Items]</t>
        </is>
      </c>
      <c r="B4" s="4" t="inlineStr">
        <is>
          <t xml:space="preserve"> </t>
        </is>
      </c>
    </row>
    <row r="5">
      <c r="A5" s="4" t="inlineStr">
        <is>
          <t>Net derivative liability</t>
        </is>
      </c>
      <c r="B5" s="8" t="n">
        <v>13.2</v>
      </c>
    </row>
    <row r="6">
      <c r="A6" s="4" t="inlineStr">
        <is>
          <t>2026 Commodity Contract</t>
        </is>
      </c>
      <c r="B6" s="4" t="inlineStr">
        <is>
          <t xml:space="preserve"> </t>
        </is>
      </c>
    </row>
    <row r="7">
      <c r="A7" s="3" t="inlineStr">
        <is>
          <t>Derivative [Line Items]</t>
        </is>
      </c>
      <c r="B7" s="4" t="inlineStr">
        <is>
          <t xml:space="preserve"> </t>
        </is>
      </c>
    </row>
    <row r="8">
      <c r="A8" s="4" t="inlineStr">
        <is>
          <t>Volume Hedged | MmbtuPerDay</t>
        </is>
      </c>
      <c r="B8" s="5" t="n">
        <v>150000</v>
      </c>
    </row>
    <row r="9">
      <c r="A9" s="4" t="inlineStr">
        <is>
          <t>Weighted average price of hedge | $ / MMBTU</t>
        </is>
      </c>
      <c r="B9" s="5" t="n">
        <v>4</v>
      </c>
    </row>
    <row r="10">
      <c r="A10" s="4" t="inlineStr">
        <is>
          <t>2026 Commodity Contract | Fair Value, Inputs, Level 3</t>
        </is>
      </c>
      <c r="B10" s="4" t="inlineStr">
        <is>
          <t xml:space="preserve"> </t>
        </is>
      </c>
    </row>
    <row r="11">
      <c r="A11" s="3" t="inlineStr">
        <is>
          <t>Derivative [Line Items]</t>
        </is>
      </c>
      <c r="B11" s="4" t="inlineStr">
        <is>
          <t xml:space="preserve"> </t>
        </is>
      </c>
    </row>
    <row r="12">
      <c r="A12" s="4" t="inlineStr">
        <is>
          <t>Net derivative liability</t>
        </is>
      </c>
      <c r="B12" s="8" t="n">
        <v>13.2</v>
      </c>
    </row>
    <row r="13">
      <c r="A13" s="4" t="inlineStr">
        <is>
          <t>2026 Commodity Contract | Maximum</t>
        </is>
      </c>
      <c r="B13" s="4" t="inlineStr">
        <is>
          <t xml:space="preserve"> </t>
        </is>
      </c>
    </row>
    <row r="14">
      <c r="A14" s="3" t="inlineStr">
        <is>
          <t>Derivative [Line Items]</t>
        </is>
      </c>
      <c r="B14" s="4" t="inlineStr">
        <is>
          <t xml:space="preserve"> </t>
        </is>
      </c>
    </row>
    <row r="15">
      <c r="A15" s="4" t="inlineStr">
        <is>
          <t>Expiration of derivative non monetary notional amount</t>
        </is>
      </c>
      <c r="B15" s="4" t="inlineStr">
        <is>
          <t>Aug. 31,  2025</t>
        </is>
      </c>
    </row>
    <row r="16">
      <c r="A16" s="4" t="inlineStr">
        <is>
          <t>2026 Commodity Contract | Minimum</t>
        </is>
      </c>
      <c r="B16" s="4" t="inlineStr">
        <is>
          <t xml:space="preserve"> </t>
        </is>
      </c>
    </row>
    <row r="17">
      <c r="A17" s="3" t="inlineStr">
        <is>
          <t>Derivative [Line Items]</t>
        </is>
      </c>
      <c r="B17" s="4" t="inlineStr">
        <is>
          <t xml:space="preserve"> </t>
        </is>
      </c>
    </row>
    <row r="18">
      <c r="A18" s="4" t="inlineStr">
        <is>
          <t>Expiration of derivative non monetary notional amount</t>
        </is>
      </c>
      <c r="B18" s="4" t="inlineStr">
        <is>
          <t>Jun. 30,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Combined Fair Value of Derivatives, by Consolidated Balance Sheets (Detail)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112359</v>
      </c>
      <c r="C3" s="6" t="n">
        <v>452378</v>
      </c>
    </row>
    <row r="4">
      <c r="A4" s="4" t="inlineStr">
        <is>
          <t>Gross amounts offset in the consolidated balance sheets</t>
        </is>
      </c>
      <c r="B4" s="5" t="n">
        <v>-25261</v>
      </c>
      <c r="C4" s="5" t="n">
        <v>-9407</v>
      </c>
    </row>
    <row r="5">
      <c r="A5" s="4" t="inlineStr">
        <is>
          <t>Net amounts of assets presented in the consolidated balance sheets</t>
        </is>
      </c>
      <c r="B5" s="5" t="n">
        <v>87098</v>
      </c>
      <c r="C5" s="5" t="n">
        <v>442971</v>
      </c>
    </row>
    <row r="6">
      <c r="A6" s="4" t="inlineStr">
        <is>
          <t>Gross amounts of recognized (liabilities)</t>
        </is>
      </c>
      <c r="B6" s="5" t="n">
        <v>-45383</v>
      </c>
      <c r="C6" s="5" t="n">
        <v>-9736</v>
      </c>
    </row>
    <row r="7">
      <c r="A7" s="4" t="inlineStr">
        <is>
          <t>Gross amounts offset in the consolidated balance sheets</t>
        </is>
      </c>
      <c r="B7" s="5" t="n">
        <v>25261</v>
      </c>
      <c r="C7" s="5" t="n">
        <v>9407</v>
      </c>
    </row>
    <row r="8">
      <c r="A8" s="4" t="inlineStr">
        <is>
          <t>Net amounts of (liabilities) presented in the consolidated balance sheets</t>
        </is>
      </c>
      <c r="B8" s="6" t="n">
        <v>-20122</v>
      </c>
      <c r="C8" s="6" t="n">
        <v>-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tivities - Effects of Derivatives on Consolidated Statements of Income (Detail)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Fair Value Income (Loss)</t>
        </is>
      </c>
      <c r="B4" s="6" t="n">
        <v>56726</v>
      </c>
      <c r="C4" s="6" t="n">
        <v>821154</v>
      </c>
      <c r="D4" s="6" t="n">
        <v>-1188506</v>
      </c>
    </row>
    <row r="5">
      <c r="A5" s="4" t="inlineStr">
        <is>
          <t>Natural Gas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Fair Value Income (Loss)</t>
        </is>
      </c>
      <c r="B7" s="5" t="n">
        <v>54732</v>
      </c>
      <c r="C7" s="5" t="n">
        <v>814113</v>
      </c>
      <c r="D7" s="5" t="n">
        <v>-1122332</v>
      </c>
    </row>
    <row r="8">
      <c r="A8" s="4" t="inlineStr">
        <is>
          <t>NGLs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Fair Value Income (Loss)</t>
        </is>
      </c>
      <c r="B10" s="5" t="n">
        <v>3744</v>
      </c>
      <c r="C10" s="5" t="n">
        <v>0</v>
      </c>
      <c r="D10" s="5" t="n">
        <v>-9318</v>
      </c>
    </row>
    <row r="11">
      <c r="A11" s="4" t="inlineStr">
        <is>
          <t>Oil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air Value Income (Loss)</t>
        </is>
      </c>
      <c r="B13" s="5" t="n">
        <v>-1750</v>
      </c>
      <c r="C13" s="5" t="n">
        <v>12121</v>
      </c>
      <c r="D13" s="5" t="n">
        <v>-67763</v>
      </c>
    </row>
    <row r="14">
      <c r="A14" s="4" t="inlineStr">
        <is>
          <t>Freigh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Fair Value Income (Loss)</t>
        </is>
      </c>
      <c r="B16" s="5" t="n">
        <v>0</v>
      </c>
      <c r="C16" s="5" t="n">
        <v>0</v>
      </c>
      <c r="D16" s="5" t="n">
        <v>-33</v>
      </c>
    </row>
    <row r="17">
      <c r="A17" s="4" t="inlineStr">
        <is>
          <t>Contingent Consideratio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Fair Value Income (Loss)</t>
        </is>
      </c>
      <c r="B19" s="6" t="n">
        <v>0</v>
      </c>
      <c r="C19" s="6" t="n">
        <v>-5080</v>
      </c>
      <c r="D19" s="6" t="n">
        <v>109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t>
        </is>
      </c>
      <c r="B1" s="2" t="inlineStr">
        <is>
          <t>12 Months Ended</t>
        </is>
      </c>
    </row>
    <row r="2">
      <c r="B2" s="2" t="inlineStr">
        <is>
          <t>Dec. 31, 2024</t>
        </is>
      </c>
    </row>
    <row r="3">
      <c r="A3" s="4" t="inlineStr">
        <is>
          <t>Measurement Input, Price Volatility | Weighted Average | Natural Gas | Swaptions</t>
        </is>
      </c>
      <c r="B3" s="4" t="inlineStr">
        <is>
          <t xml:space="preserve"> </t>
        </is>
      </c>
    </row>
    <row r="4">
      <c r="A4" s="3" t="inlineStr">
        <is>
          <t>Fair Value Assets And Liabilities Measured On Recurring And Nonrecurring Basis [Line Items]</t>
        </is>
      </c>
      <c r="B4" s="4" t="inlineStr">
        <is>
          <t xml:space="preserve"> </t>
        </is>
      </c>
    </row>
    <row r="5">
      <c r="A5" s="4" t="inlineStr">
        <is>
          <t>Implied volatilities</t>
        </is>
      </c>
      <c r="B5" s="9" t="n">
        <v>0.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12 Months Ended</t>
        </is>
      </c>
    </row>
    <row r="2">
      <c r="B2" s="2" t="inlineStr">
        <is>
          <t>Dec. 31, 2024 USD ($)</t>
        </is>
      </c>
    </row>
    <row r="3">
      <c r="A3" s="3" t="inlineStr">
        <is>
          <t>Fair Value Assets Measured On Recurring Basis Unobservable Input Reconciliation [Line Items]</t>
        </is>
      </c>
      <c r="B3" s="4" t="inlineStr">
        <is>
          <t xml:space="preserve"> </t>
        </is>
      </c>
    </row>
    <row r="4">
      <c r="A4" s="4" t="inlineStr">
        <is>
          <t>Balance at December 31, 2023</t>
        </is>
      </c>
      <c r="B4" s="6" t="n">
        <v>-1161</v>
      </c>
    </row>
    <row r="5">
      <c r="A5" s="4" t="inlineStr">
        <is>
          <t>Total gains included in earnings</t>
        </is>
      </c>
      <c r="B5" s="5" t="n">
        <v>0</v>
      </c>
    </row>
    <row r="6">
      <c r="A6" s="4" t="inlineStr">
        <is>
          <t>Additions</t>
        </is>
      </c>
      <c r="B6" s="5" t="n">
        <v>-13240</v>
      </c>
    </row>
    <row r="7">
      <c r="A7" s="4" t="inlineStr">
        <is>
          <t>Settlements</t>
        </is>
      </c>
      <c r="B7" s="5" t="n">
        <v>1161</v>
      </c>
    </row>
    <row r="8">
      <c r="A8" s="4" t="inlineStr">
        <is>
          <t>Balance at December 31, 2024</t>
        </is>
      </c>
      <c r="B8" s="6" t="n">
        <v>-132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Marketable securities</t>
        </is>
      </c>
      <c r="C3" s="6" t="n">
        <v>61000</v>
      </c>
      <c r="D3" s="6" t="n">
        <v>72000</v>
      </c>
    </row>
    <row r="4">
      <c r="A4" s="4" t="inlineStr">
        <is>
          <t>Reported Value Measurement</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ommodity derivatives</t>
        </is>
      </c>
      <c r="B6" s="4" t="inlineStr">
        <is>
          <t>[1]</t>
        </is>
      </c>
      <c r="C6" s="5" t="n">
        <v>87098</v>
      </c>
      <c r="D6" s="5" t="n">
        <v>442971</v>
      </c>
    </row>
    <row r="7">
      <c r="A7" s="4" t="inlineStr">
        <is>
          <t>Marketable securities</t>
        </is>
      </c>
      <c r="B7" s="4" t="inlineStr">
        <is>
          <t>[2]</t>
        </is>
      </c>
      <c r="C7" s="5" t="n">
        <v>60989</v>
      </c>
      <c r="D7" s="5" t="n">
        <v>71989</v>
      </c>
    </row>
    <row r="8">
      <c r="A8" s="3" t="inlineStr">
        <is>
          <t>(Liabilities):</t>
        </is>
      </c>
      <c r="C8" s="4" t="inlineStr">
        <is>
          <t xml:space="preserve"> </t>
        </is>
      </c>
      <c r="D8" s="4" t="inlineStr">
        <is>
          <t xml:space="preserve"> </t>
        </is>
      </c>
    </row>
    <row r="9">
      <c r="A9" s="4" t="inlineStr">
        <is>
          <t>Commodity derivatives</t>
        </is>
      </c>
      <c r="B9" s="4" t="inlineStr">
        <is>
          <t>[1]</t>
        </is>
      </c>
      <c r="C9" s="5" t="n">
        <v>-20122</v>
      </c>
      <c r="D9" s="5" t="n">
        <v>-329</v>
      </c>
    </row>
    <row r="10">
      <c r="A10" s="4" t="inlineStr">
        <is>
          <t>Bank credit facility</t>
        </is>
      </c>
      <c r="B10" s="4" t="inlineStr">
        <is>
          <t>[3]</t>
        </is>
      </c>
      <c r="C10" s="5" t="n">
        <v>0</v>
      </c>
      <c r="D10" s="5" t="n">
        <v>0</v>
      </c>
    </row>
    <row r="11">
      <c r="A11" s="4" t="inlineStr">
        <is>
          <t>Deferred compensation plan</t>
        </is>
      </c>
      <c r="B11" s="4" t="inlineStr">
        <is>
          <t>[4]</t>
        </is>
      </c>
      <c r="C11" s="5" t="n">
        <v>-86882</v>
      </c>
      <c r="D11" s="5" t="n">
        <v>-117125</v>
      </c>
    </row>
    <row r="12">
      <c r="A12" s="4" t="inlineStr">
        <is>
          <t>Estimate of Fair Value Measurement</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ommodity derivatives</t>
        </is>
      </c>
      <c r="B14" s="4" t="inlineStr">
        <is>
          <t>[1]</t>
        </is>
      </c>
      <c r="C14" s="5" t="n">
        <v>87098</v>
      </c>
      <c r="D14" s="5" t="n">
        <v>442971</v>
      </c>
    </row>
    <row r="15">
      <c r="A15" s="4" t="inlineStr">
        <is>
          <t>Marketable securities</t>
        </is>
      </c>
      <c r="B15" s="4" t="inlineStr">
        <is>
          <t>[2]</t>
        </is>
      </c>
      <c r="C15" s="5" t="n">
        <v>60989</v>
      </c>
      <c r="D15" s="5" t="n">
        <v>71989</v>
      </c>
    </row>
    <row r="16">
      <c r="A16" s="3" t="inlineStr">
        <is>
          <t>(Liabilities):</t>
        </is>
      </c>
      <c r="C16" s="4" t="inlineStr">
        <is>
          <t xml:space="preserve"> </t>
        </is>
      </c>
      <c r="D16" s="4" t="inlineStr">
        <is>
          <t xml:space="preserve"> </t>
        </is>
      </c>
    </row>
    <row r="17">
      <c r="A17" s="4" t="inlineStr">
        <is>
          <t>Commodity derivatives</t>
        </is>
      </c>
      <c r="B17" s="4" t="inlineStr">
        <is>
          <t>[1]</t>
        </is>
      </c>
      <c r="C17" s="5" t="n">
        <v>-20122</v>
      </c>
      <c r="D17" s="5" t="n">
        <v>-329</v>
      </c>
    </row>
    <row r="18">
      <c r="A18" s="4" t="inlineStr">
        <is>
          <t>Bank credit facility</t>
        </is>
      </c>
      <c r="B18" s="4" t="inlineStr">
        <is>
          <t>[3]</t>
        </is>
      </c>
      <c r="C18" s="5" t="n">
        <v>0</v>
      </c>
      <c r="D18" s="5" t="n">
        <v>0</v>
      </c>
    </row>
    <row r="19">
      <c r="A19" s="4" t="inlineStr">
        <is>
          <t>Deferred compensation plan</t>
        </is>
      </c>
      <c r="B19" s="4" t="inlineStr">
        <is>
          <t>[4]</t>
        </is>
      </c>
      <c r="C19" s="5" t="n">
        <v>-86882</v>
      </c>
      <c r="D19" s="5" t="n">
        <v>-117125</v>
      </c>
    </row>
    <row r="20">
      <c r="A20" s="4" t="inlineStr">
        <is>
          <t>4.875% Senior Notes Due 2025 | Reported Value Measurement</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Senior notes</t>
        </is>
      </c>
      <c r="B22" s="4" t="inlineStr">
        <is>
          <t>[3]</t>
        </is>
      </c>
      <c r="C22" s="5" t="n">
        <v>-608702</v>
      </c>
      <c r="D22" s="5" t="n">
        <v>-688388</v>
      </c>
    </row>
    <row r="23">
      <c r="A23" s="4" t="inlineStr">
        <is>
          <t>4.875% Senior Notes Due 2025 | Estimate of Fair Value Measurement</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Senior notes</t>
        </is>
      </c>
      <c r="B25" s="4" t="inlineStr">
        <is>
          <t>[3]</t>
        </is>
      </c>
      <c r="C25" s="5" t="n">
        <v>-607363</v>
      </c>
      <c r="D25" s="5" t="n">
        <v>-679363</v>
      </c>
    </row>
    <row r="26">
      <c r="A26" s="4" t="inlineStr">
        <is>
          <t>8.25% Senior Notes Due 2029 | Reported Value Measurement</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Senior notes</t>
        </is>
      </c>
      <c r="B28" s="4" t="inlineStr">
        <is>
          <t>[3]</t>
        </is>
      </c>
      <c r="C28" s="5" t="n">
        <v>-600000</v>
      </c>
      <c r="D28" s="5" t="n">
        <v>-600000</v>
      </c>
    </row>
    <row r="29">
      <c r="A29" s="4" t="inlineStr">
        <is>
          <t>8.25% Senior Notes Due 2029 | Estimate of Fair Value Measurement</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Senior notes</t>
        </is>
      </c>
      <c r="B31" s="4" t="inlineStr">
        <is>
          <t>[3]</t>
        </is>
      </c>
      <c r="C31" s="5" t="n">
        <v>-618114</v>
      </c>
      <c r="D31" s="5" t="n">
        <v>-624816</v>
      </c>
    </row>
    <row r="32">
      <c r="A32" s="4" t="inlineStr">
        <is>
          <t>4.75% Senior Notes Due 2030 | Reported Value Measurement</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Senior notes</t>
        </is>
      </c>
      <c r="B34" s="4" t="inlineStr">
        <is>
          <t>[3]</t>
        </is>
      </c>
      <c r="C34" s="5" t="n">
        <v>-500000</v>
      </c>
      <c r="D34" s="5" t="n">
        <v>-500000</v>
      </c>
    </row>
    <row r="35">
      <c r="A35" s="4" t="inlineStr">
        <is>
          <t>4.75% Senior Notes Due 2030 | Estimate of Fair Value Measurement</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Senior notes</t>
        </is>
      </c>
      <c r="B37" s="4" t="inlineStr">
        <is>
          <t>[3]</t>
        </is>
      </c>
      <c r="C37" s="6" t="n">
        <v>-469285</v>
      </c>
      <c r="D37" s="6" t="n">
        <v>-463085</v>
      </c>
    </row>
    <row r="38"/>
    <row r="39">
      <c r="A39" s="4" t="inlineStr">
        <is>
          <t>[1] Fair values for commodity derivatives utilize Level 2 inputs with the exception of swaptions, which utilize Level 3 inputs. Fair value of swaption contracts as of December 31, 2024 was a net derivative liability of $ 13.2 million. Marketable securities, which are held in our deferred compensation plans, are actively traded on major exchanges, which is a Level 1 input. The book value of our bank debt approximates fair value because of its floating rate structure. The fair value of our senior notes is based on end of period market quotes. Debt is presented on the balance sheet at carrying value. The fair value of our deferred compensation plan is updated to the closing price on the balance sheet date, which is a Level 1 input.</t>
        </is>
      </c>
    </row>
  </sheetData>
  <mergeCells count="3">
    <mergeCell ref="A1:B1"/>
    <mergeCell ref="A38:C38"/>
    <mergeCell ref="A39:C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30" customWidth="1" min="5" max="5"/>
    <col width="27" customWidth="1" min="6" max="6"/>
    <col width="46" customWidth="1" min="7" max="7"/>
    <col width="17" customWidth="1" min="8" max="8"/>
  </cols>
  <sheetData>
    <row r="1">
      <c r="A1" s="1" t="inlineStr">
        <is>
          <t>CONSOLIDATED STATEMENTS OF STOCKHOLDERS' EQUITY - USD ($) $ in Thousands</t>
        </is>
      </c>
      <c r="B1" s="2" t="inlineStr">
        <is>
          <t>Total</t>
        </is>
      </c>
      <c r="C1" s="2" t="inlineStr">
        <is>
          <t>Common Stock</t>
        </is>
      </c>
      <c r="D1" s="2" t="inlineStr">
        <is>
          <t>Treasury shares</t>
        </is>
      </c>
      <c r="E1" s="2" t="inlineStr">
        <is>
          <t>Common stock held in treasury</t>
        </is>
      </c>
      <c r="F1" s="2" t="inlineStr">
        <is>
          <t>Additional Paid-in Capital</t>
        </is>
      </c>
      <c r="G1" s="2" t="inlineStr">
        <is>
          <t>Accumulated other comprehensive (loss) income</t>
        </is>
      </c>
      <c r="H1" s="2" t="inlineStr">
        <is>
          <t>Retained deficit</t>
        </is>
      </c>
    </row>
    <row r="2">
      <c r="A2" s="4" t="inlineStr">
        <is>
          <t>Beginning balance at Dec. 31, 2021</t>
        </is>
      </c>
      <c r="B2" s="6" t="n">
        <v>2085663</v>
      </c>
      <c r="C2" s="6" t="n">
        <v>2598</v>
      </c>
      <c r="D2" s="4" t="inlineStr">
        <is>
          <t xml:space="preserve"> </t>
        </is>
      </c>
      <c r="E2" s="6" t="n">
        <v>-30007</v>
      </c>
      <c r="F2" s="6" t="n">
        <v>5720277</v>
      </c>
      <c r="G2" s="6" t="n">
        <v>-150</v>
      </c>
      <c r="H2" s="6" t="n">
        <v>-3607055</v>
      </c>
    </row>
    <row r="3">
      <c r="A3" s="4" t="inlineStr">
        <is>
          <t>Beginning balance Shares at Dec. 31, 2021</t>
        </is>
      </c>
      <c r="B3" s="4" t="inlineStr">
        <is>
          <t xml:space="preserve"> </t>
        </is>
      </c>
      <c r="C3" s="5" t="n">
        <v>259796000</v>
      </c>
      <c r="D3" s="5" t="n">
        <v>10003000</v>
      </c>
      <c r="E3" s="4" t="inlineStr">
        <is>
          <t xml:space="preserve"> </t>
        </is>
      </c>
      <c r="F3" s="4" t="inlineStr">
        <is>
          <t xml:space="preserve"> </t>
        </is>
      </c>
      <c r="G3" s="4" t="inlineStr">
        <is>
          <t xml:space="preserve"> </t>
        </is>
      </c>
      <c r="H3" s="4" t="inlineStr">
        <is>
          <t xml:space="preserve"> </t>
        </is>
      </c>
    </row>
    <row r="4">
      <c r="A4" s="4" t="inlineStr">
        <is>
          <t>Issuance of common stock</t>
        </is>
      </c>
      <c r="B4" s="5" t="n">
        <v>13560</v>
      </c>
      <c r="C4" s="6" t="n">
        <v>31</v>
      </c>
      <c r="D4" s="4" t="inlineStr">
        <is>
          <t xml:space="preserve"> </t>
        </is>
      </c>
      <c r="E4" s="5" t="n">
        <v>0</v>
      </c>
      <c r="F4" s="5" t="n">
        <v>13529</v>
      </c>
      <c r="G4" s="5" t="n">
        <v>0</v>
      </c>
      <c r="H4" s="5" t="n">
        <v>0</v>
      </c>
    </row>
    <row r="5">
      <c r="A5" s="4" t="inlineStr">
        <is>
          <t>Issuance of common stock, shares</t>
        </is>
      </c>
      <c r="B5" s="4" t="inlineStr">
        <is>
          <t xml:space="preserve"> </t>
        </is>
      </c>
      <c r="C5" s="5" t="n">
        <v>3089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vesting of PSUs</t>
        </is>
      </c>
      <c r="B6" s="5" t="n">
        <v>0</v>
      </c>
      <c r="C6" s="6" t="n">
        <v>0</v>
      </c>
      <c r="D6" s="4" t="inlineStr">
        <is>
          <t xml:space="preserve"> </t>
        </is>
      </c>
      <c r="E6" s="5" t="n">
        <v>0</v>
      </c>
      <c r="F6" s="5" t="n">
        <v>78</v>
      </c>
      <c r="G6" s="5" t="n">
        <v>0</v>
      </c>
      <c r="H6" s="5" t="n">
        <v>-78</v>
      </c>
    </row>
    <row r="7">
      <c r="A7" s="4" t="inlineStr">
        <is>
          <t>Issuance of common stock upon vesting of PSUs, shares</t>
        </is>
      </c>
      <c r="B7" s="4" t="inlineStr">
        <is>
          <t xml:space="preserve"> </t>
        </is>
      </c>
      <c r="C7" s="5"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31133</v>
      </c>
      <c r="C8" s="6" t="n">
        <v>0</v>
      </c>
      <c r="D8" s="4" t="inlineStr">
        <is>
          <t xml:space="preserve"> </t>
        </is>
      </c>
      <c r="E8" s="5" t="n">
        <v>0</v>
      </c>
      <c r="F8" s="5" t="n">
        <v>31133</v>
      </c>
      <c r="G8" s="5" t="n">
        <v>0</v>
      </c>
      <c r="H8" s="5" t="n">
        <v>0</v>
      </c>
    </row>
    <row r="9">
      <c r="A9" s="4" t="inlineStr">
        <is>
          <t>Dividends</t>
        </is>
      </c>
      <c r="B9" s="5" t="n">
        <v>-38638</v>
      </c>
      <c r="C9" s="4" t="inlineStr">
        <is>
          <t xml:space="preserve"> </t>
        </is>
      </c>
      <c r="D9" s="4" t="inlineStr">
        <is>
          <t xml:space="preserve"> </t>
        </is>
      </c>
      <c r="E9" s="4" t="inlineStr">
        <is>
          <t xml:space="preserve"> </t>
        </is>
      </c>
      <c r="F9" s="4" t="inlineStr">
        <is>
          <t xml:space="preserve"> </t>
        </is>
      </c>
      <c r="G9" s="4" t="inlineStr">
        <is>
          <t xml:space="preserve"> </t>
        </is>
      </c>
      <c r="H9" s="5" t="n">
        <v>-38638</v>
      </c>
    </row>
    <row r="10">
      <c r="A10" s="4" t="inlineStr">
        <is>
          <t>Treasury stock issuance</t>
        </is>
      </c>
      <c r="B10" s="5" t="n">
        <v>0</v>
      </c>
      <c r="C10" s="5" t="n">
        <v>0</v>
      </c>
      <c r="D10" s="4" t="inlineStr">
        <is>
          <t xml:space="preserve"> </t>
        </is>
      </c>
      <c r="E10" s="5" t="n">
        <v>47</v>
      </c>
      <c r="F10" s="5" t="n">
        <v>-47</v>
      </c>
      <c r="G10" s="5" t="n">
        <v>0</v>
      </c>
      <c r="H10" s="5" t="n">
        <v>0</v>
      </c>
    </row>
    <row r="11">
      <c r="A11" s="4" t="inlineStr">
        <is>
          <t>Treasury stock issuance, shares</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row>
    <row r="12">
      <c r="A12" s="4" t="inlineStr">
        <is>
          <t>Treasury stock repurchased</t>
        </is>
      </c>
      <c r="B12" s="5" t="n">
        <v>-399699</v>
      </c>
      <c r="C12" s="5" t="n">
        <v>0</v>
      </c>
      <c r="D12" s="4" t="inlineStr">
        <is>
          <t xml:space="preserve"> </t>
        </is>
      </c>
      <c r="E12" s="5" t="n">
        <v>-399699</v>
      </c>
      <c r="F12" s="5" t="n">
        <v>0</v>
      </c>
      <c r="G12" s="5" t="n">
        <v>0</v>
      </c>
      <c r="H12" s="5" t="n">
        <v>0</v>
      </c>
    </row>
    <row r="13">
      <c r="A13" s="4" t="inlineStr">
        <is>
          <t>Treasury stock repurchased, shares</t>
        </is>
      </c>
      <c r="B13" s="4" t="inlineStr">
        <is>
          <t xml:space="preserve"> </t>
        </is>
      </c>
      <c r="C13" s="4" t="inlineStr">
        <is>
          <t xml:space="preserve"> </t>
        </is>
      </c>
      <c r="D13" s="5" t="n">
        <v>14000000</v>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5" t="n">
        <v>617</v>
      </c>
      <c r="C14" s="5" t="n">
        <v>0</v>
      </c>
      <c r="D14" s="4" t="inlineStr">
        <is>
          <t xml:space="preserve"> </t>
        </is>
      </c>
      <c r="E14" s="5" t="n">
        <v>0</v>
      </c>
      <c r="F14" s="5" t="n">
        <v>0</v>
      </c>
      <c r="G14" s="5" t="n">
        <v>617</v>
      </c>
      <c r="H14" s="5" t="n">
        <v>0</v>
      </c>
    </row>
    <row r="15">
      <c r="A15" s="4" t="inlineStr">
        <is>
          <t>Net income</t>
        </is>
      </c>
      <c r="B15" s="5" t="n">
        <v>1183370</v>
      </c>
      <c r="C15" s="5" t="n">
        <v>0</v>
      </c>
      <c r="D15" s="4" t="inlineStr">
        <is>
          <t xml:space="preserve"> </t>
        </is>
      </c>
      <c r="E15" s="5" t="n">
        <v>0</v>
      </c>
      <c r="F15" s="5" t="n">
        <v>0</v>
      </c>
      <c r="G15" s="5" t="n">
        <v>0</v>
      </c>
      <c r="H15" s="5" t="n">
        <v>1183370</v>
      </c>
    </row>
    <row r="16">
      <c r="A16" s="4" t="inlineStr">
        <is>
          <t>Ending balance at Dec. 31, 2022</t>
        </is>
      </c>
      <c r="B16" s="5" t="n">
        <v>2876006</v>
      </c>
      <c r="C16" s="6" t="n">
        <v>2629</v>
      </c>
      <c r="D16" s="4" t="inlineStr">
        <is>
          <t xml:space="preserve"> </t>
        </is>
      </c>
      <c r="E16" s="5" t="n">
        <v>-429659</v>
      </c>
      <c r="F16" s="5" t="n">
        <v>5764970</v>
      </c>
      <c r="G16" s="5" t="n">
        <v>467</v>
      </c>
      <c r="H16" s="5" t="n">
        <v>-2462401</v>
      </c>
    </row>
    <row r="17">
      <c r="A17" s="4" t="inlineStr">
        <is>
          <t>Ending balance Shares at Dec. 31, 2022</t>
        </is>
      </c>
      <c r="B17" s="4" t="inlineStr">
        <is>
          <t xml:space="preserve"> </t>
        </is>
      </c>
      <c r="C17" s="5" t="n">
        <v>262887000</v>
      </c>
      <c r="D17" s="5" t="n">
        <v>24002000</v>
      </c>
      <c r="E17" s="4" t="inlineStr">
        <is>
          <t xml:space="preserve"> </t>
        </is>
      </c>
      <c r="F17" s="4" t="inlineStr">
        <is>
          <t xml:space="preserve"> </t>
        </is>
      </c>
      <c r="G17" s="4" t="inlineStr">
        <is>
          <t xml:space="preserve"> </t>
        </is>
      </c>
      <c r="H17" s="4" t="inlineStr">
        <is>
          <t xml:space="preserve"> </t>
        </is>
      </c>
    </row>
    <row r="18">
      <c r="A18" s="4" t="inlineStr">
        <is>
          <t>Issuance of common stock</t>
        </is>
      </c>
      <c r="B18" s="5" t="n">
        <v>78079</v>
      </c>
      <c r="C18" s="6" t="n">
        <v>29</v>
      </c>
      <c r="D18" s="4" t="inlineStr">
        <is>
          <t xml:space="preserve"> </t>
        </is>
      </c>
      <c r="E18" s="5" t="n">
        <v>0</v>
      </c>
      <c r="F18" s="5" t="n">
        <v>78050</v>
      </c>
      <c r="G18" s="5" t="n">
        <v>0</v>
      </c>
      <c r="H18" s="5" t="n">
        <v>0</v>
      </c>
    </row>
    <row r="19">
      <c r="A19" s="4" t="inlineStr">
        <is>
          <t>Issuance of common stock, shares</t>
        </is>
      </c>
      <c r="B19" s="4" t="inlineStr">
        <is>
          <t xml:space="preserve"> </t>
        </is>
      </c>
      <c r="C19" s="5" t="n">
        <v>286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vesting of PSUs</t>
        </is>
      </c>
      <c r="B20" s="5" t="n">
        <v>0</v>
      </c>
      <c r="C20" s="6" t="n">
        <v>0</v>
      </c>
      <c r="D20" s="4" t="inlineStr">
        <is>
          <t xml:space="preserve"> </t>
        </is>
      </c>
      <c r="E20" s="5" t="n">
        <v>0</v>
      </c>
      <c r="F20" s="5" t="n">
        <v>278</v>
      </c>
      <c r="G20" s="5" t="n">
        <v>0</v>
      </c>
      <c r="H20" s="5" t="n">
        <v>-278</v>
      </c>
    </row>
    <row r="21">
      <c r="A21" s="4" t="inlineStr">
        <is>
          <t>Issuance of common stock upon vesting of PSUs, shares</t>
        </is>
      </c>
      <c r="B21" s="4" t="inlineStr">
        <is>
          <t xml:space="preserve"> </t>
        </is>
      </c>
      <c r="C21" s="5" t="n">
        <v>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5" t="n">
        <v>36427</v>
      </c>
      <c r="C22" s="6" t="n">
        <v>0</v>
      </c>
      <c r="D22" s="4" t="inlineStr">
        <is>
          <t xml:space="preserve"> </t>
        </is>
      </c>
      <c r="E22" s="5" t="n">
        <v>0</v>
      </c>
      <c r="F22" s="5" t="n">
        <v>36427</v>
      </c>
      <c r="G22" s="5" t="n">
        <v>0</v>
      </c>
      <c r="H22" s="5" t="n">
        <v>0</v>
      </c>
    </row>
    <row r="23">
      <c r="A23" s="4" t="inlineStr">
        <is>
          <t>Dividends</t>
        </is>
      </c>
      <c r="B23" s="5" t="n">
        <v>-77241</v>
      </c>
      <c r="C23" s="4" t="inlineStr">
        <is>
          <t xml:space="preserve"> </t>
        </is>
      </c>
      <c r="D23" s="4" t="inlineStr">
        <is>
          <t xml:space="preserve"> </t>
        </is>
      </c>
      <c r="E23" s="4" t="inlineStr">
        <is>
          <t xml:space="preserve"> </t>
        </is>
      </c>
      <c r="F23" s="4" t="inlineStr">
        <is>
          <t xml:space="preserve"> </t>
        </is>
      </c>
      <c r="G23" s="4" t="inlineStr">
        <is>
          <t xml:space="preserve"> </t>
        </is>
      </c>
      <c r="H23" s="5" t="n">
        <v>-77241</v>
      </c>
    </row>
    <row r="24">
      <c r="A24" s="4" t="inlineStr">
        <is>
          <t>Treasury stock issuance</t>
        </is>
      </c>
      <c r="B24" s="5" t="n">
        <v>0</v>
      </c>
      <c r="C24" s="4" t="inlineStr">
        <is>
          <t xml:space="preserve"> </t>
        </is>
      </c>
      <c r="D24" s="4" t="inlineStr">
        <is>
          <t xml:space="preserve"> </t>
        </is>
      </c>
      <c r="E24" s="5" t="n">
        <v>20</v>
      </c>
      <c r="F24" s="5" t="n">
        <v>-20</v>
      </c>
      <c r="G24" s="5" t="n">
        <v>0</v>
      </c>
      <c r="H24" s="4" t="inlineStr">
        <is>
          <t xml:space="preserve"> </t>
        </is>
      </c>
    </row>
    <row r="25">
      <c r="A25" s="4" t="inlineStr">
        <is>
          <t>Treasury stock issuance,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Treasury stock repurchased</t>
        </is>
      </c>
      <c r="B26" s="5" t="n">
        <v>-19042</v>
      </c>
      <c r="C26" s="5" t="n">
        <v>0</v>
      </c>
      <c r="D26" s="4" t="inlineStr">
        <is>
          <t xml:space="preserve"> </t>
        </is>
      </c>
      <c r="E26" s="5" t="n">
        <v>-19042</v>
      </c>
      <c r="F26" s="5" t="n">
        <v>0</v>
      </c>
      <c r="G26" s="5" t="n">
        <v>0</v>
      </c>
      <c r="H26" s="5" t="n">
        <v>0</v>
      </c>
    </row>
    <row r="27">
      <c r="A27" s="4" t="inlineStr">
        <is>
          <t>Treasury stock repurchased, shares</t>
        </is>
      </c>
      <c r="B27" s="4" t="inlineStr">
        <is>
          <t xml:space="preserve"> </t>
        </is>
      </c>
      <c r="C27" s="4" t="inlineStr">
        <is>
          <t xml:space="preserve"> </t>
        </is>
      </c>
      <c r="D27" s="5" t="n">
        <v>715000</v>
      </c>
      <c r="E27" s="4" t="inlineStr">
        <is>
          <t xml:space="preserve"> </t>
        </is>
      </c>
      <c r="F27" s="4" t="inlineStr">
        <is>
          <t xml:space="preserve"> </t>
        </is>
      </c>
      <c r="G27" s="4" t="inlineStr">
        <is>
          <t xml:space="preserve"> </t>
        </is>
      </c>
      <c r="H27" s="4" t="inlineStr">
        <is>
          <t xml:space="preserve"> </t>
        </is>
      </c>
    </row>
    <row r="28">
      <c r="A28" s="4" t="inlineStr">
        <is>
          <t>Other comprehensive income (loss)</t>
        </is>
      </c>
      <c r="B28" s="5" t="n">
        <v>180</v>
      </c>
      <c r="C28" s="5" t="n">
        <v>0</v>
      </c>
      <c r="D28" s="4" t="inlineStr">
        <is>
          <t xml:space="preserve"> </t>
        </is>
      </c>
      <c r="E28" s="5" t="n">
        <v>0</v>
      </c>
      <c r="F28" s="5" t="n">
        <v>0</v>
      </c>
      <c r="G28" s="5" t="n">
        <v>180</v>
      </c>
      <c r="H28" s="5" t="n">
        <v>0</v>
      </c>
    </row>
    <row r="29">
      <c r="A29" s="4" t="inlineStr">
        <is>
          <t>Net income</t>
        </is>
      </c>
      <c r="B29" s="5" t="n">
        <v>871142</v>
      </c>
      <c r="C29" s="5" t="n">
        <v>0</v>
      </c>
      <c r="D29" s="4" t="inlineStr">
        <is>
          <t xml:space="preserve"> </t>
        </is>
      </c>
      <c r="E29" s="5" t="n">
        <v>0</v>
      </c>
      <c r="F29" s="5" t="n">
        <v>0</v>
      </c>
      <c r="G29" s="5" t="n">
        <v>0</v>
      </c>
      <c r="H29" s="5" t="n">
        <v>871142</v>
      </c>
    </row>
    <row r="30">
      <c r="A30" s="4" t="inlineStr">
        <is>
          <t>Ending balance at Dec. 31, 2023</t>
        </is>
      </c>
      <c r="B30" s="6" t="n">
        <v>3765551</v>
      </c>
      <c r="C30" s="6" t="n">
        <v>2658</v>
      </c>
      <c r="D30" s="4" t="inlineStr">
        <is>
          <t xml:space="preserve"> </t>
        </is>
      </c>
      <c r="E30" s="5" t="n">
        <v>-448681</v>
      </c>
      <c r="F30" s="5" t="n">
        <v>5879705</v>
      </c>
      <c r="G30" s="5" t="n">
        <v>647</v>
      </c>
      <c r="H30" s="5" t="n">
        <v>-1668778</v>
      </c>
    </row>
    <row r="31">
      <c r="A31" s="4" t="inlineStr">
        <is>
          <t>Ending balance Shares at Dec. 31, 2023</t>
        </is>
      </c>
      <c r="B31" s="5" t="n">
        <v>265756369</v>
      </c>
      <c r="C31" s="5" t="n">
        <v>265756000</v>
      </c>
      <c r="D31" s="5" t="n">
        <v>24716000</v>
      </c>
      <c r="E31" s="4" t="inlineStr">
        <is>
          <t xml:space="preserve"> </t>
        </is>
      </c>
      <c r="F31" s="4" t="inlineStr">
        <is>
          <t xml:space="preserve"> </t>
        </is>
      </c>
      <c r="G31" s="4" t="inlineStr">
        <is>
          <t xml:space="preserve"> </t>
        </is>
      </c>
      <c r="H31" s="4" t="inlineStr">
        <is>
          <t xml:space="preserve"> </t>
        </is>
      </c>
    </row>
    <row r="32">
      <c r="A32" s="4" t="inlineStr">
        <is>
          <t>Issuance of common stock</t>
        </is>
      </c>
      <c r="B32" s="6" t="n">
        <v>5771</v>
      </c>
      <c r="C32" s="6" t="n">
        <v>16</v>
      </c>
      <c r="D32" s="4" t="inlineStr">
        <is>
          <t xml:space="preserve"> </t>
        </is>
      </c>
      <c r="E32" s="5" t="n">
        <v>0</v>
      </c>
      <c r="F32" s="5" t="n">
        <v>5755</v>
      </c>
      <c r="G32" s="5" t="n">
        <v>0</v>
      </c>
      <c r="H32" s="5" t="n">
        <v>0</v>
      </c>
    </row>
    <row r="33">
      <c r="A33" s="4" t="inlineStr">
        <is>
          <t>Issuance of common stock, shares</t>
        </is>
      </c>
      <c r="B33" s="4" t="inlineStr">
        <is>
          <t xml:space="preserve"> </t>
        </is>
      </c>
      <c r="C33" s="5" t="n">
        <v>167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vesting of PSUs</t>
        </is>
      </c>
      <c r="B34" s="5" t="n">
        <v>0</v>
      </c>
      <c r="C34" s="6" t="n">
        <v>0</v>
      </c>
      <c r="D34" s="4" t="inlineStr">
        <is>
          <t xml:space="preserve"> </t>
        </is>
      </c>
      <c r="E34" s="5" t="n">
        <v>0</v>
      </c>
      <c r="F34" s="5" t="n">
        <v>361</v>
      </c>
      <c r="G34" s="5" t="n">
        <v>0</v>
      </c>
      <c r="H34" s="5" t="n">
        <v>-361</v>
      </c>
    </row>
    <row r="35">
      <c r="A35" s="4" t="inlineStr">
        <is>
          <t>Issuance of common stock upon vesting of PSUs, shares</t>
        </is>
      </c>
      <c r="B35" s="4" t="inlineStr">
        <is>
          <t xml:space="preserve"> </t>
        </is>
      </c>
      <c r="C35" s="5" t="n">
        <v>7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5" t="n">
        <v>42072</v>
      </c>
      <c r="C36" s="6" t="n">
        <v>0</v>
      </c>
      <c r="D36" s="4" t="inlineStr">
        <is>
          <t xml:space="preserve"> </t>
        </is>
      </c>
      <c r="E36" s="5" t="n">
        <v>0</v>
      </c>
      <c r="F36" s="5" t="n">
        <v>42072</v>
      </c>
      <c r="G36" s="5" t="n">
        <v>0</v>
      </c>
      <c r="H36" s="5" t="n">
        <v>0</v>
      </c>
    </row>
    <row r="37">
      <c r="A37" s="4" t="inlineStr">
        <is>
          <t>Dividends</t>
        </is>
      </c>
      <c r="B37" s="5" t="n">
        <v>-77781</v>
      </c>
      <c r="C37" s="4" t="inlineStr">
        <is>
          <t xml:space="preserve"> </t>
        </is>
      </c>
      <c r="D37" s="4" t="inlineStr">
        <is>
          <t xml:space="preserve"> </t>
        </is>
      </c>
      <c r="E37" s="4" t="inlineStr">
        <is>
          <t xml:space="preserve"> </t>
        </is>
      </c>
      <c r="F37" s="4" t="inlineStr">
        <is>
          <t xml:space="preserve"> </t>
        </is>
      </c>
      <c r="G37" s="4" t="inlineStr">
        <is>
          <t xml:space="preserve"> </t>
        </is>
      </c>
      <c r="H37" s="5" t="n">
        <v>-77781</v>
      </c>
    </row>
    <row r="38">
      <c r="A38" s="4" t="inlineStr">
        <is>
          <t>Treasury stock repurchased</t>
        </is>
      </c>
      <c r="B38" s="5" t="n">
        <v>-65260</v>
      </c>
      <c r="C38" s="5" t="n">
        <v>0</v>
      </c>
      <c r="D38" s="4" t="inlineStr">
        <is>
          <t xml:space="preserve"> </t>
        </is>
      </c>
      <c r="E38" s="5" t="n">
        <v>-65260</v>
      </c>
      <c r="F38" s="5" t="n">
        <v>0</v>
      </c>
      <c r="G38" s="5" t="n">
        <v>0</v>
      </c>
      <c r="H38" s="5" t="n">
        <v>0</v>
      </c>
    </row>
    <row r="39">
      <c r="A39" s="4" t="inlineStr">
        <is>
          <t>Treasury stock repurchased, shares</t>
        </is>
      </c>
      <c r="B39" s="4" t="inlineStr">
        <is>
          <t xml:space="preserve"> </t>
        </is>
      </c>
      <c r="C39" s="4" t="inlineStr">
        <is>
          <t xml:space="preserve"> </t>
        </is>
      </c>
      <c r="D39" s="5" t="n">
        <v>2050000</v>
      </c>
      <c r="E39" s="4" t="inlineStr">
        <is>
          <t xml:space="preserve"> </t>
        </is>
      </c>
      <c r="F39" s="4" t="inlineStr">
        <is>
          <t xml:space="preserve"> </t>
        </is>
      </c>
      <c r="G39" s="4" t="inlineStr">
        <is>
          <t xml:space="preserve"> </t>
        </is>
      </c>
      <c r="H39" s="4" t="inlineStr">
        <is>
          <t xml:space="preserve"> </t>
        </is>
      </c>
    </row>
    <row r="40">
      <c r="A40" s="4" t="inlineStr">
        <is>
          <t>Other comprehensive income (loss)</t>
        </is>
      </c>
      <c r="B40" s="5" t="n">
        <v>-36</v>
      </c>
      <c r="C40" s="5" t="n">
        <v>0</v>
      </c>
      <c r="D40" s="4" t="inlineStr">
        <is>
          <t xml:space="preserve"> </t>
        </is>
      </c>
      <c r="E40" s="5" t="n">
        <v>0</v>
      </c>
      <c r="F40" s="5" t="n">
        <v>0</v>
      </c>
      <c r="G40" s="5" t="n">
        <v>-36</v>
      </c>
      <c r="H40" s="5" t="n">
        <v>0</v>
      </c>
    </row>
    <row r="41">
      <c r="A41" s="4" t="inlineStr">
        <is>
          <t>Net income</t>
        </is>
      </c>
      <c r="B41" s="5" t="n">
        <v>266340</v>
      </c>
      <c r="C41" s="5" t="n">
        <v>0</v>
      </c>
      <c r="D41" s="4" t="inlineStr">
        <is>
          <t xml:space="preserve"> </t>
        </is>
      </c>
      <c r="E41" s="5" t="n">
        <v>0</v>
      </c>
      <c r="F41" s="5" t="n">
        <v>0</v>
      </c>
      <c r="G41" s="5" t="n">
        <v>0</v>
      </c>
      <c r="H41" s="5" t="n">
        <v>266340</v>
      </c>
    </row>
    <row r="42">
      <c r="A42" s="4" t="inlineStr">
        <is>
          <t>Ending balance at Dec. 31, 2024</t>
        </is>
      </c>
      <c r="B42" s="6" t="n">
        <v>3936657</v>
      </c>
      <c r="C42" s="6" t="n">
        <v>2674</v>
      </c>
      <c r="D42" s="4" t="inlineStr">
        <is>
          <t xml:space="preserve"> </t>
        </is>
      </c>
      <c r="E42" s="6" t="n">
        <v>-513941</v>
      </c>
      <c r="F42" s="6" t="n">
        <v>5927893</v>
      </c>
      <c r="G42" s="6" t="n">
        <v>611</v>
      </c>
      <c r="H42" s="6" t="n">
        <v>-1480580</v>
      </c>
    </row>
    <row r="43">
      <c r="A43" s="4" t="inlineStr">
        <is>
          <t>Ending balance Shares at Dec. 31, 2024</t>
        </is>
      </c>
      <c r="B43" s="5" t="n">
        <v>267435419</v>
      </c>
      <c r="C43" s="5" t="n">
        <v>267435000</v>
      </c>
      <c r="D43" s="5" t="n">
        <v>2676600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Parenthetical) (Detail)</t>
        </is>
      </c>
      <c r="B1" s="2" t="inlineStr">
        <is>
          <t>Dec. 31, 2024</t>
        </is>
      </c>
      <c r="C1" s="2" t="inlineStr">
        <is>
          <t>Dec. 31, 2023</t>
        </is>
      </c>
    </row>
    <row r="2">
      <c r="A2" s="4" t="inlineStr">
        <is>
          <t>4.875% 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n notes</t>
        </is>
      </c>
      <c r="B4" s="11" t="n">
        <v>0.04875</v>
      </c>
      <c r="C4" s="11" t="n">
        <v>0.04875</v>
      </c>
    </row>
    <row r="5">
      <c r="A5" s="4" t="inlineStr">
        <is>
          <t>8.25% Senior Notes Due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n notes</t>
        </is>
      </c>
      <c r="B7" s="10" t="n">
        <v>0.0825</v>
      </c>
      <c r="C7" s="10" t="n">
        <v>0.0825</v>
      </c>
    </row>
    <row r="8">
      <c r="A8" s="4" t="inlineStr">
        <is>
          <t>4.75% Senior Notes Due 2030</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n notes</t>
        </is>
      </c>
      <c r="B10" s="10" t="n">
        <v>0.0475</v>
      </c>
      <c r="C10" s="10" t="n">
        <v>0.0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tock-Based Compensation Plans - Additional Information (Detail)</t>
        </is>
      </c>
      <c r="B1" s="2" t="inlineStr">
        <is>
          <t>12 Months Ended</t>
        </is>
      </c>
    </row>
    <row r="2">
      <c r="B2" s="2" t="inlineStr">
        <is>
          <t>Dec. 31, 2024 Plans</t>
        </is>
      </c>
    </row>
    <row r="3">
      <c r="A3" s="3" t="inlineStr">
        <is>
          <t>Share-Based Payment Arrangement [Abstract]</t>
        </is>
      </c>
      <c r="B3" s="4" t="inlineStr">
        <is>
          <t xml:space="preserve"> </t>
        </is>
      </c>
    </row>
    <row r="4">
      <c r="A4" s="4" t="inlineStr">
        <is>
          <t>Active equity-based stock plan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llocation of Stock-Based Compensation by Functional Category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43745</v>
      </c>
      <c r="C4" s="6" t="n">
        <v>40918</v>
      </c>
      <c r="D4" s="6" t="n">
        <v>47499</v>
      </c>
    </row>
    <row r="5">
      <c r="A5" s="4" t="inlineStr">
        <is>
          <t>Direct Operating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922</v>
      </c>
      <c r="C7" s="5" t="n">
        <v>1723</v>
      </c>
      <c r="D7" s="5" t="n">
        <v>1459</v>
      </c>
    </row>
    <row r="8">
      <c r="A8" s="4" t="inlineStr">
        <is>
          <t>Brokered Natural Gas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2465</v>
      </c>
      <c r="C10" s="5" t="n">
        <v>2095</v>
      </c>
      <c r="D10" s="5" t="n">
        <v>2439</v>
      </c>
    </row>
    <row r="11">
      <c r="A11" s="4" t="inlineStr">
        <is>
          <t>Exploration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5" t="n">
        <v>1354</v>
      </c>
      <c r="C13" s="5" t="n">
        <v>1250</v>
      </c>
      <c r="D13" s="5" t="n">
        <v>1578</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38004</v>
      </c>
      <c r="C16" s="6" t="n">
        <v>35850</v>
      </c>
      <c r="D16" s="6" t="n">
        <v>42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Additional Information 1 (Detail) - USD ($) $ in Millions</t>
        </is>
      </c>
      <c r="B1" s="2" t="inlineStr">
        <is>
          <t>12 Months Ended</t>
        </is>
      </c>
    </row>
    <row r="2">
      <c r="B2" s="2" t="inlineStr">
        <is>
          <t>Dec. 31, 2024</t>
        </is>
      </c>
      <c r="C2" s="2" t="inlineStr">
        <is>
          <t>Dec. 31, 2023</t>
        </is>
      </c>
      <c r="D2" s="2" t="inlineStr">
        <is>
          <t>Dec. 31, 2022</t>
        </is>
      </c>
    </row>
    <row r="3">
      <c r="A3" s="4" t="inlineStr">
        <is>
          <t>Restricted Stock Equity Award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estricted stock units vested</t>
        </is>
      </c>
      <c r="B5" s="8" t="n">
        <v>35.7</v>
      </c>
      <c r="C5" s="8" t="n">
        <v>31.9</v>
      </c>
      <c r="D5" s="8" t="n">
        <v>20.3</v>
      </c>
    </row>
    <row r="6">
      <c r="A6" s="4" t="inlineStr">
        <is>
          <t>Stock-based compensation expense</t>
        </is>
      </c>
      <c r="B6" s="8" t="n">
        <v>34.9</v>
      </c>
      <c r="C6" s="8" t="n">
        <v>31.6</v>
      </c>
      <c r="D6" s="6" t="n">
        <v>21</v>
      </c>
    </row>
    <row r="7">
      <c r="A7" s="4" t="inlineStr">
        <is>
          <t>Weighted average period</t>
        </is>
      </c>
      <c r="B7" s="4" t="inlineStr">
        <is>
          <t>1 year 8 months 12 days</t>
        </is>
      </c>
      <c r="C7" s="4" t="inlineStr">
        <is>
          <t xml:space="preserve"> </t>
        </is>
      </c>
      <c r="D7" s="4" t="inlineStr">
        <is>
          <t xml:space="preserve"> </t>
        </is>
      </c>
    </row>
    <row r="8">
      <c r="A8" s="4" t="inlineStr">
        <is>
          <t>Time Based Stock Award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Time Based Stock Awards | Employee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Time Based Stock Awards | Non Employee Director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Plans - Additional Information 2 (Detail) - USD ($)</t>
        </is>
      </c>
      <c r="B1" s="2" t="inlineStr">
        <is>
          <t>12 Months Ended</t>
        </is>
      </c>
    </row>
    <row r="2">
      <c r="B2" s="2" t="inlineStr">
        <is>
          <t>Dec. 31, 2024</t>
        </is>
      </c>
      <c r="C2" s="2" t="inlineStr">
        <is>
          <t>Dec. 31, 2023</t>
        </is>
      </c>
      <c r="D2" s="2" t="inlineStr">
        <is>
          <t>Dec. 31, 2022</t>
        </is>
      </c>
    </row>
    <row r="3">
      <c r="A3" s="4" t="inlineStr">
        <is>
          <t>Restricted Stock Liability Award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tock-based compensation expense</t>
        </is>
      </c>
      <c r="B5" s="6" t="n">
        <v>1400000</v>
      </c>
      <c r="C5" s="6" t="n">
        <v>4000000</v>
      </c>
      <c r="D5" s="6" t="n">
        <v>13600000</v>
      </c>
    </row>
    <row r="6">
      <c r="A6" s="4" t="inlineStr">
        <is>
          <t>Restricted stock units vested</t>
        </is>
      </c>
      <c r="B6" s="5" t="n">
        <v>2100000</v>
      </c>
      <c r="C6" s="5" t="n">
        <v>4300000</v>
      </c>
      <c r="D6" s="5" t="n">
        <v>13200000</v>
      </c>
    </row>
    <row r="7">
      <c r="A7" s="4" t="inlineStr">
        <is>
          <t>Unrecognized compensation related to Awards</t>
        </is>
      </c>
      <c r="B7" s="6" t="n">
        <v>228000</v>
      </c>
      <c r="C7" s="4" t="inlineStr">
        <is>
          <t xml:space="preserve"> </t>
        </is>
      </c>
      <c r="D7" s="4" t="inlineStr">
        <is>
          <t xml:space="preserve"> </t>
        </is>
      </c>
    </row>
    <row r="8">
      <c r="A8" s="4" t="inlineStr">
        <is>
          <t>Restricted Stock Liability Awards | Non-Employee Directors | Maximum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Weighted average period</t>
        </is>
      </c>
      <c r="B10" s="4" t="inlineStr">
        <is>
          <t>1 year</t>
        </is>
      </c>
      <c r="C10" s="4" t="inlineStr">
        <is>
          <t xml:space="preserve"> </t>
        </is>
      </c>
      <c r="D10" s="4" t="inlineStr">
        <is>
          <t xml:space="preserve"> </t>
        </is>
      </c>
    </row>
    <row r="11">
      <c r="A11" s="4" t="inlineStr">
        <is>
          <t>Restricted Stock Equity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6" t="n">
        <v>34900000</v>
      </c>
      <c r="C13" s="5" t="n">
        <v>31600000</v>
      </c>
      <c r="D13" s="5" t="n">
        <v>21000000</v>
      </c>
    </row>
    <row r="14">
      <c r="A14" s="4" t="inlineStr">
        <is>
          <t>Restricted stock units vested</t>
        </is>
      </c>
      <c r="B14" s="5" t="n">
        <v>35700000</v>
      </c>
      <c r="C14" s="5" t="n">
        <v>31900000</v>
      </c>
      <c r="D14" s="5" t="n">
        <v>20300000</v>
      </c>
    </row>
    <row r="15">
      <c r="A15" s="4" t="inlineStr">
        <is>
          <t>Unrecognized compensation related to Awards</t>
        </is>
      </c>
      <c r="B15" s="6" t="n">
        <v>34400000</v>
      </c>
      <c r="C15" s="4" t="inlineStr">
        <is>
          <t xml:space="preserve"> </t>
        </is>
      </c>
      <c r="D15" s="4" t="inlineStr">
        <is>
          <t xml:space="preserve"> </t>
        </is>
      </c>
    </row>
    <row r="16">
      <c r="A16" s="4" t="inlineStr">
        <is>
          <t>Weighted average period</t>
        </is>
      </c>
      <c r="B16" s="4" t="inlineStr">
        <is>
          <t>1 year 8 months 12 days</t>
        </is>
      </c>
      <c r="C16" s="4" t="inlineStr">
        <is>
          <t xml:space="preserve"> </t>
        </is>
      </c>
      <c r="D16" s="4" t="inlineStr">
        <is>
          <t xml:space="preserve"> </t>
        </is>
      </c>
    </row>
    <row r="17">
      <c r="A17" s="4" t="inlineStr">
        <is>
          <t>Performance-based PG-PSUs and RG-PSU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Unrecognized compensation related to Awards</t>
        </is>
      </c>
      <c r="B19" s="6" t="n">
        <v>780000</v>
      </c>
      <c r="C19" s="4" t="inlineStr">
        <is>
          <t xml:space="preserve"> </t>
        </is>
      </c>
      <c r="D19" s="4" t="inlineStr">
        <is>
          <t xml:space="preserve"> </t>
        </is>
      </c>
    </row>
    <row r="20">
      <c r="A20" s="4" t="inlineStr">
        <is>
          <t>Weighted average period</t>
        </is>
      </c>
      <c r="B20" s="4" t="inlineStr">
        <is>
          <t>1 year 2 months 12 days</t>
        </is>
      </c>
      <c r="C20" s="4" t="inlineStr">
        <is>
          <t xml:space="preserve"> </t>
        </is>
      </c>
      <c r="D20" s="4" t="inlineStr">
        <is>
          <t xml:space="preserve"> </t>
        </is>
      </c>
    </row>
    <row r="21">
      <c r="A21" s="4" t="inlineStr">
        <is>
          <t>Performance Based TSR - PSU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based compensation expense</t>
        </is>
      </c>
      <c r="B23" s="6" t="n">
        <v>3900000</v>
      </c>
      <c r="C23" s="6" t="n">
        <v>1700000</v>
      </c>
      <c r="D23" s="6" t="n">
        <v>3200000</v>
      </c>
    </row>
    <row r="24">
      <c r="A24" s="4" t="inlineStr">
        <is>
          <t>Unrecognized compensation related to Awards</t>
        </is>
      </c>
      <c r="B24" s="6" t="n">
        <v>5400000</v>
      </c>
      <c r="C24" s="4" t="inlineStr">
        <is>
          <t xml:space="preserve"> </t>
        </is>
      </c>
      <c r="D24" s="4" t="inlineStr">
        <is>
          <t xml:space="preserve"> </t>
        </is>
      </c>
    </row>
    <row r="25">
      <c r="A25" s="4" t="inlineStr">
        <is>
          <t>Weighted average period</t>
        </is>
      </c>
      <c r="B25" s="4" t="inlineStr">
        <is>
          <t>1 year 10 months 24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6" customWidth="1" min="2" max="2"/>
    <col width="39" customWidth="1" min="3" max="3"/>
    <col width="39" customWidth="1" min="4" max="4"/>
  </cols>
  <sheetData>
    <row r="1">
      <c r="A1" s="1" t="inlineStr">
        <is>
          <t>Stock-Based Compensation Plans - Additional Information 3 (Detail) $ / shares in Units, $ in Thousands</t>
        </is>
      </c>
      <c r="B1" s="2" t="inlineStr">
        <is>
          <t>12 Months Ended</t>
        </is>
      </c>
    </row>
    <row r="2">
      <c r="B2" s="2" t="inlineStr">
        <is>
          <t>Dec. 31, 2024 USD ($) Award $ / shares shares</t>
        </is>
      </c>
      <c r="C2" s="2" t="inlineStr">
        <is>
          <t>Dec. 31, 2023 USD ($) Award $ / shares</t>
        </is>
      </c>
      <c r="D2" s="2" t="inlineStr">
        <is>
          <t>Dec. 31, 2022 USD ($) Award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come tax expense (benefit)</t>
        </is>
      </c>
      <c r="B4" s="6" t="n">
        <v>-15735</v>
      </c>
      <c r="C4" s="6" t="n">
        <v>229201</v>
      </c>
      <c r="D4" s="6" t="n">
        <v>230460</v>
      </c>
    </row>
    <row r="5">
      <c r="A5" s="4" t="inlineStr">
        <is>
          <t>Performance Shar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awards available for grant | Award</t>
        </is>
      </c>
      <c r="B7" s="5" t="n">
        <v>2</v>
      </c>
      <c r="C7" s="4" t="inlineStr">
        <is>
          <t xml:space="preserve"> </t>
        </is>
      </c>
      <c r="D7" s="4" t="inlineStr">
        <is>
          <t xml:space="preserve"> </t>
        </is>
      </c>
    </row>
    <row r="8">
      <c r="A8" s="4" t="inlineStr">
        <is>
          <t>Granted, weighted average grant date fair value | $ / shares</t>
        </is>
      </c>
      <c r="B8" s="7" t="n">
        <v>31.84</v>
      </c>
      <c r="C8" s="7" t="n">
        <v>30.37</v>
      </c>
      <c r="D8" s="8" t="n">
        <v>27.9</v>
      </c>
    </row>
    <row r="9">
      <c r="A9" s="4" t="inlineStr">
        <is>
          <t>Performance Share | Common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share value each unit represents at grant date | shares</t>
        </is>
      </c>
      <c r="B11" s="5" t="n">
        <v>1</v>
      </c>
      <c r="C11" s="4" t="inlineStr">
        <is>
          <t xml:space="preserve"> </t>
        </is>
      </c>
      <c r="D11" s="4" t="inlineStr">
        <is>
          <t xml:space="preserve"> </t>
        </is>
      </c>
    </row>
    <row r="12">
      <c r="A12" s="4" t="inlineStr">
        <is>
          <t>Performance Based TSR - P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awards available for grant | Award</t>
        </is>
      </c>
      <c r="B14" s="5" t="n">
        <v>1</v>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Number of shares granted | Award</t>
        </is>
      </c>
      <c r="B16" s="5" t="n">
        <v>254000</v>
      </c>
      <c r="C16" s="5" t="n">
        <v>64000</v>
      </c>
      <c r="D16" s="5" t="n">
        <v>112000</v>
      </c>
    </row>
    <row r="17">
      <c r="A17" s="4" t="inlineStr">
        <is>
          <t>Stock-based compensation expense</t>
        </is>
      </c>
      <c r="B17" s="6" t="n">
        <v>3900</v>
      </c>
      <c r="C17" s="6" t="n">
        <v>1700</v>
      </c>
      <c r="D17" s="6" t="n">
        <v>3200</v>
      </c>
    </row>
    <row r="18">
      <c r="A18" s="4" t="inlineStr">
        <is>
          <t>Performance Based TSR - PSUs | 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Potential payout of shares granted</t>
        </is>
      </c>
      <c r="B20" s="9" t="n">
        <v>2</v>
      </c>
      <c r="C20" s="4" t="inlineStr">
        <is>
          <t xml:space="preserve"> </t>
        </is>
      </c>
      <c r="D20" s="4" t="inlineStr">
        <is>
          <t xml:space="preserve"> </t>
        </is>
      </c>
    </row>
    <row r="21">
      <c r="A21" s="4" t="inlineStr">
        <is>
          <t>Performance Based TSR - PSUs | Min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Potential payout of shares granted</t>
        </is>
      </c>
      <c r="B23" s="9" t="n">
        <v>0</v>
      </c>
      <c r="C23" s="4" t="inlineStr">
        <is>
          <t xml:space="preserve"> </t>
        </is>
      </c>
      <c r="D23" s="4" t="inlineStr">
        <is>
          <t xml:space="preserve"> </t>
        </is>
      </c>
    </row>
    <row r="24">
      <c r="A24" s="4" t="inlineStr">
        <is>
          <t>Performance-based PS-PSUs and RS-PSU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Stock-based compensation expense</t>
        </is>
      </c>
      <c r="B27" s="6" t="n">
        <v>3300</v>
      </c>
      <c r="C27" s="5" t="n">
        <v>2200</v>
      </c>
      <c r="D27" s="5" t="n">
        <v>6200</v>
      </c>
    </row>
    <row r="28">
      <c r="A28" s="4" t="inlineStr">
        <is>
          <t>Equity Compensatio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Income tax expense (benefit)</t>
        </is>
      </c>
      <c r="B30" s="6" t="n">
        <v>-5200</v>
      </c>
      <c r="C30" s="6" t="n">
        <v>-10600</v>
      </c>
      <c r="D30" s="6" t="n">
        <v>-7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aluation Assumptions for Grant Date Fair Value of Performance Awards (Detail) - Performance Share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41</v>
      </c>
      <c r="C4" s="10" t="n">
        <v>0.038</v>
      </c>
      <c r="D4" s="10" t="n">
        <v>0.014</v>
      </c>
    </row>
    <row r="5">
      <c r="A5" s="4" t="inlineStr">
        <is>
          <t>Expected annual volatility</t>
        </is>
      </c>
      <c r="B5" s="9" t="n">
        <v>0.5600000000000001</v>
      </c>
      <c r="C5" s="9" t="n">
        <v>0.61</v>
      </c>
      <c r="D5" s="9" t="n">
        <v>0.68</v>
      </c>
    </row>
    <row r="6">
      <c r="A6" s="4" t="inlineStr">
        <is>
          <t>Grant date fair value per unit</t>
        </is>
      </c>
      <c r="B6" s="7" t="n">
        <v>31.84</v>
      </c>
      <c r="C6" s="7" t="n">
        <v>30.37</v>
      </c>
      <c r="D6" s="8" t="n">
        <v>2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Plans - Time Based and Performance Based Restricted Stock Awards Outstanding (Detail) - $ / shares</t>
        </is>
      </c>
      <c r="C1" s="2" t="inlineStr">
        <is>
          <t>12 Months Ended</t>
        </is>
      </c>
    </row>
    <row r="2">
      <c r="C2" s="2" t="inlineStr">
        <is>
          <t>Dec. 31, 2024</t>
        </is>
      </c>
      <c r="D2" s="2" t="inlineStr">
        <is>
          <t>Dec. 31, 2023</t>
        </is>
      </c>
    </row>
    <row r="3">
      <c r="A3" s="4" t="inlineStr">
        <is>
          <t>Time-Based Equity Awards</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Outstanding, Beginning Balance</t>
        </is>
      </c>
      <c r="C5" s="5" t="n">
        <v>1473805</v>
      </c>
      <c r="D5" s="5" t="n">
        <v>1736688</v>
      </c>
    </row>
    <row r="6">
      <c r="A6" s="4" t="inlineStr">
        <is>
          <t>Granted</t>
        </is>
      </c>
      <c r="C6" s="5" t="n">
        <v>1275533</v>
      </c>
      <c r="D6" s="5" t="n">
        <v>1629816</v>
      </c>
    </row>
    <row r="7">
      <c r="A7" s="4" t="inlineStr">
        <is>
          <t>Vested</t>
        </is>
      </c>
      <c r="C7" s="5" t="n">
        <v>-1455086</v>
      </c>
      <c r="D7" s="5" t="n">
        <v>-1863153</v>
      </c>
    </row>
    <row r="8">
      <c r="A8" s="4" t="inlineStr">
        <is>
          <t>Forfeited</t>
        </is>
      </c>
      <c r="C8" s="5" t="n">
        <v>-18290</v>
      </c>
      <c r="D8" s="5" t="n">
        <v>-29546</v>
      </c>
    </row>
    <row r="9">
      <c r="A9" s="4" t="inlineStr">
        <is>
          <t>Outstanding, Ending Balance</t>
        </is>
      </c>
      <c r="C9" s="5" t="n">
        <v>1275962</v>
      </c>
      <c r="D9" s="5" t="n">
        <v>1473805</v>
      </c>
    </row>
    <row r="10">
      <c r="A10" s="4" t="inlineStr">
        <is>
          <t>Outstanding, Beginning Balance, weighted average grant date fair value</t>
        </is>
      </c>
      <c r="C10" s="7" t="n">
        <v>22.82</v>
      </c>
      <c r="D10" s="7" t="n">
        <v>14.44</v>
      </c>
    </row>
    <row r="11">
      <c r="A11" s="4" t="inlineStr">
        <is>
          <t>Granted, weighted average grant date fair value</t>
        </is>
      </c>
      <c r="C11" s="12" t="n">
        <v>30.41</v>
      </c>
      <c r="D11" s="12" t="n">
        <v>25.11</v>
      </c>
    </row>
    <row r="12">
      <c r="A12" s="4" t="inlineStr">
        <is>
          <t>Vested and issued, weighted average grant date fair value</t>
        </is>
      </c>
      <c r="C12" s="12" t="n">
        <v>24.53</v>
      </c>
      <c r="D12" s="13" t="n">
        <v>17.1</v>
      </c>
    </row>
    <row r="13">
      <c r="A13" s="4" t="inlineStr">
        <is>
          <t>Forfeited, weighted average grant date fair value</t>
        </is>
      </c>
      <c r="C13" s="12" t="n">
        <v>29.07</v>
      </c>
      <c r="D13" s="12" t="n">
        <v>17.73</v>
      </c>
    </row>
    <row r="14">
      <c r="A14" s="4" t="inlineStr">
        <is>
          <t>Outstanding, Ending Balance, weighted average grant date fair value</t>
        </is>
      </c>
      <c r="C14" s="7" t="n">
        <v>28.37</v>
      </c>
      <c r="D14" s="7" t="n">
        <v>22.82</v>
      </c>
    </row>
    <row r="15">
      <c r="A15" s="4" t="inlineStr">
        <is>
          <t>Time-Based Liability Awards</t>
        </is>
      </c>
      <c r="C15" s="4" t="inlineStr">
        <is>
          <t xml:space="preserve"> </t>
        </is>
      </c>
      <c r="D15" s="4" t="inlineStr">
        <is>
          <t xml:space="preserve"> </t>
        </is>
      </c>
    </row>
    <row r="16">
      <c r="A16" s="3" t="inlineStr">
        <is>
          <t>Share Based Compensation Arrangement By Share Based Payment Award [Line Items]</t>
        </is>
      </c>
      <c r="C16" s="4" t="inlineStr">
        <is>
          <t xml:space="preserve"> </t>
        </is>
      </c>
      <c r="D16" s="4" t="inlineStr">
        <is>
          <t xml:space="preserve"> </t>
        </is>
      </c>
    </row>
    <row r="17">
      <c r="A17" s="4" t="inlineStr">
        <is>
          <t>Outstanding, Beginning Balance</t>
        </is>
      </c>
      <c r="C17" s="5" t="n">
        <v>93116</v>
      </c>
      <c r="D17" s="5" t="n">
        <v>379633</v>
      </c>
    </row>
    <row r="18">
      <c r="A18" s="4" t="inlineStr">
        <is>
          <t>Granted</t>
        </is>
      </c>
      <c r="C18" s="5" t="n">
        <v>24186</v>
      </c>
      <c r="D18" s="5" t="n">
        <v>21170</v>
      </c>
    </row>
    <row r="19">
      <c r="A19" s="4" t="inlineStr">
        <is>
          <t>Vested</t>
        </is>
      </c>
      <c r="C19" s="5" t="n">
        <v>-98810</v>
      </c>
      <c r="D19" s="5" t="n">
        <v>-307687</v>
      </c>
    </row>
    <row r="20">
      <c r="A20" s="4" t="inlineStr">
        <is>
          <t>Forfeited</t>
        </is>
      </c>
      <c r="C20" s="5" t="n">
        <v>0</v>
      </c>
      <c r="D20" s="5" t="n">
        <v>0</v>
      </c>
    </row>
    <row r="21">
      <c r="A21" s="4" t="inlineStr">
        <is>
          <t>Outstanding, Ending Balance</t>
        </is>
      </c>
      <c r="C21" s="5" t="n">
        <v>18492</v>
      </c>
      <c r="D21" s="5" t="n">
        <v>93116</v>
      </c>
    </row>
    <row r="22">
      <c r="A22" s="4" t="inlineStr">
        <is>
          <t>Outstanding, Beginning Balance, weighted average grant date fair value</t>
        </is>
      </c>
      <c r="C22" s="7" t="n">
        <v>19.44</v>
      </c>
      <c r="D22" s="7" t="n">
        <v>14.71</v>
      </c>
    </row>
    <row r="23">
      <c r="A23" s="4" t="inlineStr">
        <is>
          <t>Granted, weighted average grant date fair value</t>
        </is>
      </c>
      <c r="C23" s="12" t="n">
        <v>34.14</v>
      </c>
      <c r="D23" s="12" t="n">
        <v>25.41</v>
      </c>
    </row>
    <row r="24">
      <c r="A24" s="4" t="inlineStr">
        <is>
          <t>Vested and issued, weighted average grant date fair value</t>
        </is>
      </c>
      <c r="C24" s="12" t="n">
        <v>21.25</v>
      </c>
      <c r="D24" s="12" t="n">
        <v>14.01</v>
      </c>
    </row>
    <row r="25">
      <c r="A25" s="4" t="inlineStr">
        <is>
          <t>Forfeited, weighted average grant date fair value</t>
        </is>
      </c>
      <c r="C25" s="5" t="n">
        <v>0</v>
      </c>
      <c r="D25" s="5" t="n">
        <v>0</v>
      </c>
    </row>
    <row r="26">
      <c r="A26" s="4" t="inlineStr">
        <is>
          <t>Outstanding, Ending Balance, weighted average grant date fair value</t>
        </is>
      </c>
      <c r="C26" s="7" t="n">
        <v>28.98</v>
      </c>
      <c r="D26" s="7" t="n">
        <v>19.44</v>
      </c>
    </row>
    <row r="27">
      <c r="A27" s="4" t="inlineStr">
        <is>
          <t>Performance-Based Stock Awards</t>
        </is>
      </c>
      <c r="C27" s="4" t="inlineStr">
        <is>
          <t xml:space="preserve"> </t>
        </is>
      </c>
      <c r="D27" s="4" t="inlineStr">
        <is>
          <t xml:space="preserve"> </t>
        </is>
      </c>
    </row>
    <row r="28">
      <c r="A28" s="3" t="inlineStr">
        <is>
          <t>Share Based Compensation Arrangement By Share Based Payment Award [Line Items]</t>
        </is>
      </c>
      <c r="C28" s="4" t="inlineStr">
        <is>
          <t xml:space="preserve"> </t>
        </is>
      </c>
      <c r="D28" s="4" t="inlineStr">
        <is>
          <t xml:space="preserve"> </t>
        </is>
      </c>
    </row>
    <row r="29">
      <c r="A29" s="4" t="inlineStr">
        <is>
          <t>Outstanding, Beginning Balance</t>
        </is>
      </c>
      <c r="B29" s="4" t="inlineStr">
        <is>
          <t>[1]</t>
        </is>
      </c>
      <c r="C29" s="5" t="n">
        <v>937582</v>
      </c>
      <c r="D29" s="5" t="n">
        <v>1950632</v>
      </c>
    </row>
    <row r="30">
      <c r="A30" s="4" t="inlineStr">
        <is>
          <t>Granted</t>
        </is>
      </c>
      <c r="B30" s="4" t="inlineStr">
        <is>
          <t>[1]</t>
        </is>
      </c>
      <c r="C30" s="5" t="n">
        <v>254195</v>
      </c>
      <c r="D30" s="5" t="n">
        <v>145747</v>
      </c>
    </row>
    <row r="31">
      <c r="A31" s="4" t="inlineStr">
        <is>
          <t>Vested</t>
        </is>
      </c>
      <c r="B31" s="4" t="inlineStr">
        <is>
          <t>[1]</t>
        </is>
      </c>
      <c r="C31" s="5" t="n">
        <v>-526918</v>
      </c>
      <c r="D31" s="5" t="n">
        <v>-1158797</v>
      </c>
    </row>
    <row r="32">
      <c r="A32" s="4" t="inlineStr">
        <is>
          <t>Forfeited</t>
        </is>
      </c>
      <c r="B32" s="4" t="inlineStr">
        <is>
          <t>[1]</t>
        </is>
      </c>
      <c r="C32" s="5" t="n">
        <v>0</v>
      </c>
      <c r="D32" s="5" t="n">
        <v>0</v>
      </c>
    </row>
    <row r="33">
      <c r="A33" s="4" t="inlineStr">
        <is>
          <t>Outstanding, Ending Balance</t>
        </is>
      </c>
      <c r="B33" s="4" t="inlineStr">
        <is>
          <t>[1]</t>
        </is>
      </c>
      <c r="C33" s="5" t="n">
        <v>664859</v>
      </c>
      <c r="D33" s="5" t="n">
        <v>937582</v>
      </c>
    </row>
    <row r="34">
      <c r="A34" s="4" t="inlineStr">
        <is>
          <t>Outstanding, Beginning Balance, weighted average grant date fair value</t>
        </is>
      </c>
      <c r="C34" s="7" t="n">
        <v>17.01</v>
      </c>
      <c r="D34" s="7" t="n">
        <v>9.02</v>
      </c>
    </row>
    <row r="35">
      <c r="A35" s="4" t="inlineStr">
        <is>
          <t>Granted, weighted average grant date fair value</t>
        </is>
      </c>
      <c r="C35" s="12" t="n">
        <v>31.84</v>
      </c>
      <c r="D35" s="12" t="n">
        <v>26.86</v>
      </c>
    </row>
    <row r="36">
      <c r="A36" s="4" t="inlineStr">
        <is>
          <t>Vested and issued, weighted average grant date fair value</t>
        </is>
      </c>
      <c r="C36" s="12" t="n">
        <v>10.99</v>
      </c>
      <c r="D36" s="13" t="n">
        <v>4.8</v>
      </c>
    </row>
    <row r="37">
      <c r="A37" s="4" t="inlineStr">
        <is>
          <t>Forfeited, weighted average grant date fair value</t>
        </is>
      </c>
      <c r="C37" s="5" t="n">
        <v>0</v>
      </c>
      <c r="D37" s="5" t="n">
        <v>0</v>
      </c>
    </row>
    <row r="38">
      <c r="A38" s="4" t="inlineStr">
        <is>
          <t>Outstanding, Ending Balance, weighted average grant date fair value</t>
        </is>
      </c>
      <c r="C38" s="7" t="n">
        <v>27.45</v>
      </c>
      <c r="D38" s="7" t="n">
        <v>17.01</v>
      </c>
    </row>
    <row r="39"/>
    <row r="40">
      <c r="A40" s="4" t="inlineStr">
        <is>
          <t>[1]
(a) Amounts granted reflect performance units initially granted. The actual payout will be between zero and 200 % depending on achievement of either total stockholder return ranking compared to our peers at the vesting date (TSR awards) or on the achievement of internal performance targets (internal performance metric awards).</t>
        </is>
      </c>
    </row>
  </sheetData>
  <mergeCells count="4">
    <mergeCell ref="A1:B2"/>
    <mergeCell ref="C1:D1"/>
    <mergeCell ref="A39:C39"/>
    <mergeCell ref="A40:C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Restricted Stock and Restricted Stock Units and Performance Awards Outstanding (Parenthetical) (Detail) - Stock Based Performance Awards</t>
        </is>
      </c>
      <c r="B1" s="2" t="inlineStr">
        <is>
          <t>12 Months Ended</t>
        </is>
      </c>
    </row>
    <row r="2">
      <c r="B2" s="2" t="inlineStr">
        <is>
          <t>Dec. 31, 2024</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otential payout of shares granted</t>
        </is>
      </c>
      <c r="B5" s="9"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otential payout of shares granted</t>
        </is>
      </c>
      <c r="B8" s="9"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4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employees contribution</t>
        </is>
      </c>
      <c r="B4" s="9" t="n">
        <v>0.75</v>
      </c>
      <c r="C4" s="4" t="inlineStr">
        <is>
          <t xml:space="preserve"> </t>
        </is>
      </c>
      <c r="D4" s="4" t="inlineStr">
        <is>
          <t xml:space="preserve"> </t>
        </is>
      </c>
    </row>
    <row r="5">
      <c r="A5" s="4" t="inlineStr">
        <is>
          <t>Maximum percentage of employers contribution in cash</t>
        </is>
      </c>
      <c r="B5" s="9" t="n">
        <v>0.06</v>
      </c>
      <c r="C5" s="4" t="inlineStr">
        <is>
          <t xml:space="preserve"> </t>
        </is>
      </c>
      <c r="D5" s="4" t="inlineStr">
        <is>
          <t xml:space="preserve"> </t>
        </is>
      </c>
    </row>
    <row r="6">
      <c r="A6" s="4" t="inlineStr">
        <is>
          <t>Employer contribution</t>
        </is>
      </c>
      <c r="B6" s="6" t="n">
        <v>5500</v>
      </c>
      <c r="C6" s="6" t="n">
        <v>5200</v>
      </c>
      <c r="D6" s="6" t="n">
        <v>4800</v>
      </c>
    </row>
    <row r="7">
      <c r="A7" s="4" t="inlineStr">
        <is>
          <t>Deferred compensation plan vesting period</t>
        </is>
      </c>
      <c r="B7" s="4" t="inlineStr">
        <is>
          <t>3 years</t>
        </is>
      </c>
      <c r="C7" s="4" t="inlineStr">
        <is>
          <t xml:space="preserve"> </t>
        </is>
      </c>
      <c r="D7" s="4" t="inlineStr">
        <is>
          <t xml:space="preserve"> </t>
        </is>
      </c>
    </row>
    <row r="8">
      <c r="A8" s="4" t="inlineStr">
        <is>
          <t>Interest and dividends</t>
        </is>
      </c>
      <c r="B8" s="6" t="n">
        <v>1300</v>
      </c>
      <c r="C8" s="5" t="n">
        <v>1600</v>
      </c>
      <c r="D8" s="5" t="n">
        <v>1100</v>
      </c>
    </row>
    <row r="9">
      <c r="A9" s="4" t="inlineStr">
        <is>
          <t>Mark-to-market gain (loss)</t>
        </is>
      </c>
      <c r="B9" s="5" t="n">
        <v>4500</v>
      </c>
      <c r="C9" s="5" t="n">
        <v>7800</v>
      </c>
      <c r="D9" s="5" t="n">
        <v>-14200</v>
      </c>
    </row>
    <row r="10">
      <c r="A10" s="4" t="inlineStr">
        <is>
          <t>Deferred compensation plan</t>
        </is>
      </c>
      <c r="B10" s="6" t="n">
        <v>-9600</v>
      </c>
      <c r="C10" s="6" t="n">
        <v>-26600</v>
      </c>
      <c r="D10" s="6" t="n">
        <v>-61900</v>
      </c>
    </row>
    <row r="11">
      <c r="A11" s="4" t="inlineStr">
        <is>
          <t>Shares held in rabbi trust total</t>
        </is>
      </c>
      <c r="B11" s="5" t="n">
        <v>742000</v>
      </c>
      <c r="C11" s="5" t="n">
        <v>1600000</v>
      </c>
      <c r="D11" s="5" t="n">
        <v>5600000</v>
      </c>
    </row>
    <row r="12">
      <c r="A12" s="4" t="inlineStr">
        <is>
          <t>Vested shares held in rabbi trust</t>
        </is>
      </c>
      <c r="B12" s="5" t="n">
        <v>724000</v>
      </c>
      <c r="C12" s="5" t="n">
        <v>1500000</v>
      </c>
      <c r="D12" s="5" t="n">
        <v>5300000</v>
      </c>
    </row>
    <row r="13">
      <c r="A13" s="4" t="inlineStr">
        <is>
          <t>Proceeds from the sales of common stock held by the deferred compensation plan</t>
        </is>
      </c>
      <c r="B13" s="6" t="n">
        <v>20131</v>
      </c>
      <c r="C13" s="6" t="n">
        <v>75201</v>
      </c>
      <c r="D13" s="6" t="n">
        <v>22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t>
        </is>
      </c>
      <c r="B4" s="7" t="n">
        <v>0.32</v>
      </c>
      <c r="C4" s="7" t="n">
        <v>0.32</v>
      </c>
      <c r="D4" s="7" t="n">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 Additional Information (Detail) - USD ($)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Authorized capital stock</t>
        </is>
      </c>
      <c r="B4" s="5" t="n">
        <v>485000000</v>
      </c>
      <c r="C4" s="4" t="inlineStr">
        <is>
          <t xml:space="preserve"> </t>
        </is>
      </c>
    </row>
    <row r="5">
      <c r="A5" s="4" t="inlineStr">
        <is>
          <t>Common stock, shares authorized</t>
        </is>
      </c>
      <c r="B5" s="5" t="n">
        <v>475000000</v>
      </c>
      <c r="C5" s="5" t="n">
        <v>475000000</v>
      </c>
    </row>
    <row r="6">
      <c r="A6" s="4" t="inlineStr">
        <is>
          <t>Preferred stock, shares authorized</t>
        </is>
      </c>
      <c r="B6" s="5" t="n">
        <v>10000000</v>
      </c>
      <c r="C6" s="5" t="n">
        <v>10000000</v>
      </c>
    </row>
    <row r="7">
      <c r="A7" s="4" t="inlineStr">
        <is>
          <t>Share repurchase, aggregate cost</t>
        </is>
      </c>
      <c r="B7" s="8" t="n">
        <v>65.3</v>
      </c>
      <c r="C7" s="4" t="inlineStr">
        <is>
          <t xml:space="preserve"> </t>
        </is>
      </c>
    </row>
    <row r="8">
      <c r="A8" s="4" t="inlineStr">
        <is>
          <t>Shares repurchased</t>
        </is>
      </c>
      <c r="B8" s="5" t="n">
        <v>2050000</v>
      </c>
      <c r="C8" s="5" t="n">
        <v>715000</v>
      </c>
    </row>
    <row r="9">
      <c r="A9" s="4" t="inlineStr">
        <is>
          <t>Stock repurchase program, authorized amount</t>
        </is>
      </c>
      <c r="B9" s="6" t="n">
        <v>1000</v>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Changes in Number of Common Shares Outstanding (Detail)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Beginning balance</t>
        </is>
      </c>
      <c r="B4" s="5" t="n">
        <v>241040304</v>
      </c>
      <c r="C4" s="5" t="n">
        <v>238885730</v>
      </c>
    </row>
    <row r="5">
      <c r="A5" s="4" t="inlineStr">
        <is>
          <t>Treasury shares</t>
        </is>
      </c>
      <c r="B5" s="5" t="n">
        <v>-2050000</v>
      </c>
      <c r="C5" s="5" t="n">
        <v>-714530</v>
      </c>
    </row>
    <row r="6">
      <c r="A6" s="4" t="inlineStr">
        <is>
          <t>Ending balance</t>
        </is>
      </c>
      <c r="B6" s="5" t="n">
        <v>240669354</v>
      </c>
      <c r="C6" s="5" t="n">
        <v>241040304</v>
      </c>
    </row>
    <row r="7">
      <c r="A7" s="4" t="inlineStr">
        <is>
          <t>Restrict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tricted stock grants</t>
        </is>
      </c>
      <c r="B9" s="5" t="n">
        <v>24186</v>
      </c>
      <c r="C9" s="5" t="n">
        <v>50238</v>
      </c>
    </row>
    <row r="10">
      <c r="A10" s="4" t="inlineStr">
        <is>
          <t>Restricted stock units vested</t>
        </is>
      </c>
      <c r="B10" s="5" t="n">
        <v>1192633</v>
      </c>
      <c r="C10" s="5" t="n">
        <v>1755345</v>
      </c>
    </row>
    <row r="11">
      <c r="A11" s="4" t="inlineStr">
        <is>
          <t>Performance Shar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formance stock units vested</t>
        </is>
      </c>
      <c r="B13" s="5" t="n">
        <v>455317</v>
      </c>
      <c r="C13" s="5" t="n">
        <v>1057245</v>
      </c>
    </row>
    <row r="14">
      <c r="A14" s="4" t="inlineStr">
        <is>
          <t>Performance stock dividends</t>
        </is>
      </c>
      <c r="B14" s="5" t="n">
        <v>6914</v>
      </c>
      <c r="C14" s="5" t="n">
        <v>627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 Schedule of Change in Treasury Shares (Detail) - shar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Beginning balance</t>
        </is>
      </c>
      <c r="B4" s="5" t="n">
        <v>24716065</v>
      </c>
      <c r="C4" s="5" t="n">
        <v>24001535</v>
      </c>
    </row>
    <row r="5">
      <c r="A5" s="4" t="inlineStr">
        <is>
          <t>Rabbi trust shares distributed/sold</t>
        </is>
      </c>
      <c r="B5" s="5" t="n">
        <v>0</v>
      </c>
      <c r="C5" s="5" t="n">
        <v>-470</v>
      </c>
    </row>
    <row r="6">
      <c r="A6" s="4" t="inlineStr">
        <is>
          <t>Shares repurchased</t>
        </is>
      </c>
      <c r="B6" s="5" t="n">
        <v>2050000</v>
      </c>
      <c r="C6" s="5" t="n">
        <v>715000</v>
      </c>
    </row>
    <row r="7">
      <c r="A7" s="4" t="inlineStr">
        <is>
          <t>Ending balance</t>
        </is>
      </c>
      <c r="B7" s="5" t="n">
        <v>26766065</v>
      </c>
      <c r="C7" s="5" t="n">
        <v>24716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 Supplemental Cash Flow Information (Detail) - USD ($) $ in Thousands</t>
        </is>
      </c>
      <c r="C1" s="2" t="inlineStr">
        <is>
          <t>12 Months Ended</t>
        </is>
      </c>
    </row>
    <row r="2">
      <c r="C2" s="2" t="inlineStr">
        <is>
          <t>Dec. 31, 2024</t>
        </is>
      </c>
      <c r="D2" s="2" t="inlineStr">
        <is>
          <t>Dec. 31, 2023</t>
        </is>
      </c>
      <c r="E2" s="2" t="inlineStr">
        <is>
          <t>Dec. 31, 2022</t>
        </is>
      </c>
    </row>
    <row r="3">
      <c r="A3" s="3" t="inlineStr">
        <is>
          <t>Net cash provided from operating activities included:</t>
        </is>
      </c>
      <c r="C3" s="4" t="inlineStr">
        <is>
          <t xml:space="preserve"> </t>
        </is>
      </c>
      <c r="D3" s="4" t="inlineStr">
        <is>
          <t xml:space="preserve"> </t>
        </is>
      </c>
      <c r="E3" s="4" t="inlineStr">
        <is>
          <t xml:space="preserve"> </t>
        </is>
      </c>
    </row>
    <row r="4">
      <c r="A4" s="4" t="inlineStr">
        <is>
          <t>Income taxes paid to taxing authorities</t>
        </is>
      </c>
      <c r="C4" s="6" t="n">
        <v>-1034</v>
      </c>
      <c r="D4" s="6" t="n">
        <v>-2200</v>
      </c>
      <c r="E4" s="6" t="n">
        <v>-20335</v>
      </c>
    </row>
    <row r="5">
      <c r="A5" s="4" t="inlineStr">
        <is>
          <t>Interest paid</t>
        </is>
      </c>
      <c r="C5" s="5" t="n">
        <v>-113679</v>
      </c>
      <c r="D5" s="5" t="n">
        <v>-120631</v>
      </c>
      <c r="E5" s="5" t="n">
        <v>-193732</v>
      </c>
    </row>
    <row r="6">
      <c r="A6" s="3" t="inlineStr">
        <is>
          <t>Non-cash investing activities included:</t>
        </is>
      </c>
      <c r="C6" s="4" t="inlineStr">
        <is>
          <t xml:space="preserve"> </t>
        </is>
      </c>
      <c r="D6" s="4" t="inlineStr">
        <is>
          <t xml:space="preserve"> </t>
        </is>
      </c>
      <c r="E6" s="4" t="inlineStr">
        <is>
          <t xml:space="preserve"> </t>
        </is>
      </c>
    </row>
    <row r="7">
      <c r="A7" s="4" t="inlineStr">
        <is>
          <t>Increase in asset retirement costs capitalized</t>
        </is>
      </c>
      <c r="B7" s="4" t="inlineStr">
        <is>
          <t>[1]</t>
        </is>
      </c>
      <c r="C7" s="5" t="n">
        <v>13845</v>
      </c>
      <c r="D7" s="5" t="n">
        <v>4616</v>
      </c>
      <c r="E7" s="5" t="n">
        <v>18096</v>
      </c>
    </row>
    <row r="8">
      <c r="A8" s="4" t="inlineStr">
        <is>
          <t>Increase in accrued capital expenditures</t>
        </is>
      </c>
      <c r="C8" s="6" t="n">
        <v>24525</v>
      </c>
      <c r="D8" s="6" t="n">
        <v>4403</v>
      </c>
      <c r="E8" s="6" t="n">
        <v>1966</v>
      </c>
    </row>
    <row r="9"/>
    <row r="10">
      <c r="A10" s="4" t="inlineStr">
        <is>
          <t xml:space="preserve">[1]
(a) Includes cost incurred whether capitalized or expensed. </t>
        </is>
      </c>
    </row>
  </sheetData>
  <mergeCells count="4">
    <mergeCell ref="A1:B2"/>
    <mergeCell ref="C1:E1"/>
    <mergeCell ref="A9:D9"/>
    <mergeCell ref="A10:D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Schedule of Components of Lease Expense (Detail) - USD ($) $ in Thousands</t>
        </is>
      </c>
      <c r="C1" s="2" t="inlineStr">
        <is>
          <t>12 Months Ended</t>
        </is>
      </c>
    </row>
    <row r="2">
      <c r="C2" s="2" t="inlineStr">
        <is>
          <t>Dec. 31, 2024</t>
        </is>
      </c>
      <c r="D2" s="2" t="inlineStr">
        <is>
          <t>Dec. 31, 2023</t>
        </is>
      </c>
    </row>
    <row r="3">
      <c r="A3" s="3" t="inlineStr">
        <is>
          <t>Commitments And Contingencies Disclosure [Line Items]</t>
        </is>
      </c>
      <c r="C3" s="4" t="inlineStr">
        <is>
          <t xml:space="preserve"> </t>
        </is>
      </c>
      <c r="D3" s="4" t="inlineStr">
        <is>
          <t xml:space="preserve"> </t>
        </is>
      </c>
    </row>
    <row r="4">
      <c r="A4" s="4" t="inlineStr">
        <is>
          <t>Operating lease cost</t>
        </is>
      </c>
      <c r="C4" s="6" t="n">
        <v>90170</v>
      </c>
      <c r="D4" s="6" t="n">
        <v>70781</v>
      </c>
    </row>
    <row r="5">
      <c r="A5" s="4" t="inlineStr">
        <is>
          <t>Variable lease expense</t>
        </is>
      </c>
      <c r="B5" s="4" t="inlineStr">
        <is>
          <t>[1]</t>
        </is>
      </c>
      <c r="C5" s="5" t="n">
        <v>8942</v>
      </c>
      <c r="D5" s="5" t="n">
        <v>25529</v>
      </c>
    </row>
    <row r="6">
      <c r="A6" s="4" t="inlineStr">
        <is>
          <t>Sublease income</t>
        </is>
      </c>
      <c r="C6" s="5" t="n">
        <v>-103</v>
      </c>
      <c r="D6" s="5" t="n">
        <v>0</v>
      </c>
    </row>
    <row r="7">
      <c r="A7" s="4" t="inlineStr">
        <is>
          <t>Total lease expense</t>
        </is>
      </c>
      <c r="C7" s="5" t="n">
        <v>99658</v>
      </c>
      <c r="D7" s="5" t="n">
        <v>97018</v>
      </c>
    </row>
    <row r="8">
      <c r="A8" s="4" t="inlineStr">
        <is>
          <t>Natural Gas and Oil Properties</t>
        </is>
      </c>
      <c r="C8" s="4" t="inlineStr">
        <is>
          <t xml:space="preserve"> </t>
        </is>
      </c>
      <c r="D8" s="4" t="inlineStr">
        <is>
          <t xml:space="preserve"> </t>
        </is>
      </c>
    </row>
    <row r="9">
      <c r="A9" s="3" t="inlineStr">
        <is>
          <t>Commitments And Contingencies Disclosure [Line Items]</t>
        </is>
      </c>
      <c r="C9" s="4" t="inlineStr">
        <is>
          <t xml:space="preserve"> </t>
        </is>
      </c>
      <c r="D9" s="4" t="inlineStr">
        <is>
          <t xml:space="preserve"> </t>
        </is>
      </c>
    </row>
    <row r="10">
      <c r="A10" s="4" t="inlineStr">
        <is>
          <t>Short-term lease expense / costs</t>
        </is>
      </c>
      <c r="B10" s="4" t="inlineStr">
        <is>
          <t>[2]</t>
        </is>
      </c>
      <c r="C10" s="5" t="n">
        <v>10478</v>
      </c>
      <c r="D10" s="5" t="n">
        <v>14032</v>
      </c>
    </row>
    <row r="11">
      <c r="A11" s="4" t="inlineStr">
        <is>
          <t>Leases with Contract Term of One Year or Less</t>
        </is>
      </c>
      <c r="C11" s="4" t="inlineStr">
        <is>
          <t xml:space="preserve"> </t>
        </is>
      </c>
      <c r="D11" s="4" t="inlineStr">
        <is>
          <t xml:space="preserve"> </t>
        </is>
      </c>
    </row>
    <row r="12">
      <c r="A12" s="3" t="inlineStr">
        <is>
          <t>Commitments And Contingencies Disclosure [Line Items]</t>
        </is>
      </c>
      <c r="C12" s="4" t="inlineStr">
        <is>
          <t xml:space="preserve"> </t>
        </is>
      </c>
      <c r="D12" s="4" t="inlineStr">
        <is>
          <t xml:space="preserve"> </t>
        </is>
      </c>
    </row>
    <row r="13">
      <c r="A13" s="4" t="inlineStr">
        <is>
          <t>Short-term lease expense / costs</t>
        </is>
      </c>
      <c r="B13" s="4" t="inlineStr">
        <is>
          <t>[3]</t>
        </is>
      </c>
      <c r="C13" s="6" t="n">
        <v>649</v>
      </c>
      <c r="D13" s="6" t="n">
        <v>708</v>
      </c>
    </row>
    <row r="14"/>
    <row r="15">
      <c r="A15" s="4" t="inlineStr">
        <is>
          <t>[1] Variable lease payments that are not dependent on an index or rate and are not included in the lease liability or ROU assets. These short-term lease costs are related to leases with a contract term of one year or less, the majority of which are related to drilling rigs which are capitalized as part of natural gas and oil properties on our consolidated balance sheets and may fluctuate based on the number of drilling rigs being utilized. Short-term lease expense represents expense related to leases with a contract term of one year or less and are not included in our ROU assets or lease liability in our consolidated balance sheets.</t>
        </is>
      </c>
    </row>
  </sheetData>
  <mergeCells count="4">
    <mergeCell ref="A1:B2"/>
    <mergeCell ref="C1:D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Operating Leases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t>
        </is>
      </c>
      <c r="B4" s="6" t="n">
        <v>93137</v>
      </c>
      <c r="C4" s="6" t="n">
        <v>71669</v>
      </c>
    </row>
    <row r="5">
      <c r="A5" s="4" t="inlineStr">
        <is>
          <t>ROU assets added in exchange for lease obligations</t>
        </is>
      </c>
      <c r="B5" s="6" t="n">
        <v>180342</v>
      </c>
      <c r="C5" s="6" t="n">
        <v>74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chedule of Weighted Average Remaining Lease Term and Weighted Average Discount Rate for Operating Leases (Detail)</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 average remaining lease term</t>
        </is>
      </c>
      <c r="B3" s="4" t="inlineStr">
        <is>
          <t>3 years 8 months 12 days</t>
        </is>
      </c>
      <c r="C3" s="4" t="inlineStr">
        <is>
          <t>2 years 10 months 24 days</t>
        </is>
      </c>
    </row>
    <row r="4">
      <c r="A4" s="4" t="inlineStr">
        <is>
          <t>Weighted average discount rate</t>
        </is>
      </c>
      <c r="B4" s="9" t="n">
        <v>0.06</v>
      </c>
      <c r="C4" s="9" t="n">
        <v>0.0700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ease Liabilities with Enforceable Contract Terms are Greater Than One year Mature (Detail) $ in Thousands</t>
        </is>
      </c>
      <c r="B1" s="2" t="inlineStr">
        <is>
          <t>Dec. 31, 2024 USD ($)</t>
        </is>
      </c>
    </row>
    <row r="2">
      <c r="A2" s="3" t="inlineStr">
        <is>
          <t>Commitments and Contingencies Disclosure [Abstract]</t>
        </is>
      </c>
      <c r="B2" s="4" t="inlineStr">
        <is>
          <t xml:space="preserve"> </t>
        </is>
      </c>
    </row>
    <row r="3">
      <c r="A3" s="4" t="inlineStr">
        <is>
          <t>2025</t>
        </is>
      </c>
      <c r="B3" s="6" t="n">
        <v>91776</v>
      </c>
    </row>
    <row r="4">
      <c r="A4" s="4" t="inlineStr">
        <is>
          <t>2026</t>
        </is>
      </c>
      <c r="B4" s="5" t="n">
        <v>7540</v>
      </c>
    </row>
    <row r="5">
      <c r="A5" s="4" t="inlineStr">
        <is>
          <t>2027</t>
        </is>
      </c>
      <c r="B5" s="5" t="n">
        <v>6141</v>
      </c>
    </row>
    <row r="6">
      <c r="A6" s="4" t="inlineStr">
        <is>
          <t>2028</t>
        </is>
      </c>
      <c r="B6" s="5" t="n">
        <v>3241</v>
      </c>
    </row>
    <row r="7">
      <c r="A7" s="4" t="inlineStr">
        <is>
          <t>2029</t>
        </is>
      </c>
      <c r="B7" s="5" t="n">
        <v>3291</v>
      </c>
    </row>
    <row r="8">
      <c r="A8" s="4" t="inlineStr">
        <is>
          <t>Thereafter</t>
        </is>
      </c>
      <c r="B8" s="5" t="n">
        <v>25122</v>
      </c>
    </row>
    <row r="9">
      <c r="A9" s="4" t="inlineStr">
        <is>
          <t>Total lease payments</t>
        </is>
      </c>
      <c r="B9" s="5" t="n">
        <v>137111</v>
      </c>
    </row>
    <row r="10">
      <c r="A10" s="4" t="inlineStr">
        <is>
          <t>Less effects of discounting</t>
        </is>
      </c>
      <c r="B10" s="5" t="n">
        <v>-14236</v>
      </c>
    </row>
    <row r="11">
      <c r="A11" s="4" t="inlineStr">
        <is>
          <t>Total lease liability</t>
        </is>
      </c>
      <c r="B11" s="6" t="n">
        <v>122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Future Minimum Transportation Fees Due (Detail) $ in Thousands</t>
        </is>
      </c>
      <c r="B1" s="2" t="inlineStr">
        <is>
          <t>Dec. 31, 2024 USD ($)</t>
        </is>
      </c>
      <c r="C1" s="2" t="inlineStr">
        <is>
          <t>[1]</t>
        </is>
      </c>
    </row>
    <row r="2">
      <c r="A2" s="3" t="inlineStr">
        <is>
          <t>Disclosure Commitments And Contingencies Schedule Of Future Minimum Transportation And Gathering Fees [Abstract]</t>
        </is>
      </c>
      <c r="B2" s="4" t="inlineStr">
        <is>
          <t xml:space="preserve"> </t>
        </is>
      </c>
    </row>
    <row r="3">
      <c r="A3" s="4" t="inlineStr">
        <is>
          <t>2025</t>
        </is>
      </c>
      <c r="B3" s="6" t="n">
        <v>835018</v>
      </c>
    </row>
    <row r="4">
      <c r="A4" s="4" t="inlineStr">
        <is>
          <t>2026</t>
        </is>
      </c>
      <c r="B4" s="5" t="n">
        <v>815463</v>
      </c>
    </row>
    <row r="5">
      <c r="A5" s="4" t="inlineStr">
        <is>
          <t>2027</t>
        </is>
      </c>
      <c r="B5" s="5" t="n">
        <v>794968</v>
      </c>
    </row>
    <row r="6">
      <c r="A6" s="4" t="inlineStr">
        <is>
          <t>2028</t>
        </is>
      </c>
      <c r="B6" s="5" t="n">
        <v>777578</v>
      </c>
    </row>
    <row r="7">
      <c r="A7" s="4" t="inlineStr">
        <is>
          <t>2029</t>
        </is>
      </c>
      <c r="B7" s="5" t="n">
        <v>668391</v>
      </c>
    </row>
    <row r="8">
      <c r="A8" s="4" t="inlineStr">
        <is>
          <t>Thereafter</t>
        </is>
      </c>
      <c r="B8" s="5" t="n">
        <v>2691096</v>
      </c>
    </row>
    <row r="9">
      <c r="A9" s="4" t="inlineStr">
        <is>
          <t>Transportation and Gathering Contracts</t>
        </is>
      </c>
      <c r="B9" s="6" t="n">
        <v>6582514</v>
      </c>
    </row>
    <row r="10"/>
    <row r="11">
      <c r="A11" s="4" t="inlineStr">
        <is>
          <t>[1]
(a) The amounts in this table represent the gross amounts that we are committed to pay; however, we will record in our financial statements our proportionate share of costs based on our working interest which can vary based on volumes produced.</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33" customWidth="1" min="2" max="2"/>
  </cols>
  <sheetData>
    <row r="1">
      <c r="A1" s="1" t="inlineStr">
        <is>
          <t>Commitments and Contingencies - Additional Information (Detail)</t>
        </is>
      </c>
      <c r="B1" s="2" t="inlineStr">
        <is>
          <t>12 Months Ended</t>
        </is>
      </c>
    </row>
    <row r="2">
      <c r="B2" s="2" t="inlineStr">
        <is>
          <t>Dec. 31, 2024 BblD MmbtuDay McfD</t>
        </is>
      </c>
    </row>
    <row r="3">
      <c r="A3" s="3" t="inlineStr">
        <is>
          <t>Commitments And Contingencies Disclosure [Line Items]</t>
        </is>
      </c>
      <c r="B3" s="4" t="inlineStr">
        <is>
          <t xml:space="preserve"> </t>
        </is>
      </c>
    </row>
    <row r="4">
      <c r="A4" s="4" t="inlineStr">
        <is>
          <t>Minimum remaining terms of leases on undeveloped acreage, in years</t>
        </is>
      </c>
      <c r="B4" s="4" t="inlineStr">
        <is>
          <t>3 years</t>
        </is>
      </c>
    </row>
    <row r="5">
      <c r="A5" s="4" t="inlineStr">
        <is>
          <t>Maximum remaining terms of leases on undeveloped acreage, in years</t>
        </is>
      </c>
      <c r="B5" s="4" t="inlineStr">
        <is>
          <t>5 years</t>
        </is>
      </c>
    </row>
    <row r="6">
      <c r="A6" s="4" t="inlineStr">
        <is>
          <t>Contingent Commitment</t>
        </is>
      </c>
      <c r="B6" s="4" t="inlineStr">
        <is>
          <t xml:space="preserve"> </t>
        </is>
      </c>
    </row>
    <row r="7">
      <c r="A7" s="3" t="inlineStr">
        <is>
          <t>Commitments And Contingencies Disclosure [Line Items]</t>
        </is>
      </c>
      <c r="B7" s="4" t="inlineStr">
        <is>
          <t xml:space="preserve"> </t>
        </is>
      </c>
    </row>
    <row r="8">
      <c r="A8" s="4" t="inlineStr">
        <is>
          <t>Gathering and processing capacity | McfD</t>
        </is>
      </c>
      <c r="B8" s="5" t="n">
        <v>300000</v>
      </c>
    </row>
    <row r="9">
      <c r="A9" s="4" t="inlineStr">
        <is>
          <t>Additional volume of revised agreement | MmbtuDay</t>
        </is>
      </c>
      <c r="B9" s="5" t="n">
        <v>250000</v>
      </c>
    </row>
    <row r="10">
      <c r="A10" s="4" t="inlineStr">
        <is>
          <t>Increase in contingent minimum commitment</t>
        </is>
      </c>
      <c r="B10" s="5" t="n">
        <v>5000</v>
      </c>
    </row>
    <row r="11">
      <c r="A11" s="4" t="inlineStr">
        <is>
          <t>Contingent minimum commitment</t>
        </is>
      </c>
      <c r="B11" s="5" t="n">
        <v>40000</v>
      </c>
    </row>
    <row r="12">
      <c r="A12" s="4" t="inlineStr">
        <is>
          <t>Contingent Commitment | Propane Export Terminal | Minimum</t>
        </is>
      </c>
      <c r="B12" s="4" t="inlineStr">
        <is>
          <t xml:space="preserve"> </t>
        </is>
      </c>
    </row>
    <row r="13">
      <c r="A13" s="3" t="inlineStr">
        <is>
          <t>Commitments And Contingencies Disclosure [Line Items]</t>
        </is>
      </c>
      <c r="B13" s="4" t="inlineStr">
        <is>
          <t xml:space="preserve"> </t>
        </is>
      </c>
    </row>
    <row r="14">
      <c r="A14" s="4" t="inlineStr">
        <is>
          <t>Contingent minimum commitment</t>
        </is>
      </c>
      <c r="B14" s="5" t="n">
        <v>10000</v>
      </c>
    </row>
    <row r="15">
      <c r="A15" s="4" t="inlineStr">
        <is>
          <t>Contingent Commitment | Propane Export Terminal | Maximum</t>
        </is>
      </c>
      <c r="B15" s="4" t="inlineStr">
        <is>
          <t xml:space="preserve"> </t>
        </is>
      </c>
    </row>
    <row r="16">
      <c r="A16" s="3" t="inlineStr">
        <is>
          <t>Commitments And Contingencies Disclosure [Line Items]</t>
        </is>
      </c>
      <c r="B16" s="4" t="inlineStr">
        <is>
          <t xml:space="preserve"> </t>
        </is>
      </c>
    </row>
    <row r="17">
      <c r="A17" s="4" t="inlineStr">
        <is>
          <t>Contingent minimum commitment</t>
        </is>
      </c>
      <c r="B17" s="5"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a comprehensive approach to mitigate cybersecurity risk which primarily focuses on three key elements: • people – security awareness education and readiness-testing throughout the year for employees; • process – incorporating "cyber awareness" in our day-to-day processes which includes constant review of alerting and detection to mitigate constant cybersecurity threats, regular review of security posture and security roadmap to ensure alignment throughout the organization, physical and digital asset protection and security vulnerability remediation via preventable and detective measures; and • technology – investing in industry aligned security technology and threat intelligence capabilities. Cybersecurity governance is supported by our information technology department which includes certified security professionals and seasoned security analysts. This department conducts extensive ongoing reviews of our security initiatives to assess the current state of our program (using a cybersecurity framework) and potential evolution based on current business risks along with detection and communication of cybersecurity threats and actions to mitigate those threats. Our Director of IT Security is responsible for assessing, monitoring and managing risks from cybersecurity threats , overseeing our overall cybersecurity risk management program which includes prevention, mitigation, detection and remediation of cybersecurity incidents and supervises a team of cybersecurity personnel. Our Director of IT Security reports to our VP – Information Technology and is responsible for reporting material incidents to our Cybersecurity Risk Management Committee (“CRMC”) that includes officers charged with reporting responsibilities . Cybersecurity incidents that meet a pre-determined minimum threshold are communicated upward to executive officers to determine overall materiality and disclosure obligations. Our Director of IT Security keeps the CRMC apprised of our processes to prevent, detect, mitigate and remediate cybersecurity incidents at least annually. Our internal cybersecurity team led by our Director of IT Security has over 75 years of combined experience in information security and maintains several cybersecurity certificates. We conduct security assessments, manage user access, perform vulnerability scanning and patching, oversee monitoring and carry out annual penetration testing, in addition to other critical security functions. In conjunction with our internal team, we utilize an independent third-party operations center that is focused on, but not limited to, monitoring alerts, logs, behavior analytics, vulnerability notifications and remediation guidance. Critical infrastructure is continuously monitored to ensure accessibility and appropriate security posture. We also perform reviews and risk analysis for third-party software and platforms which sets a standardized security baseline. We monitor known third-party breaches, known software vulnerabilities that may affect third-party vendors and communicate as necessary with those vendors, allowing us to increase security of our technology assets and our data. In addition, we perform an annual cybersecurity risk assessment of critical third-party systems. Our board of directors oversees our cybersecurity risk and receives, at a minimum, a quarterly cybersecurity report and a bi-annual update from IT leadership, which includes additional discussions of any relevant issues related to the understanding of technology and cybersecurity risk that may be relevant at any given time. This report includes, among other things, information regarding our current security posture and ongoing cybersecurity events. Cybersecurity incidents meeting a pre-determined minimum threshold are communicated to our Board. To date, there have been no risks from cybersecurity threats because of any previous cybersecurity incidents, which have materially affected, or have been reasonably likely to materially affect us, including our business strategy, results of operations or financial condition. Notwithstanding the extensive approach we take to cybersecurity, we may not be successful in preventing or mitigating a cybersecurity incident that could have a material adverse effect on us. For more information on our cybersecurity related risks,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process – incorporating "cyber awareness" in our day-to-day processes which includes constant review of alerting and detection to mitigate constant cybersecurity threats, regular review of security posture and security roadmap to ensure alignment throughout the organization, physical and digital asset protection and security vulnerability remediation via preventable and detective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cybersecurity risk and receives, at a minimum, a quarterly cybersecurity report and a bi-annual update from IT leadership, which includes additional discussions of any relevant issues related to the understanding of technology and cybersecurity risk that may be relevant at any given time. This report includes, among other things, information regarding our current security posture and ongoing cybersecurity events. Cybersecurity incidents meeting a pre-determined minimum threshold are communicated to our Board.</t>
        </is>
      </c>
    </row>
    <row r="11">
      <c r="A11" s="4" t="inlineStr">
        <is>
          <t>Cybersecurity Risk Process for Informing Board Committee or Subcommittee Responsible for Oversight [Text Block]</t>
        </is>
      </c>
      <c r="B11" s="4" t="inlineStr">
        <is>
          <t>Our board of directors oversees our cybersecurity risk and receives, at a minimum, a quarterly cybersecurity report and a bi-annual update from IT leadership, which includes additional discussions of any relevant issues related to the understanding of technology and cybersecurity risk that may be relevant at any given time.</t>
        </is>
      </c>
    </row>
    <row r="12">
      <c r="A12" s="4" t="inlineStr">
        <is>
          <t>Cybersecurity Risk Role of Management [Text Block]</t>
        </is>
      </c>
      <c r="B12" s="4" t="inlineStr">
        <is>
          <t>Cybersecurity governance is supported by our information technology department which includes certified security professionals and seasoned security analysts. This department conducts extensive ongoing reviews of our security initiatives to assess the current state of our program (using a cybersecurity framework) and potential evolution based on current business risks along with detection and communication of cybersecurity threats and actions to mitigate those threats. Our Director of IT Security is responsible for assessing, monitoring and managing risks from cybersecurity threats , overseeing our overall cybersecurity risk management program which includes prevention, mitigation, detection and remediation of cybersecurity incidents and supervises a team of cybersecurity personnel. Our Director of IT Security reports to our VP – Information Technology and is responsible for reporting material incidents to our Cybersecurity Risk Management Committee (“CRMC”) that includes officers charged with reporting responsibilities . Cybersecurity incidents that meet a pre-determined minimum threshold are communicated upward to executive officers to determine overall materiality and disclosure obligations. Our Director of IT Security keeps the CRMC apprised of our processes to prevent, detect, mitigate and remediate cybersecurity incidents at least annually. Our internal cybersecurity team led by our Director of IT Security has over 75 years of combined experience in information security and maintains several cybersecurity certificat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Director of IT Security reports to our VP – Information Technology and is responsible for reporting material incidents to our Cybersecurity Risk Management Committee (“CRMC”) that includes officers charged with reporting responsibilities . Cybersecurity incidents that meet a pre-determined minimum threshold are communicated upward to executive officers to determine overall materiality and disclosure obligations. Our Director of IT Security keeps the CRMC apprised of our processes to prevent, detect, mitigate and remediate cybersecurity incidents at least annually.</t>
        </is>
      </c>
    </row>
    <row r="15">
      <c r="A15" s="4" t="inlineStr">
        <is>
          <t>Cybersecurity Risk Management Expertise of Management Responsible [Text Block]</t>
        </is>
      </c>
      <c r="B15" s="4" t="inlineStr">
        <is>
          <t>Our internal cybersecurity team led by our Director of IT Security has over 75 years of combined experience in information security and maintains several cybersecurity certificates.</t>
        </is>
      </c>
    </row>
    <row r="16">
      <c r="A16" s="4" t="inlineStr">
        <is>
          <t>Cybersecurity Risk Process for Informing Management or Committees Responsible [Text Block]</t>
        </is>
      </c>
      <c r="B16" s="4" t="inlineStr">
        <is>
          <t>Our Director of IT Security reports to our VP – Information Technology and is responsible for reporting material incidents to our Cybersecurity Risk Management Committee (“CRMC”) that includes officers charged with reporting responsibilitie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4" customWidth="1" min="2" max="2"/>
  </cols>
  <sheetData>
    <row r="1">
      <c r="A1" s="1" t="inlineStr">
        <is>
          <t>Commitments and Contingencies - Future Delivery Commitments (Detail)</t>
        </is>
      </c>
      <c r="B1" s="2" t="inlineStr">
        <is>
          <t>12 Months Ended</t>
        </is>
      </c>
    </row>
    <row r="2">
      <c r="B2" s="2" t="inlineStr">
        <is>
          <t>Dec. 31, 2024 MmbtuPerDay bbl / d</t>
        </is>
      </c>
    </row>
    <row r="3">
      <c r="A3" s="4" t="inlineStr">
        <is>
          <t>2025 | Natural Gas</t>
        </is>
      </c>
      <c r="B3" s="4" t="inlineStr">
        <is>
          <t xml:space="preserve"> </t>
        </is>
      </c>
    </row>
    <row r="4">
      <c r="A4" s="3" t="inlineStr">
        <is>
          <t>Contractual Sales Agreement [Line Items]</t>
        </is>
      </c>
      <c r="B4" s="4" t="inlineStr">
        <is>
          <t xml:space="preserve"> </t>
        </is>
      </c>
    </row>
    <row r="5">
      <c r="A5" s="4" t="inlineStr">
        <is>
          <t>Oil and Gas Delivery Commitments and Contracts, Daily Production | MmbtuPerDay</t>
        </is>
      </c>
      <c r="B5" s="5" t="n">
        <v>338123</v>
      </c>
    </row>
    <row r="6">
      <c r="A6" s="4" t="inlineStr">
        <is>
          <t>2025 | Ethane and Propane</t>
        </is>
      </c>
      <c r="B6" s="4" t="inlineStr">
        <is>
          <t xml:space="preserve"> </t>
        </is>
      </c>
    </row>
    <row r="7">
      <c r="A7" s="3" t="inlineStr">
        <is>
          <t>Contractual Sales Agreement [Line Items]</t>
        </is>
      </c>
      <c r="B7" s="4" t="inlineStr">
        <is>
          <t xml:space="preserve"> </t>
        </is>
      </c>
    </row>
    <row r="8">
      <c r="A8" s="4" t="inlineStr">
        <is>
          <t>Oil and Gas Delivery Commitments and Contracts, Daily Production | bbl / d</t>
        </is>
      </c>
      <c r="B8" s="5" t="n">
        <v>50000</v>
      </c>
    </row>
    <row r="9">
      <c r="A9" s="4" t="inlineStr">
        <is>
          <t>2026 | Natural Gas</t>
        </is>
      </c>
      <c r="B9" s="4" t="inlineStr">
        <is>
          <t xml:space="preserve"> </t>
        </is>
      </c>
    </row>
    <row r="10">
      <c r="A10" s="3" t="inlineStr">
        <is>
          <t>Contractual Sales Agreement [Line Items]</t>
        </is>
      </c>
      <c r="B10" s="4" t="inlineStr">
        <is>
          <t xml:space="preserve"> </t>
        </is>
      </c>
    </row>
    <row r="11">
      <c r="A11" s="4" t="inlineStr">
        <is>
          <t>Oil and Gas Delivery Commitments and Contracts, Daily Production | MmbtuPerDay</t>
        </is>
      </c>
      <c r="B11" s="5" t="n">
        <v>243739</v>
      </c>
    </row>
    <row r="12">
      <c r="A12" s="4" t="inlineStr">
        <is>
          <t>2026 | Ethane and Propane</t>
        </is>
      </c>
      <c r="B12" s="4" t="inlineStr">
        <is>
          <t xml:space="preserve"> </t>
        </is>
      </c>
    </row>
    <row r="13">
      <c r="A13" s="3" t="inlineStr">
        <is>
          <t>Contractual Sales Agreement [Line Items]</t>
        </is>
      </c>
      <c r="B13" s="4" t="inlineStr">
        <is>
          <t xml:space="preserve"> </t>
        </is>
      </c>
    </row>
    <row r="14">
      <c r="A14" s="4" t="inlineStr">
        <is>
          <t>Oil and Gas Delivery Commitments and Contracts, Daily Production | bbl / d</t>
        </is>
      </c>
      <c r="B14" s="5" t="n">
        <v>50000</v>
      </c>
    </row>
    <row r="15">
      <c r="A15" s="4" t="inlineStr">
        <is>
          <t>2027 | Natural Gas</t>
        </is>
      </c>
      <c r="B15" s="4" t="inlineStr">
        <is>
          <t xml:space="preserve"> </t>
        </is>
      </c>
    </row>
    <row r="16">
      <c r="A16" s="3" t="inlineStr">
        <is>
          <t>Contractual Sales Agreement [Line Items]</t>
        </is>
      </c>
      <c r="B16" s="4" t="inlineStr">
        <is>
          <t xml:space="preserve"> </t>
        </is>
      </c>
    </row>
    <row r="17">
      <c r="A17" s="4" t="inlineStr">
        <is>
          <t>Oil and Gas Delivery Commitments and Contracts, Daily Production | MmbtuPerDay</t>
        </is>
      </c>
      <c r="B17" s="5" t="n">
        <v>108630</v>
      </c>
    </row>
    <row r="18">
      <c r="A18" s="4" t="inlineStr">
        <is>
          <t>2027 | Ethane and Propane</t>
        </is>
      </c>
      <c r="B18" s="4" t="inlineStr">
        <is>
          <t xml:space="preserve"> </t>
        </is>
      </c>
    </row>
    <row r="19">
      <c r="A19" s="3" t="inlineStr">
        <is>
          <t>Contractual Sales Agreement [Line Items]</t>
        </is>
      </c>
      <c r="B19" s="4" t="inlineStr">
        <is>
          <t xml:space="preserve"> </t>
        </is>
      </c>
    </row>
    <row r="20">
      <c r="A20" s="4" t="inlineStr">
        <is>
          <t>Oil and Gas Delivery Commitments and Contracts, Daily Production | bbl / d</t>
        </is>
      </c>
      <c r="B20" s="5" t="n">
        <v>46233</v>
      </c>
    </row>
    <row r="21">
      <c r="A21" s="4" t="inlineStr">
        <is>
          <t>2028 | Natural Gas</t>
        </is>
      </c>
      <c r="B21" s="4" t="inlineStr">
        <is>
          <t xml:space="preserve"> </t>
        </is>
      </c>
    </row>
    <row r="22">
      <c r="A22" s="3" t="inlineStr">
        <is>
          <t>Contractual Sales Agreement [Line Items]</t>
        </is>
      </c>
      <c r="B22" s="4" t="inlineStr">
        <is>
          <t xml:space="preserve"> </t>
        </is>
      </c>
    </row>
    <row r="23">
      <c r="A23" s="4" t="inlineStr">
        <is>
          <t>Oil and Gas Delivery Commitments and Contracts, Daily Production | MmbtuPerDay</t>
        </is>
      </c>
      <c r="B23" s="5" t="n">
        <v>100000</v>
      </c>
    </row>
    <row r="24">
      <c r="A24" s="4" t="inlineStr">
        <is>
          <t>2028 | Ethane and Propane</t>
        </is>
      </c>
      <c r="B24" s="4" t="inlineStr">
        <is>
          <t xml:space="preserve"> </t>
        </is>
      </c>
    </row>
    <row r="25">
      <c r="A25" s="3" t="inlineStr">
        <is>
          <t>Contractual Sales Agreement [Line Items]</t>
        </is>
      </c>
      <c r="B25" s="4" t="inlineStr">
        <is>
          <t xml:space="preserve"> </t>
        </is>
      </c>
    </row>
    <row r="26">
      <c r="A26" s="4" t="inlineStr">
        <is>
          <t>Oil and Gas Delivery Commitments and Contracts, Daily Production | bbl / d</t>
        </is>
      </c>
      <c r="B26" s="5" t="n">
        <v>45000</v>
      </c>
    </row>
    <row r="27">
      <c r="A27" s="4" t="inlineStr">
        <is>
          <t>2029 | Natural Gas</t>
        </is>
      </c>
      <c r="B27" s="4" t="inlineStr">
        <is>
          <t xml:space="preserve"> </t>
        </is>
      </c>
    </row>
    <row r="28">
      <c r="A28" s="3" t="inlineStr">
        <is>
          <t>Contractual Sales Agreement [Line Items]</t>
        </is>
      </c>
      <c r="B28" s="4" t="inlineStr">
        <is>
          <t xml:space="preserve"> </t>
        </is>
      </c>
    </row>
    <row r="29">
      <c r="A29" s="4" t="inlineStr">
        <is>
          <t>Oil and Gas Delivery Commitments and Contracts, Daily Production | MmbtuPerDay</t>
        </is>
      </c>
      <c r="B29" s="5" t="n">
        <v>100000</v>
      </c>
    </row>
    <row r="30">
      <c r="A30" s="4" t="inlineStr">
        <is>
          <t>2029 | Ethane and Propane</t>
        </is>
      </c>
      <c r="B30" s="4" t="inlineStr">
        <is>
          <t xml:space="preserve"> </t>
        </is>
      </c>
    </row>
    <row r="31">
      <c r="A31" s="3" t="inlineStr">
        <is>
          <t>Contractual Sales Agreement [Line Items]</t>
        </is>
      </c>
      <c r="B31" s="4" t="inlineStr">
        <is>
          <t xml:space="preserve"> </t>
        </is>
      </c>
    </row>
    <row r="32">
      <c r="A32" s="4" t="inlineStr">
        <is>
          <t>Oil and Gas Delivery Commitments and Contracts, Daily Production | bbl / d</t>
        </is>
      </c>
      <c r="B32" s="5" t="n">
        <v>33444</v>
      </c>
    </row>
    <row r="33">
      <c r="A33" s="4" t="inlineStr">
        <is>
          <t>2030 | Natural Gas</t>
        </is>
      </c>
      <c r="B33" s="4" t="inlineStr">
        <is>
          <t xml:space="preserve"> </t>
        </is>
      </c>
    </row>
    <row r="34">
      <c r="A34" s="3" t="inlineStr">
        <is>
          <t>Contractual Sales Agreement [Line Items]</t>
        </is>
      </c>
      <c r="B34" s="4" t="inlineStr">
        <is>
          <t xml:space="preserve"> </t>
        </is>
      </c>
    </row>
    <row r="35">
      <c r="A35" s="4" t="inlineStr">
        <is>
          <t>Oil and Gas Delivery Commitments and Contracts, Daily Production | MmbtuPerDay</t>
        </is>
      </c>
      <c r="B35" s="5" t="n">
        <v>0</v>
      </c>
    </row>
    <row r="36">
      <c r="A36" s="4" t="inlineStr">
        <is>
          <t>2030 | Ethane and Propane</t>
        </is>
      </c>
      <c r="B36" s="4" t="inlineStr">
        <is>
          <t xml:space="preserve"> </t>
        </is>
      </c>
    </row>
    <row r="37">
      <c r="A37" s="3" t="inlineStr">
        <is>
          <t>Contractual Sales Agreement [Line Items]</t>
        </is>
      </c>
      <c r="B37" s="4" t="inlineStr">
        <is>
          <t xml:space="preserve"> </t>
        </is>
      </c>
    </row>
    <row r="38">
      <c r="A38" s="4" t="inlineStr">
        <is>
          <t>Oil and Gas Delivery Commitments and Contracts, Daily Production | bbl / d</t>
        </is>
      </c>
      <c r="B38" s="5" t="n">
        <v>30000</v>
      </c>
    </row>
    <row r="39">
      <c r="A39" s="4" t="inlineStr">
        <is>
          <t>2031 | Natural Gas</t>
        </is>
      </c>
      <c r="B39" s="4" t="inlineStr">
        <is>
          <t xml:space="preserve"> </t>
        </is>
      </c>
    </row>
    <row r="40">
      <c r="A40" s="3" t="inlineStr">
        <is>
          <t>Contractual Sales Agreement [Line Items]</t>
        </is>
      </c>
      <c r="B40" s="4" t="inlineStr">
        <is>
          <t xml:space="preserve"> </t>
        </is>
      </c>
    </row>
    <row r="41">
      <c r="A41" s="4" t="inlineStr">
        <is>
          <t>Oil and Gas Delivery Commitments and Contracts, Daily Production | MmbtuPerDay</t>
        </is>
      </c>
      <c r="B41" s="5" t="n">
        <v>0</v>
      </c>
    </row>
    <row r="42">
      <c r="A42" s="4" t="inlineStr">
        <is>
          <t>2031 | Ethane and Propane</t>
        </is>
      </c>
      <c r="B42" s="4" t="inlineStr">
        <is>
          <t xml:space="preserve"> </t>
        </is>
      </c>
    </row>
    <row r="43">
      <c r="A43" s="3" t="inlineStr">
        <is>
          <t>Contractual Sales Agreement [Line Items]</t>
        </is>
      </c>
      <c r="B43" s="4" t="inlineStr">
        <is>
          <t xml:space="preserve"> </t>
        </is>
      </c>
    </row>
    <row r="44">
      <c r="A44" s="4" t="inlineStr">
        <is>
          <t>Oil and Gas Delivery Commitments and Contracts, Daily Production | bbl / d</t>
        </is>
      </c>
      <c r="B44" s="5" t="n">
        <v>16575</v>
      </c>
    </row>
    <row r="45">
      <c r="A45" s="4" t="inlineStr">
        <is>
          <t>2032 | Natural Gas</t>
        </is>
      </c>
      <c r="B45" s="4" t="inlineStr">
        <is>
          <t xml:space="preserve"> </t>
        </is>
      </c>
    </row>
    <row r="46">
      <c r="A46" s="3" t="inlineStr">
        <is>
          <t>Contractual Sales Agreement [Line Items]</t>
        </is>
      </c>
      <c r="B46" s="4" t="inlineStr">
        <is>
          <t xml:space="preserve"> </t>
        </is>
      </c>
    </row>
    <row r="47">
      <c r="A47" s="4" t="inlineStr">
        <is>
          <t>Oil and Gas Delivery Commitments and Contracts, Daily Production | MmbtuPerDay</t>
        </is>
      </c>
      <c r="B47" s="5" t="n">
        <v>0</v>
      </c>
    </row>
    <row r="48">
      <c r="A48" s="4" t="inlineStr">
        <is>
          <t>2032 | Ethane and Propane</t>
        </is>
      </c>
      <c r="B48" s="4" t="inlineStr">
        <is>
          <t xml:space="preserve"> </t>
        </is>
      </c>
    </row>
    <row r="49">
      <c r="A49" s="3" t="inlineStr">
        <is>
          <t>Contractual Sales Agreement [Line Items]</t>
        </is>
      </c>
      <c r="B49" s="4" t="inlineStr">
        <is>
          <t xml:space="preserve"> </t>
        </is>
      </c>
    </row>
    <row r="50">
      <c r="A50" s="4" t="inlineStr">
        <is>
          <t>Oil and Gas Delivery Commitments and Contracts, Daily Production | bbl / d</t>
        </is>
      </c>
      <c r="B50" s="5" t="n">
        <v>10000</v>
      </c>
    </row>
    <row r="51">
      <c r="A51" s="4" t="inlineStr">
        <is>
          <t>2033-2037 | Natural Gas</t>
        </is>
      </c>
      <c r="B51" s="4" t="inlineStr">
        <is>
          <t xml:space="preserve"> </t>
        </is>
      </c>
    </row>
    <row r="52">
      <c r="A52" s="3" t="inlineStr">
        <is>
          <t>Contractual Sales Agreement [Line Items]</t>
        </is>
      </c>
      <c r="B52" s="4" t="inlineStr">
        <is>
          <t xml:space="preserve"> </t>
        </is>
      </c>
    </row>
    <row r="53">
      <c r="A53" s="4" t="inlineStr">
        <is>
          <t>Oil and Gas Delivery Commitments and Contracts, Daily Production | MmbtuPerDay</t>
        </is>
      </c>
      <c r="B53" s="5" t="n">
        <v>0</v>
      </c>
    </row>
    <row r="54">
      <c r="A54" s="4" t="inlineStr">
        <is>
          <t>2033-2037 | Ethane and Propane</t>
        </is>
      </c>
      <c r="B54" s="4" t="inlineStr">
        <is>
          <t xml:space="preserve"> </t>
        </is>
      </c>
    </row>
    <row r="55">
      <c r="A55" s="3" t="inlineStr">
        <is>
          <t>Contractual Sales Agreement [Line Items]</t>
        </is>
      </c>
      <c r="B55" s="4" t="inlineStr">
        <is>
          <t xml:space="preserve"> </t>
        </is>
      </c>
    </row>
    <row r="56">
      <c r="A56" s="4" t="inlineStr">
        <is>
          <t>Oil and Gas Delivery Commitments and Contracts, Daily Production | bbl / d</t>
        </is>
      </c>
      <c r="B56" s="5" t="n">
        <v>1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Exit Costs - Additional Information (Detail) - USD ($)</t>
        </is>
      </c>
      <c r="B1" s="2" t="inlineStr">
        <is>
          <t>3 Months Ended</t>
        </is>
      </c>
      <c r="C1" s="2" t="inlineStr">
        <is>
          <t>12 Months Ended</t>
        </is>
      </c>
    </row>
    <row r="2">
      <c r="B2" s="2" t="inlineStr">
        <is>
          <t>Jun. 30, 2020</t>
        </is>
      </c>
      <c r="C2" s="2" t="inlineStr">
        <is>
          <t>Dec. 31, 2024</t>
        </is>
      </c>
      <c r="D2" s="2" t="inlineStr">
        <is>
          <t>Dec. 31, 2023</t>
        </is>
      </c>
      <c r="E2" s="2" t="inlineStr">
        <is>
          <t>Dec. 31, 2022</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obligations</t>
        </is>
      </c>
      <c r="B4" s="4" t="inlineStr">
        <is>
          <t xml:space="preserve"> </t>
        </is>
      </c>
      <c r="C4" s="6" t="n">
        <v>344308000</v>
      </c>
      <c r="D4" s="4" t="inlineStr">
        <is>
          <t xml:space="preserve"> </t>
        </is>
      </c>
      <c r="E4" s="4" t="inlineStr">
        <is>
          <t xml:space="preserve"> </t>
        </is>
      </c>
      <c r="F4" s="4" t="inlineStr">
        <is>
          <t xml:space="preserve"> </t>
        </is>
      </c>
    </row>
    <row r="5">
      <c r="A5" s="4" t="inlineStr">
        <is>
          <t>North Louisia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it and termination costs</t>
        </is>
      </c>
      <c r="B7" s="4" t="inlineStr">
        <is>
          <t xml:space="preserve"> </t>
        </is>
      </c>
      <c r="C7" s="5" t="n">
        <v>2100000</v>
      </c>
      <c r="D7" s="6" t="n">
        <v>57700000</v>
      </c>
      <c r="E7" s="4" t="inlineStr">
        <is>
          <t xml:space="preserve"> </t>
        </is>
      </c>
      <c r="F7" s="4" t="inlineStr">
        <is>
          <t xml:space="preserve"> </t>
        </is>
      </c>
    </row>
    <row r="8">
      <c r="A8" s="4" t="inlineStr">
        <is>
          <t>Exit cost</t>
        </is>
      </c>
      <c r="B8" s="4" t="inlineStr">
        <is>
          <t xml:space="preserve"> </t>
        </is>
      </c>
      <c r="C8" s="4" t="inlineStr">
        <is>
          <t xml:space="preserve"> </t>
        </is>
      </c>
      <c r="D8" s="4" t="inlineStr">
        <is>
          <t xml:space="preserve"> </t>
        </is>
      </c>
      <c r="E8" s="4" t="inlineStr">
        <is>
          <t xml:space="preserve"> </t>
        </is>
      </c>
      <c r="F8" s="6" t="n">
        <v>479800000</v>
      </c>
    </row>
    <row r="9">
      <c r="A9" s="4" t="inlineStr">
        <is>
          <t>Accrued obligations</t>
        </is>
      </c>
      <c r="B9" s="4" t="inlineStr">
        <is>
          <t xml:space="preserve"> </t>
        </is>
      </c>
      <c r="C9" s="5" t="n">
        <v>344300000</v>
      </c>
      <c r="D9" s="4" t="inlineStr">
        <is>
          <t xml:space="preserve"> </t>
        </is>
      </c>
      <c r="E9" s="4" t="inlineStr">
        <is>
          <t xml:space="preserve"> </t>
        </is>
      </c>
      <c r="F9" s="4" t="inlineStr">
        <is>
          <t xml:space="preserve"> </t>
        </is>
      </c>
    </row>
    <row r="10">
      <c r="A10" s="4" t="inlineStr">
        <is>
          <t>Accretion expense</t>
        </is>
      </c>
      <c r="B10" s="4" t="inlineStr">
        <is>
          <t xml:space="preserve"> </t>
        </is>
      </c>
      <c r="C10" s="5" t="n">
        <v>39200000</v>
      </c>
      <c r="D10" s="5" t="n">
        <v>41900000</v>
      </c>
      <c r="E10" s="6" t="n">
        <v>43600000</v>
      </c>
      <c r="F10" s="4" t="inlineStr">
        <is>
          <t xml:space="preserve"> </t>
        </is>
      </c>
    </row>
    <row r="11">
      <c r="A11" s="4" t="inlineStr">
        <is>
          <t>Divestiture contract obligation, short term</t>
        </is>
      </c>
      <c r="B11" s="4" t="inlineStr">
        <is>
          <t xml:space="preserve"> </t>
        </is>
      </c>
      <c r="C11" s="5" t="n">
        <v>87000000</v>
      </c>
      <c r="D11" s="4" t="inlineStr">
        <is>
          <t xml:space="preserve"> </t>
        </is>
      </c>
      <c r="E11" s="4" t="inlineStr">
        <is>
          <t xml:space="preserve"> </t>
        </is>
      </c>
      <c r="F11" s="4" t="inlineStr">
        <is>
          <t xml:space="preserve"> </t>
        </is>
      </c>
    </row>
    <row r="12">
      <c r="A12" s="4" t="inlineStr">
        <is>
          <t>Pennsylva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it cost</t>
        </is>
      </c>
      <c r="B14" s="4" t="inlineStr">
        <is>
          <t xml:space="preserve"> </t>
        </is>
      </c>
      <c r="C14" s="5" t="n">
        <v>126000</v>
      </c>
      <c r="D14" s="6" t="n">
        <v>345000</v>
      </c>
      <c r="E14" s="6" t="n">
        <v>579000</v>
      </c>
      <c r="F14" s="4" t="inlineStr">
        <is>
          <t xml:space="preserve"> </t>
        </is>
      </c>
    </row>
    <row r="15">
      <c r="A15" s="4" t="inlineStr">
        <is>
          <t>Pennsylvania | Capacity Releases on Transportation Pipeli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it cost</t>
        </is>
      </c>
      <c r="B17" s="6" t="n">
        <v>10400000</v>
      </c>
      <c r="C17" s="4" t="inlineStr">
        <is>
          <t xml:space="preserve"> </t>
        </is>
      </c>
      <c r="D17" s="4" t="inlineStr">
        <is>
          <t xml:space="preserve"> </t>
        </is>
      </c>
      <c r="E17" s="4" t="inlineStr">
        <is>
          <t xml:space="preserve"> </t>
        </is>
      </c>
      <c r="F17" s="4" t="inlineStr">
        <is>
          <t xml:space="preserve"> </t>
        </is>
      </c>
    </row>
    <row r="18">
      <c r="A18" s="4" t="inlineStr">
        <is>
          <t>Accrued obligations</t>
        </is>
      </c>
      <c r="B18" s="4" t="inlineStr">
        <is>
          <t xml:space="preserve"> </t>
        </is>
      </c>
      <c r="C18" s="6" t="n">
        <v>0</v>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it Costs - Summary of Exit Costs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exit costs</t>
        </is>
      </c>
      <c r="B4" s="6" t="n">
        <v>37214</v>
      </c>
      <c r="C4" s="6" t="n">
        <v>99940</v>
      </c>
      <c r="D4" s="6" t="n">
        <v>70337</v>
      </c>
    </row>
    <row r="5">
      <c r="A5" s="4" t="inlineStr">
        <is>
          <t>Pennsylvania</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it cost</t>
        </is>
      </c>
      <c r="B7" s="5" t="n">
        <v>126</v>
      </c>
      <c r="C7" s="5" t="n">
        <v>345</v>
      </c>
      <c r="D7" s="5" t="n">
        <v>579</v>
      </c>
    </row>
    <row r="8">
      <c r="A8" s="4" t="inlineStr">
        <is>
          <t>North Louisiana Contract Relea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it cost</t>
        </is>
      </c>
      <c r="B10" s="6" t="n">
        <v>37088</v>
      </c>
      <c r="C10" s="6" t="n">
        <v>99595</v>
      </c>
      <c r="D10" s="6" t="n">
        <v>697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Costs - Exit Costs Included in Accrued Liabilities in Consolidated Balance Sheet - (Detail) - USD ($) $ in Thousands</t>
        </is>
      </c>
      <c r="B1" s="2" t="inlineStr">
        <is>
          <t>12 Months Ended</t>
        </is>
      </c>
    </row>
    <row r="2">
      <c r="B2" s="2" t="inlineStr">
        <is>
          <t>Dec. 31, 2024</t>
        </is>
      </c>
      <c r="C2" s="2" t="inlineStr">
        <is>
          <t>Dec. 31, 2023</t>
        </is>
      </c>
    </row>
    <row r="3">
      <c r="A3" s="3" t="inlineStr">
        <is>
          <t>Exit costs included in accrued liabilities in consolidated balance sheet</t>
        </is>
      </c>
      <c r="B3" s="4" t="inlineStr">
        <is>
          <t xml:space="preserve"> </t>
        </is>
      </c>
      <c r="C3" s="4" t="inlineStr">
        <is>
          <t xml:space="preserve"> </t>
        </is>
      </c>
    </row>
    <row r="4">
      <c r="A4" s="4" t="inlineStr">
        <is>
          <t>Ending balance</t>
        </is>
      </c>
      <c r="B4" s="6" t="n">
        <v>344308</v>
      </c>
      <c r="C4" s="4" t="inlineStr">
        <is>
          <t xml:space="preserve"> </t>
        </is>
      </c>
    </row>
    <row r="5">
      <c r="A5" s="4" t="inlineStr">
        <is>
          <t>Exit Costs | LOUISIANA</t>
        </is>
      </c>
      <c r="B5" s="4" t="inlineStr">
        <is>
          <t xml:space="preserve"> </t>
        </is>
      </c>
      <c r="C5" s="4" t="inlineStr">
        <is>
          <t xml:space="preserve"> </t>
        </is>
      </c>
    </row>
    <row r="6">
      <c r="A6" s="3" t="inlineStr">
        <is>
          <t>Exit costs included in accrued liabilities in consolidated balance sheet</t>
        </is>
      </c>
      <c r="B6" s="4" t="inlineStr">
        <is>
          <t xml:space="preserve"> </t>
        </is>
      </c>
      <c r="C6" s="4" t="inlineStr">
        <is>
          <t xml:space="preserve"> </t>
        </is>
      </c>
    </row>
    <row r="7">
      <c r="A7" s="4" t="inlineStr">
        <is>
          <t>Beginning balance</t>
        </is>
      </c>
      <c r="B7" s="5" t="n">
        <v>397449</v>
      </c>
      <c r="C7" s="6" t="n">
        <v>390620</v>
      </c>
    </row>
    <row r="8">
      <c r="A8" s="4" t="inlineStr">
        <is>
          <t>Accretion of discount</t>
        </is>
      </c>
      <c r="B8" s="5" t="n">
        <v>39185</v>
      </c>
      <c r="C8" s="5" t="n">
        <v>41860</v>
      </c>
    </row>
    <row r="9">
      <c r="A9" s="4" t="inlineStr">
        <is>
          <t>Changes in estimate</t>
        </is>
      </c>
      <c r="B9" s="5" t="n">
        <v>-2097</v>
      </c>
      <c r="C9" s="5" t="n">
        <v>57735</v>
      </c>
    </row>
    <row r="10">
      <c r="A10" s="4" t="inlineStr">
        <is>
          <t>Payments</t>
        </is>
      </c>
      <c r="B10" s="5" t="n">
        <v>-90229</v>
      </c>
      <c r="C10" s="5" t="n">
        <v>-92766</v>
      </c>
    </row>
    <row r="11">
      <c r="A11" s="4" t="inlineStr">
        <is>
          <t>Ending balance</t>
        </is>
      </c>
      <c r="B11" s="5" t="n">
        <v>344308</v>
      </c>
      <c r="C11" s="5" t="n">
        <v>397449</v>
      </c>
    </row>
    <row r="12">
      <c r="A12" s="4" t="inlineStr">
        <is>
          <t>Exit Costs | Pennsylvania Pipeline</t>
        </is>
      </c>
      <c r="B12" s="4" t="inlineStr">
        <is>
          <t xml:space="preserve"> </t>
        </is>
      </c>
      <c r="C12" s="4" t="inlineStr">
        <is>
          <t xml:space="preserve"> </t>
        </is>
      </c>
    </row>
    <row r="13">
      <c r="A13" s="3" t="inlineStr">
        <is>
          <t>Exit costs included in accrued liabilities in consolidated balance sheet</t>
        </is>
      </c>
      <c r="B13" s="4" t="inlineStr">
        <is>
          <t xml:space="preserve"> </t>
        </is>
      </c>
      <c r="C13" s="4" t="inlineStr">
        <is>
          <t xml:space="preserve"> </t>
        </is>
      </c>
    </row>
    <row r="14">
      <c r="A14" s="4" t="inlineStr">
        <is>
          <t>Beginning balance</t>
        </is>
      </c>
      <c r="B14" s="5" t="n">
        <v>2540</v>
      </c>
      <c r="C14" s="5" t="n">
        <v>5060</v>
      </c>
    </row>
    <row r="15">
      <c r="A15" s="4" t="inlineStr">
        <is>
          <t>Accretion of discount</t>
        </is>
      </c>
      <c r="B15" s="5" t="n">
        <v>126</v>
      </c>
      <c r="C15" s="5" t="n">
        <v>345</v>
      </c>
    </row>
    <row r="16">
      <c r="A16" s="4" t="inlineStr">
        <is>
          <t>Changes in estimate</t>
        </is>
      </c>
      <c r="B16" s="5" t="n">
        <v>0</v>
      </c>
      <c r="C16" s="5" t="n">
        <v>0</v>
      </c>
    </row>
    <row r="17">
      <c r="A17" s="4" t="inlineStr">
        <is>
          <t>Payments</t>
        </is>
      </c>
      <c r="B17" s="5" t="n">
        <v>-2666</v>
      </c>
      <c r="C17" s="5" t="n">
        <v>-2865</v>
      </c>
    </row>
    <row r="18">
      <c r="A18" s="4" t="inlineStr">
        <is>
          <t>Ending balance</t>
        </is>
      </c>
      <c r="B18" s="6" t="n">
        <v>0</v>
      </c>
      <c r="C18" s="6" t="n">
        <v>25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xit Costs - Schedule of Estimated Settlement of Divestiture Contract Obligation Based on Discounted Value (Detail) $ in Thousands</t>
        </is>
      </c>
      <c r="B1" s="2" t="inlineStr">
        <is>
          <t>Dec. 31, 2024 USD ($)</t>
        </is>
      </c>
    </row>
    <row r="2">
      <c r="A2" s="3" t="inlineStr">
        <is>
          <t>Disclosure Commitments And Contingencies Schedule Of Estimated Settlement Of Divestiture Contract Obligation [Abstract]</t>
        </is>
      </c>
      <c r="B2" s="4" t="inlineStr">
        <is>
          <t xml:space="preserve"> </t>
        </is>
      </c>
    </row>
    <row r="3">
      <c r="A3" s="4" t="inlineStr">
        <is>
          <t>2025</t>
        </is>
      </c>
      <c r="B3" s="6" t="n">
        <v>86991</v>
      </c>
    </row>
    <row r="4">
      <c r="A4" s="4" t="inlineStr">
        <is>
          <t>2026</t>
        </is>
      </c>
      <c r="B4" s="5" t="n">
        <v>68458</v>
      </c>
    </row>
    <row r="5">
      <c r="A5" s="4" t="inlineStr">
        <is>
          <t>2027</t>
        </is>
      </c>
      <c r="B5" s="5" t="n">
        <v>58781</v>
      </c>
    </row>
    <row r="6">
      <c r="A6" s="4" t="inlineStr">
        <is>
          <t>2028</t>
        </is>
      </c>
      <c r="B6" s="5" t="n">
        <v>53756</v>
      </c>
    </row>
    <row r="7">
      <c r="A7" s="4" t="inlineStr">
        <is>
          <t>2029</t>
        </is>
      </c>
      <c r="B7" s="5" t="n">
        <v>48814</v>
      </c>
    </row>
    <row r="8">
      <c r="A8" s="4" t="inlineStr">
        <is>
          <t>Thereafter</t>
        </is>
      </c>
      <c r="B8" s="5" t="n">
        <v>27508</v>
      </c>
    </row>
    <row r="9">
      <c r="A9" s="4" t="inlineStr">
        <is>
          <t>Divestiture Contract Obligation</t>
        </is>
      </c>
      <c r="B9" s="6" t="n">
        <v>3443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spended Exploratory Well Costs - Additional Information (Detail) - USD ($)</t>
        </is>
      </c>
      <c r="B1" s="2" t="inlineStr">
        <is>
          <t>Dec. 31, 2024</t>
        </is>
      </c>
      <c r="C1" s="2" t="inlineStr">
        <is>
          <t>Dec. 31, 2023</t>
        </is>
      </c>
      <c r="D1" s="2" t="inlineStr">
        <is>
          <t>Dec. 31, 2022</t>
        </is>
      </c>
    </row>
    <row r="2">
      <c r="A2" s="3" t="inlineStr">
        <is>
          <t>Oil and Gas, Capitalized Exploratory Well Cost [Abstract]</t>
        </is>
      </c>
      <c r="B2" s="4" t="inlineStr">
        <is>
          <t xml:space="preserve"> </t>
        </is>
      </c>
      <c r="C2" s="4" t="inlineStr">
        <is>
          <t xml:space="preserve"> </t>
        </is>
      </c>
      <c r="D2" s="4" t="inlineStr">
        <is>
          <t xml:space="preserve"> </t>
        </is>
      </c>
    </row>
    <row r="3">
      <c r="A3" s="4" t="inlineStr">
        <is>
          <t>Capitalized exploratory well costs</t>
        </is>
      </c>
      <c r="B3" s="6" t="n">
        <v>12569000</v>
      </c>
      <c r="C3" s="6" t="n">
        <v>0</v>
      </c>
      <c r="D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spended Exploratory Well Costs - Schedule Of Changes In Capitalized Exploratory Well Costs (Detail)</t>
        </is>
      </c>
      <c r="B1" s="2" t="inlineStr">
        <is>
          <t>12 Months Ended</t>
        </is>
      </c>
    </row>
    <row r="2">
      <c r="B2" s="2" t="inlineStr">
        <is>
          <t>Dec. 31, 2024 USD ($)</t>
        </is>
      </c>
    </row>
    <row r="3">
      <c r="A3" s="3" t="inlineStr">
        <is>
          <t>Oil and Gas, Capitalized Exploratory Well Cost [Abstract]</t>
        </is>
      </c>
      <c r="B3" s="4" t="inlineStr">
        <is>
          <t xml:space="preserve"> </t>
        </is>
      </c>
    </row>
    <row r="4">
      <c r="A4" s="4" t="inlineStr">
        <is>
          <t>Balance at beginning of period</t>
        </is>
      </c>
      <c r="B4" s="6" t="n">
        <v>0</v>
      </c>
    </row>
    <row r="5">
      <c r="A5" s="4" t="inlineStr">
        <is>
          <t>Additions to capitalized exploratory well costs pending the determination of proved reserves</t>
        </is>
      </c>
      <c r="B5" s="5" t="n">
        <v>12569000</v>
      </c>
    </row>
    <row r="6">
      <c r="A6" s="4" t="inlineStr">
        <is>
          <t>Reclassifications to wells, facilities and equipment based on determination of proved reserves</t>
        </is>
      </c>
      <c r="B6" s="5" t="n">
        <v>0</v>
      </c>
    </row>
    <row r="7">
      <c r="A7" s="4" t="inlineStr">
        <is>
          <t>Capitalized exploratory well costs, charged to expense</t>
        </is>
      </c>
      <c r="B7" s="5" t="n">
        <v>0</v>
      </c>
    </row>
    <row r="8">
      <c r="A8" s="4" t="inlineStr">
        <is>
          <t>Balance at end of period</t>
        </is>
      </c>
      <c r="B8" s="5" t="n">
        <v>12569000</v>
      </c>
    </row>
    <row r="9">
      <c r="A9" s="4" t="inlineStr">
        <is>
          <t>Less exploratory well costs that have been capitalized for a period of one year or less</t>
        </is>
      </c>
      <c r="B9" s="5" t="n">
        <v>12569000</v>
      </c>
    </row>
    <row r="10">
      <c r="A10" s="4" t="inlineStr">
        <is>
          <t>Capitalized exploratory well costs that have been capitalized for a period greater than one year</t>
        </is>
      </c>
      <c r="B10"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Information on Natural Gas and Oil Exploration, Development and Production Activities (Unaudited) - Capitalized Costs and Accumulated Depreciation, Depletion and Amortization (Detail) - USD ($) $ in Thousands</t>
        </is>
      </c>
      <c r="C1" s="2" t="inlineStr">
        <is>
          <t>Dec. 31, 2024</t>
        </is>
      </c>
      <c r="D1" s="2" t="inlineStr">
        <is>
          <t>Dec. 31, 2023</t>
        </is>
      </c>
      <c r="E1" s="2" t="inlineStr">
        <is>
          <t>Dec. 31, 2022</t>
        </is>
      </c>
    </row>
    <row r="2">
      <c r="A2" s="3" t="inlineStr">
        <is>
          <t>Natural gas and oil properties:</t>
        </is>
      </c>
      <c r="C2" s="4" t="inlineStr">
        <is>
          <t xml:space="preserve"> </t>
        </is>
      </c>
      <c r="D2" s="4" t="inlineStr">
        <is>
          <t xml:space="preserve"> </t>
        </is>
      </c>
      <c r="E2" s="4" t="inlineStr">
        <is>
          <t xml:space="preserve"> </t>
        </is>
      </c>
    </row>
    <row r="3">
      <c r="A3" s="4" t="inlineStr">
        <is>
          <t>Properties subject to depletion</t>
        </is>
      </c>
      <c r="B3" s="4" t="inlineStr">
        <is>
          <t>[1]</t>
        </is>
      </c>
      <c r="C3" s="6" t="n">
        <v>11058771</v>
      </c>
      <c r="D3" s="6" t="n">
        <v>10435611</v>
      </c>
      <c r="E3" s="6" t="n">
        <v>9855287</v>
      </c>
    </row>
    <row r="4">
      <c r="A4" s="4" t="inlineStr">
        <is>
          <t>Unproved properties</t>
        </is>
      </c>
      <c r="B4" s="4" t="inlineStr">
        <is>
          <t>[1]</t>
        </is>
      </c>
      <c r="C4" s="5" t="n">
        <v>819656</v>
      </c>
      <c r="D4" s="5" t="n">
        <v>789871</v>
      </c>
      <c r="E4" s="5" t="n">
        <v>800592</v>
      </c>
    </row>
    <row r="5">
      <c r="A5" s="4" t="inlineStr">
        <is>
          <t>Total</t>
        </is>
      </c>
      <c r="B5" s="4" t="inlineStr">
        <is>
          <t>[1]</t>
        </is>
      </c>
      <c r="C5" s="5" t="n">
        <v>11878427</v>
      </c>
      <c r="D5" s="5" t="n">
        <v>11225482</v>
      </c>
      <c r="E5" s="5" t="n">
        <v>10655879</v>
      </c>
    </row>
    <row r="6">
      <c r="A6" s="4" t="inlineStr">
        <is>
          <t>Accumulated depreciation, depletion and amortization</t>
        </is>
      </c>
      <c r="B6" s="4" t="inlineStr">
        <is>
          <t>[1]</t>
        </is>
      </c>
      <c r="C6" s="5" t="n">
        <v>-5456727</v>
      </c>
      <c r="D6" s="5" t="n">
        <v>-5107801</v>
      </c>
      <c r="E6" s="5" t="n">
        <v>-4765475</v>
      </c>
    </row>
    <row r="7">
      <c r="A7" s="4" t="inlineStr">
        <is>
          <t>Natural gas and oil properties, successful efforts method, net</t>
        </is>
      </c>
      <c r="B7" s="4" t="inlineStr">
        <is>
          <t>[1]</t>
        </is>
      </c>
      <c r="C7" s="6" t="n">
        <v>6421700</v>
      </c>
      <c r="D7" s="6" t="n">
        <v>6117681</v>
      </c>
      <c r="E7" s="6" t="n">
        <v>5890404</v>
      </c>
    </row>
    <row r="8"/>
    <row r="9">
      <c r="A9" s="4" t="inlineStr">
        <is>
          <t>[1]
(a) Includes capitalized asset retirement costs and the associated accumulated amortization.</t>
        </is>
      </c>
    </row>
  </sheetData>
  <mergeCells count="3">
    <mergeCell ref="A1:B1"/>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Natural Gas and Oil Exploration, Development and Production Activities (Unaudited) - Costs Incurred for Property Acquisition, Exploration and Development (Detail) - USD ($) $ in Thousands</t>
        </is>
      </c>
      <c r="C1" s="2" t="inlineStr">
        <is>
          <t>12 Months Ended</t>
        </is>
      </c>
    </row>
    <row r="2">
      <c r="C2" s="2" t="inlineStr">
        <is>
          <t>Dec. 31, 2024</t>
        </is>
      </c>
      <c r="D2" s="2" t="inlineStr">
        <is>
          <t>Dec. 31, 2023</t>
        </is>
      </c>
      <c r="E2" s="2" t="inlineStr">
        <is>
          <t>Dec. 31, 2022</t>
        </is>
      </c>
    </row>
    <row r="3">
      <c r="A3" s="3" t="inlineStr">
        <is>
          <t>Acquisitions:</t>
        </is>
      </c>
      <c r="C3" s="4" t="inlineStr">
        <is>
          <t xml:space="preserve"> </t>
        </is>
      </c>
      <c r="D3" s="4" t="inlineStr">
        <is>
          <t xml:space="preserve"> </t>
        </is>
      </c>
      <c r="E3" s="4" t="inlineStr">
        <is>
          <t xml:space="preserve"> </t>
        </is>
      </c>
    </row>
    <row r="4">
      <c r="A4" s="4" t="inlineStr">
        <is>
          <t>Acreage purchases</t>
        </is>
      </c>
      <c r="B4" s="4" t="inlineStr">
        <is>
          <t>[1]</t>
        </is>
      </c>
      <c r="C4" s="6" t="n">
        <v>57869</v>
      </c>
      <c r="D4" s="6" t="n">
        <v>40067</v>
      </c>
      <c r="E4" s="6" t="n">
        <v>28735</v>
      </c>
    </row>
    <row r="5">
      <c r="A5" s="4" t="inlineStr">
        <is>
          <t>Development</t>
        </is>
      </c>
      <c r="B5" s="4" t="inlineStr">
        <is>
          <t>[1]</t>
        </is>
      </c>
      <c r="C5" s="5" t="n">
        <v>577093</v>
      </c>
      <c r="D5" s="5" t="n">
        <v>568484</v>
      </c>
      <c r="E5" s="5" t="n">
        <v>460668</v>
      </c>
    </row>
    <row r="6">
      <c r="A6" s="3" t="inlineStr">
        <is>
          <t>Gas gathering facilities:</t>
        </is>
      </c>
      <c r="C6" s="4" t="inlineStr">
        <is>
          <t xml:space="preserve"> </t>
        </is>
      </c>
      <c r="D6" s="4" t="inlineStr">
        <is>
          <t xml:space="preserve"> </t>
        </is>
      </c>
      <c r="E6" s="4" t="inlineStr">
        <is>
          <t xml:space="preserve"> </t>
        </is>
      </c>
    </row>
    <row r="7">
      <c r="A7" s="4" t="inlineStr">
        <is>
          <t>Development</t>
        </is>
      </c>
      <c r="B7" s="4" t="inlineStr">
        <is>
          <t>[1]</t>
        </is>
      </c>
      <c r="C7" s="5" t="n">
        <v>4336</v>
      </c>
      <c r="D7" s="5" t="n">
        <v>3123</v>
      </c>
      <c r="E7" s="5" t="n">
        <v>1466</v>
      </c>
    </row>
    <row r="8">
      <c r="A8" s="4" t="inlineStr">
        <is>
          <t>Subtotal</t>
        </is>
      </c>
      <c r="B8" s="4" t="inlineStr">
        <is>
          <t>[1]</t>
        </is>
      </c>
      <c r="C8" s="5" t="n">
        <v>678710</v>
      </c>
      <c r="D8" s="5" t="n">
        <v>638204</v>
      </c>
      <c r="E8" s="5" t="n">
        <v>517641</v>
      </c>
    </row>
    <row r="9">
      <c r="A9" s="4" t="inlineStr">
        <is>
          <t>Asset retirement obligations</t>
        </is>
      </c>
      <c r="B9" s="4" t="inlineStr">
        <is>
          <t>[1]</t>
        </is>
      </c>
      <c r="C9" s="5" t="n">
        <v>13845</v>
      </c>
      <c r="D9" s="5" t="n">
        <v>4616</v>
      </c>
      <c r="E9" s="5" t="n">
        <v>18096</v>
      </c>
    </row>
    <row r="10">
      <c r="A10" s="4" t="inlineStr">
        <is>
          <t>Total costs incurred</t>
        </is>
      </c>
      <c r="B10" s="4" t="inlineStr">
        <is>
          <t>[1]</t>
        </is>
      </c>
      <c r="C10" s="5" t="n">
        <v>692555</v>
      </c>
      <c r="D10" s="5" t="n">
        <v>642820</v>
      </c>
      <c r="E10" s="5" t="n">
        <v>535737</v>
      </c>
    </row>
    <row r="11">
      <c r="A11" s="4" t="inlineStr">
        <is>
          <t>Exploration Expense</t>
        </is>
      </c>
      <c r="C11" s="4" t="inlineStr">
        <is>
          <t xml:space="preserve"> </t>
        </is>
      </c>
      <c r="D11" s="4" t="inlineStr">
        <is>
          <t xml:space="preserve"> </t>
        </is>
      </c>
      <c r="E11" s="4" t="inlineStr">
        <is>
          <t xml:space="preserve"> </t>
        </is>
      </c>
    </row>
    <row r="12">
      <c r="A12" s="3" t="inlineStr">
        <is>
          <t>Exploration:</t>
        </is>
      </c>
      <c r="C12" s="4" t="inlineStr">
        <is>
          <t xml:space="preserve"> </t>
        </is>
      </c>
      <c r="D12" s="4" t="inlineStr">
        <is>
          <t xml:space="preserve"> </t>
        </is>
      </c>
      <c r="E12" s="4" t="inlineStr">
        <is>
          <t xml:space="preserve"> </t>
        </is>
      </c>
    </row>
    <row r="13">
      <c r="A13" s="4" t="inlineStr">
        <is>
          <t>Drilling</t>
        </is>
      </c>
      <c r="B13" s="4" t="inlineStr">
        <is>
          <t>[1]</t>
        </is>
      </c>
      <c r="C13" s="5" t="n">
        <v>12569</v>
      </c>
      <c r="D13" s="5" t="n">
        <v>0</v>
      </c>
      <c r="E13" s="5" t="n">
        <v>0</v>
      </c>
    </row>
    <row r="14">
      <c r="A14" s="4" t="inlineStr">
        <is>
          <t>Expense</t>
        </is>
      </c>
      <c r="B14" s="4" t="inlineStr">
        <is>
          <t>[1]</t>
        </is>
      </c>
      <c r="C14" s="5" t="n">
        <v>25489</v>
      </c>
      <c r="D14" s="5" t="n">
        <v>25280</v>
      </c>
      <c r="E14" s="5" t="n">
        <v>25194</v>
      </c>
    </row>
    <row r="15">
      <c r="A15" s="4" t="inlineStr">
        <is>
          <t>Stock-based compensation expense</t>
        </is>
      </c>
      <c r="B15" s="4" t="inlineStr">
        <is>
          <t>[1]</t>
        </is>
      </c>
      <c r="C15" s="6" t="n">
        <v>1354</v>
      </c>
      <c r="D15" s="6" t="n">
        <v>1250</v>
      </c>
      <c r="E15" s="6" t="n">
        <v>1578</v>
      </c>
    </row>
    <row r="16"/>
    <row r="17">
      <c r="A17" s="4" t="inlineStr">
        <is>
          <t xml:space="preserve">[1]
(a) Includes cost incurred whether capitalized or expensed. </t>
        </is>
      </c>
    </row>
  </sheetData>
  <mergeCells count="4">
    <mergeCell ref="A1:B2"/>
    <mergeCell ref="C1:E1"/>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59" customWidth="1" min="3" max="3"/>
    <col width="46" customWidth="1" min="4" max="4"/>
    <col width="46" customWidth="1" min="5" max="5"/>
  </cols>
  <sheetData>
    <row r="1">
      <c r="A1" s="1" t="inlineStr">
        <is>
          <t>Supplemental Information on Natural Gas and Oil Exploration, Development and Production Activities (Unaudited) - Additional Information (Detail) $ in Millions</t>
        </is>
      </c>
      <c r="C1" s="2" t="inlineStr">
        <is>
          <t>12 Months Ended</t>
        </is>
      </c>
    </row>
    <row r="2">
      <c r="C2" s="2" t="inlineStr">
        <is>
          <t>Dec. 31, 2024 USD ($) MMcfe Bcfe $ / bbl $ / MMBTU $ / Mcf</t>
        </is>
      </c>
      <c r="D2" s="2" t="inlineStr">
        <is>
          <t>Dec. 31, 2023 MMcfe $ / MMBTU $ / Mcf $ / bbl</t>
        </is>
      </c>
      <c r="E2" s="2" t="inlineStr">
        <is>
          <t>Dec. 31, 2022 MMcfe $ / Mcf $ / bbl $ / MMBTU</t>
        </is>
      </c>
    </row>
    <row r="3">
      <c r="A3" s="3" t="inlineStr">
        <is>
          <t>Reserve Quantities [Line Items]</t>
        </is>
      </c>
      <c r="C3" s="4" t="inlineStr">
        <is>
          <t xml:space="preserve"> </t>
        </is>
      </c>
      <c r="D3" s="4" t="inlineStr">
        <is>
          <t xml:space="preserve"> </t>
        </is>
      </c>
      <c r="E3" s="4" t="inlineStr">
        <is>
          <t xml:space="preserve"> </t>
        </is>
      </c>
    </row>
    <row r="4">
      <c r="A4" s="4" t="inlineStr">
        <is>
          <t>Percentage of proved resources reviewed by consultants</t>
        </is>
      </c>
      <c r="C4" s="9" t="n">
        <v>0.96</v>
      </c>
      <c r="D4" s="9" t="n">
        <v>0.96</v>
      </c>
      <c r="E4" s="9" t="n">
        <v>0.96</v>
      </c>
    </row>
    <row r="5">
      <c r="A5" s="4" t="inlineStr">
        <is>
          <t>Percentage of reserve audits performed by consultants</t>
        </is>
      </c>
      <c r="C5" s="9" t="n">
        <v>0.99</v>
      </c>
      <c r="D5" s="9" t="n">
        <v>0.99</v>
      </c>
      <c r="E5" s="9" t="n">
        <v>0.96</v>
      </c>
    </row>
    <row r="6">
      <c r="A6" s="4" t="inlineStr">
        <is>
          <t>Proved reserve and pretax present value of reserve discounted</t>
        </is>
      </c>
      <c r="C6" s="9" t="n">
        <v>0.1</v>
      </c>
      <c r="D6" s="9" t="n">
        <v>0.1</v>
      </c>
      <c r="E6" s="9" t="n">
        <v>0.1</v>
      </c>
    </row>
    <row r="7">
      <c r="A7" s="4" t="inlineStr">
        <is>
          <t>Variance in reserve estimates</t>
        </is>
      </c>
      <c r="C7" s="4" t="inlineStr">
        <is>
          <t>approximately 5%</t>
        </is>
      </c>
      <c r="D7" s="4" t="inlineStr">
        <is>
          <t xml:space="preserve"> </t>
        </is>
      </c>
      <c r="E7" s="4" t="inlineStr">
        <is>
          <t xml:space="preserve"> </t>
        </is>
      </c>
    </row>
    <row r="8">
      <c r="A8" s="4" t="inlineStr">
        <is>
          <t>Scheduled to be drilling period maximum for undeveloped reserves</t>
        </is>
      </c>
      <c r="C8" s="4" t="inlineStr">
        <is>
          <t>scheduled to be drilled within five years</t>
        </is>
      </c>
      <c r="D8" s="4" t="inlineStr">
        <is>
          <t xml:space="preserve"> </t>
        </is>
      </c>
      <c r="E8" s="4" t="inlineStr">
        <is>
          <t xml:space="preserve"> </t>
        </is>
      </c>
    </row>
    <row r="9">
      <c r="A9" s="4" t="inlineStr">
        <is>
          <t>Percentage of natural gas liquids in the total proved reserves</t>
        </is>
      </c>
      <c r="C9" s="9" t="n">
        <v>0.35</v>
      </c>
      <c r="D9" s="4" t="inlineStr">
        <is>
          <t xml:space="preserve"> </t>
        </is>
      </c>
      <c r="E9" s="4" t="inlineStr">
        <is>
          <t xml:space="preserve"> </t>
        </is>
      </c>
    </row>
    <row r="10">
      <c r="A10" s="4" t="inlineStr">
        <is>
          <t>Price of NGLs barrel rate compare to oil</t>
        </is>
      </c>
      <c r="C10" s="9" t="n">
        <v>0.34</v>
      </c>
      <c r="D10" s="4" t="inlineStr">
        <is>
          <t xml:space="preserve"> </t>
        </is>
      </c>
      <c r="E10" s="4" t="inlineStr">
        <is>
          <t xml:space="preserve"> </t>
        </is>
      </c>
    </row>
    <row r="11">
      <c r="A11" s="4" t="inlineStr">
        <is>
          <t>Reserve additions attributable to natural gas</t>
        </is>
      </c>
      <c r="C11" s="4" t="inlineStr">
        <is>
          <t xml:space="preserve"> </t>
        </is>
      </c>
      <c r="D11" s="4" t="inlineStr">
        <is>
          <t xml:space="preserve"> </t>
        </is>
      </c>
      <c r="E11" s="9" t="n">
        <v>0.77</v>
      </c>
    </row>
    <row r="12">
      <c r="A12" s="4" t="inlineStr">
        <is>
          <t>Proved undeveloped reserves dropped</t>
        </is>
      </c>
      <c r="C12" s="5" t="n">
        <v>771500</v>
      </c>
      <c r="D12" s="5" t="n">
        <v>370600</v>
      </c>
      <c r="E12" s="5" t="n">
        <v>1381900</v>
      </c>
    </row>
    <row r="13">
      <c r="A13" s="4" t="inlineStr">
        <is>
          <t>Revisions of positive pricing</t>
        </is>
      </c>
      <c r="C13" s="4" t="inlineStr">
        <is>
          <t xml:space="preserve"> </t>
        </is>
      </c>
      <c r="D13" s="4" t="inlineStr">
        <is>
          <t xml:space="preserve"> </t>
        </is>
      </c>
      <c r="E13" s="5" t="n">
        <v>900</v>
      </c>
    </row>
    <row r="14">
      <c r="A14" s="4" t="inlineStr">
        <is>
          <t>Revision of negative pricing</t>
        </is>
      </c>
      <c r="C14" s="5" t="n">
        <v>1300</v>
      </c>
      <c r="D14" s="5" t="n">
        <v>2200</v>
      </c>
      <c r="E14" s="4" t="inlineStr">
        <is>
          <t xml:space="preserve"> </t>
        </is>
      </c>
    </row>
    <row r="15">
      <c r="A15" s="4" t="inlineStr">
        <is>
          <t>Cost spent on undeveloped reserves transferred to developed reserves | $</t>
        </is>
      </c>
      <c r="C15" s="8" t="n">
        <v>512.1</v>
      </c>
      <c r="D15" s="4" t="inlineStr">
        <is>
          <t xml:space="preserve"> </t>
        </is>
      </c>
      <c r="E15" s="4" t="inlineStr">
        <is>
          <t xml:space="preserve"> </t>
        </is>
      </c>
    </row>
    <row r="16">
      <c r="A16" s="4" t="inlineStr">
        <is>
          <t>Estimated future development costs over years | $</t>
        </is>
      </c>
      <c r="C16" s="6" t="n">
        <v>2300</v>
      </c>
      <c r="D16" s="4" t="inlineStr">
        <is>
          <t xml:space="preserve"> </t>
        </is>
      </c>
      <c r="E16" s="4" t="inlineStr">
        <is>
          <t xml:space="preserve"> </t>
        </is>
      </c>
    </row>
    <row r="17">
      <c r="A17" s="4" t="inlineStr">
        <is>
          <t>Proved undeveloped reserves reported for more than five years | Bcfe</t>
        </is>
      </c>
      <c r="C17" s="5" t="n">
        <v>0</v>
      </c>
      <c r="D17" s="4" t="inlineStr">
        <is>
          <t xml:space="preserve"> </t>
        </is>
      </c>
      <c r="E17" s="4" t="inlineStr">
        <is>
          <t xml:space="preserve"> </t>
        </is>
      </c>
    </row>
    <row r="18">
      <c r="A18" s="4" t="inlineStr">
        <is>
          <t>Crude Oil and NGL</t>
        </is>
      </c>
      <c r="C18" s="4" t="inlineStr">
        <is>
          <t xml:space="preserve"> </t>
        </is>
      </c>
      <c r="D18" s="4" t="inlineStr">
        <is>
          <t xml:space="preserve"> </t>
        </is>
      </c>
      <c r="E18" s="4" t="inlineStr">
        <is>
          <t xml:space="preserve"> </t>
        </is>
      </c>
    </row>
    <row r="19">
      <c r="A19" s="3" t="inlineStr">
        <is>
          <t>Reserve Quantities [Line Items]</t>
        </is>
      </c>
      <c r="C19" s="4" t="inlineStr">
        <is>
          <t xml:space="preserve"> </t>
        </is>
      </c>
      <c r="D19" s="4" t="inlineStr">
        <is>
          <t xml:space="preserve"> </t>
        </is>
      </c>
      <c r="E19" s="4" t="inlineStr">
        <is>
          <t xml:space="preserve"> </t>
        </is>
      </c>
    </row>
    <row r="20">
      <c r="A20" s="4" t="inlineStr">
        <is>
          <t>Benchmark price used for calculating average realized prices | $ / bbl</t>
        </is>
      </c>
      <c r="C20" s="12" t="n">
        <v>74.88</v>
      </c>
      <c r="D20" s="13" t="n">
        <v>78.09999999999999</v>
      </c>
      <c r="E20" s="12" t="n">
        <v>94.13</v>
      </c>
    </row>
    <row r="21">
      <c r="A21" s="4" t="inlineStr">
        <is>
          <t>Crude Oil and Condensate</t>
        </is>
      </c>
      <c r="C21" s="4" t="inlineStr">
        <is>
          <t xml:space="preserve"> </t>
        </is>
      </c>
      <c r="D21" s="4" t="inlineStr">
        <is>
          <t xml:space="preserve"> </t>
        </is>
      </c>
      <c r="E21" s="4" t="inlineStr">
        <is>
          <t xml:space="preserve"> </t>
        </is>
      </c>
    </row>
    <row r="22">
      <c r="A22" s="3" t="inlineStr">
        <is>
          <t>Reserve Quantities [Line Items]</t>
        </is>
      </c>
      <c r="C22" s="4" t="inlineStr">
        <is>
          <t xml:space="preserve"> </t>
        </is>
      </c>
      <c r="D22" s="4" t="inlineStr">
        <is>
          <t xml:space="preserve"> </t>
        </is>
      </c>
      <c r="E22" s="4" t="inlineStr">
        <is>
          <t xml:space="preserve"> </t>
        </is>
      </c>
    </row>
    <row r="23">
      <c r="A23" s="4" t="inlineStr">
        <is>
          <t>Estimate reserve information average realized prices | $ / bbl</t>
        </is>
      </c>
      <c r="C23" s="12" t="n">
        <v>63.39</v>
      </c>
      <c r="D23" s="12" t="n">
        <v>68.31999999999999</v>
      </c>
      <c r="E23" s="12" t="n">
        <v>87.14</v>
      </c>
    </row>
    <row r="24">
      <c r="A24" s="4" t="inlineStr">
        <is>
          <t>NGLs</t>
        </is>
      </c>
      <c r="C24" s="4" t="inlineStr">
        <is>
          <t xml:space="preserve"> </t>
        </is>
      </c>
      <c r="D24" s="4" t="inlineStr">
        <is>
          <t xml:space="preserve"> </t>
        </is>
      </c>
      <c r="E24" s="4" t="inlineStr">
        <is>
          <t xml:space="preserve"> </t>
        </is>
      </c>
    </row>
    <row r="25">
      <c r="A25" s="3" t="inlineStr">
        <is>
          <t>Reserve Quantities [Line Items]</t>
        </is>
      </c>
      <c r="C25" s="4" t="inlineStr">
        <is>
          <t xml:space="preserve"> </t>
        </is>
      </c>
      <c r="D25" s="4" t="inlineStr">
        <is>
          <t xml:space="preserve"> </t>
        </is>
      </c>
      <c r="E25" s="4" t="inlineStr">
        <is>
          <t xml:space="preserve"> </t>
        </is>
      </c>
    </row>
    <row r="26">
      <c r="A26" s="4" t="inlineStr">
        <is>
          <t>Estimate reserve information average realized prices | $ / bbl</t>
        </is>
      </c>
      <c r="C26" s="13" t="n">
        <v>24.4</v>
      </c>
      <c r="D26" s="12" t="n">
        <v>24.91</v>
      </c>
      <c r="E26" s="12" t="n">
        <v>38.35</v>
      </c>
    </row>
    <row r="27">
      <c r="A27" s="4" t="inlineStr">
        <is>
          <t>Natural Gas</t>
        </is>
      </c>
      <c r="C27" s="4" t="inlineStr">
        <is>
          <t xml:space="preserve"> </t>
        </is>
      </c>
      <c r="D27" s="4" t="inlineStr">
        <is>
          <t xml:space="preserve"> </t>
        </is>
      </c>
      <c r="E27" s="4" t="inlineStr">
        <is>
          <t xml:space="preserve"> </t>
        </is>
      </c>
    </row>
    <row r="28">
      <c r="A28" s="3" t="inlineStr">
        <is>
          <t>Reserve Quantities [Line Items]</t>
        </is>
      </c>
      <c r="C28" s="4" t="inlineStr">
        <is>
          <t xml:space="preserve"> </t>
        </is>
      </c>
      <c r="D28" s="4" t="inlineStr">
        <is>
          <t xml:space="preserve"> </t>
        </is>
      </c>
      <c r="E28" s="4" t="inlineStr">
        <is>
          <t xml:space="preserve"> </t>
        </is>
      </c>
    </row>
    <row r="29">
      <c r="A29" s="4" t="inlineStr">
        <is>
          <t>Estimate reserve information average realized prices | $ / Mcf</t>
        </is>
      </c>
      <c r="C29" s="12" t="n">
        <v>1.74</v>
      </c>
      <c r="D29" s="13" t="n">
        <v>2.2</v>
      </c>
      <c r="E29" s="12" t="n">
        <v>6.08</v>
      </c>
    </row>
    <row r="30">
      <c r="A30" s="4" t="inlineStr">
        <is>
          <t>Natural Gas, Per Thousand Cubic Feet</t>
        </is>
      </c>
      <c r="C30" s="4" t="inlineStr">
        <is>
          <t xml:space="preserve"> </t>
        </is>
      </c>
      <c r="D30" s="4" t="inlineStr">
        <is>
          <t xml:space="preserve"> </t>
        </is>
      </c>
      <c r="E30" s="4" t="inlineStr">
        <is>
          <t xml:space="preserve"> </t>
        </is>
      </c>
    </row>
    <row r="31">
      <c r="A31" s="3" t="inlineStr">
        <is>
          <t>Reserve Quantities [Line Items]</t>
        </is>
      </c>
      <c r="C31" s="4" t="inlineStr">
        <is>
          <t xml:space="preserve"> </t>
        </is>
      </c>
      <c r="D31" s="4" t="inlineStr">
        <is>
          <t xml:space="preserve"> </t>
        </is>
      </c>
      <c r="E31" s="4" t="inlineStr">
        <is>
          <t xml:space="preserve"> </t>
        </is>
      </c>
    </row>
    <row r="32">
      <c r="A32" s="4" t="inlineStr">
        <is>
          <t>Benchmark price used for calculating average realized prices | $ / MMBTU</t>
        </is>
      </c>
      <c r="C32" s="12" t="n">
        <v>2.13</v>
      </c>
      <c r="D32" s="12" t="n">
        <v>2.62</v>
      </c>
      <c r="E32" s="12" t="n">
        <v>6.36</v>
      </c>
    </row>
    <row r="33">
      <c r="A33" s="4" t="inlineStr">
        <is>
          <t>Natural Gas Equivalents</t>
        </is>
      </c>
      <c r="C33" s="4" t="inlineStr">
        <is>
          <t xml:space="preserve"> </t>
        </is>
      </c>
      <c r="D33" s="4" t="inlineStr">
        <is>
          <t xml:space="preserve"> </t>
        </is>
      </c>
      <c r="E33" s="4" t="inlineStr">
        <is>
          <t xml:space="preserve"> </t>
        </is>
      </c>
    </row>
    <row r="34">
      <c r="A34" s="3" t="inlineStr">
        <is>
          <t>Reserve Quantities [Line Items]</t>
        </is>
      </c>
      <c r="C34" s="4" t="inlineStr">
        <is>
          <t xml:space="preserve"> </t>
        </is>
      </c>
      <c r="D34" s="4" t="inlineStr">
        <is>
          <t xml:space="preserve"> </t>
        </is>
      </c>
      <c r="E34" s="4" t="inlineStr">
        <is>
          <t xml:space="preserve"> </t>
        </is>
      </c>
    </row>
    <row r="35">
      <c r="A35" s="4" t="inlineStr">
        <is>
          <t>Proved reserves from drilling activities and evaluations of proved areas</t>
        </is>
      </c>
      <c r="B35" s="4" t="inlineStr">
        <is>
          <t>[1]</t>
        </is>
      </c>
      <c r="C35" s="5" t="n">
        <v>749362</v>
      </c>
      <c r="D35" s="5" t="n">
        <v>207260</v>
      </c>
      <c r="E35" s="5" t="n">
        <v>1668244</v>
      </c>
    </row>
    <row r="36">
      <c r="A36" s="4" t="inlineStr">
        <is>
          <t>Revisions of previous estimates</t>
        </is>
      </c>
      <c r="B36" s="4" t="inlineStr">
        <is>
          <t>[1]</t>
        </is>
      </c>
      <c r="C36" s="5" t="n">
        <v>75765</v>
      </c>
      <c r="D36" s="5" t="n">
        <v>608784</v>
      </c>
      <c r="E36" s="5" t="n">
        <v>-591983</v>
      </c>
    </row>
    <row r="37">
      <c r="A37" s="4" t="inlineStr">
        <is>
          <t>Revision of positive performance</t>
        </is>
      </c>
      <c r="C37" s="5" t="n">
        <v>391400</v>
      </c>
      <c r="D37" s="5" t="n">
        <v>701400</v>
      </c>
      <c r="E37" s="5" t="n">
        <v>72800</v>
      </c>
    </row>
    <row r="38">
      <c r="A38" s="4" t="inlineStr">
        <is>
          <t>Additional undeveloped properties reclassified</t>
        </is>
      </c>
      <c r="C38" s="5" t="n">
        <v>457200</v>
      </c>
      <c r="D38" s="5" t="n">
        <v>280200</v>
      </c>
      <c r="E38" s="5" t="n">
        <v>716200</v>
      </c>
    </row>
    <row r="39">
      <c r="A39" s="4" t="inlineStr">
        <is>
          <t>Maximum</t>
        </is>
      </c>
      <c r="C39" s="4" t="inlineStr">
        <is>
          <t xml:space="preserve"> </t>
        </is>
      </c>
      <c r="D39" s="4" t="inlineStr">
        <is>
          <t xml:space="preserve"> </t>
        </is>
      </c>
      <c r="E39" s="4" t="inlineStr">
        <is>
          <t xml:space="preserve"> </t>
        </is>
      </c>
    </row>
    <row r="40">
      <c r="A40" s="3" t="inlineStr">
        <is>
          <t>Reserve Quantities [Line Items]</t>
        </is>
      </c>
      <c r="C40" s="4" t="inlineStr">
        <is>
          <t xml:space="preserve"> </t>
        </is>
      </c>
      <c r="D40" s="4" t="inlineStr">
        <is>
          <t xml:space="preserve"> </t>
        </is>
      </c>
      <c r="E40" s="4" t="inlineStr">
        <is>
          <t xml:space="preserve"> </t>
        </is>
      </c>
    </row>
    <row r="41">
      <c r="A41" s="4" t="inlineStr">
        <is>
          <t>Statement that reserve estimates differ from auditors</t>
        </is>
      </c>
      <c r="C41" s="12" t="n">
        <v>0.1</v>
      </c>
      <c r="D41" s="4" t="inlineStr">
        <is>
          <t xml:space="preserve"> </t>
        </is>
      </c>
      <c r="E41" s="4" t="inlineStr">
        <is>
          <t xml:space="preserve"> </t>
        </is>
      </c>
    </row>
    <row r="42"/>
    <row r="43">
      <c r="A43" s="4" t="inlineStr">
        <is>
          <t xml:space="preserve">[1]
(a) Oil and NGLs volumes are converted to mcfe at the rate of one barrel equals six mcf based upon the approximate relative energy content of oil to natural gas, which is not indicative of the relationship between oil and natural gas prices. </t>
        </is>
      </c>
    </row>
  </sheetData>
  <mergeCells count="4">
    <mergeCell ref="A1:B2"/>
    <mergeCell ref="C1:E1"/>
    <mergeCell ref="A42:D42"/>
    <mergeCell ref="A43:D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5:10Z</dcterms:created>
  <dcterms:modified xmlns:dcterms="http://purl.org/dc/terms/" xmlns:xsi="http://www.w3.org/2001/XMLSchema-instance" xsi:type="dcterms:W3CDTF">2025-02-25T21:45:10Z</dcterms:modified>
</cp:coreProperties>
</file>